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Credit Arrangements" sheetId="15" state="visible" r:id="rId15"/>
    <sheet xmlns:r="http://schemas.openxmlformats.org/officeDocument/2006/relationships" name="Income Taxes" sheetId="16" state="visible" r:id="rId16"/>
    <sheet xmlns:r="http://schemas.openxmlformats.org/officeDocument/2006/relationships" name="Stock Based Compensation" sheetId="17" state="visible" r:id="rId17"/>
    <sheet xmlns:r="http://schemas.openxmlformats.org/officeDocument/2006/relationships" name="Share Repurchase Programs" sheetId="18" state="visible" r:id="rId18"/>
    <sheet xmlns:r="http://schemas.openxmlformats.org/officeDocument/2006/relationships" name="Benefit Plans" sheetId="19" state="visible" r:id="rId19"/>
    <sheet xmlns:r="http://schemas.openxmlformats.org/officeDocument/2006/relationships" name="Lease Commitments" sheetId="20" state="visible" r:id="rId20"/>
    <sheet xmlns:r="http://schemas.openxmlformats.org/officeDocument/2006/relationships" name="Legal Proceedings" sheetId="21" state="visible" r:id="rId21"/>
    <sheet xmlns:r="http://schemas.openxmlformats.org/officeDocument/2006/relationships" name="Segment and Product Data" sheetId="22" state="visible" r:id="rId22"/>
    <sheet xmlns:r="http://schemas.openxmlformats.org/officeDocument/2006/relationships" name="Fair Value of Financial Instrum" sheetId="23" state="visible" r:id="rId23"/>
    <sheet xmlns:r="http://schemas.openxmlformats.org/officeDocument/2006/relationships" name="Selected Quarterly Financial In"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cquisitions (Tables)" sheetId="27" state="visible" r:id="rId27"/>
    <sheet xmlns:r="http://schemas.openxmlformats.org/officeDocument/2006/relationships" name="Inventories (Tables)" sheetId="28" state="visible" r:id="rId28"/>
    <sheet xmlns:r="http://schemas.openxmlformats.org/officeDocument/2006/relationships" name="Goodwill and Intangible Assets " sheetId="29" state="visible" r:id="rId29"/>
    <sheet xmlns:r="http://schemas.openxmlformats.org/officeDocument/2006/relationships" name="Property and Equipment (Tables)" sheetId="30" state="visible" r:id="rId30"/>
    <sheet xmlns:r="http://schemas.openxmlformats.org/officeDocument/2006/relationships" name="Accrued Expenses and Other Cu31" sheetId="31" state="visible" r:id="rId31"/>
    <sheet xmlns:r="http://schemas.openxmlformats.org/officeDocument/2006/relationships" name="Credit Arrangements (Tables)" sheetId="32" state="visible" r:id="rId32"/>
    <sheet xmlns:r="http://schemas.openxmlformats.org/officeDocument/2006/relationships" name="Income Taxes (Tables)" sheetId="33" state="visible" r:id="rId33"/>
    <sheet xmlns:r="http://schemas.openxmlformats.org/officeDocument/2006/relationships" name="Stock Based Compensation (Table" sheetId="34" state="visible" r:id="rId34"/>
    <sheet xmlns:r="http://schemas.openxmlformats.org/officeDocument/2006/relationships" name="Share Repurchase Programs (Tabl" sheetId="35" state="visible" r:id="rId35"/>
    <sheet xmlns:r="http://schemas.openxmlformats.org/officeDocument/2006/relationships" name="Lease Commitments (Tables)" sheetId="36" state="visible" r:id="rId36"/>
    <sheet xmlns:r="http://schemas.openxmlformats.org/officeDocument/2006/relationships" name="Segment and Product Data (Table" sheetId="37" state="visible" r:id="rId37"/>
    <sheet xmlns:r="http://schemas.openxmlformats.org/officeDocument/2006/relationships" name="Fair Value of Financial Instr38" sheetId="38" state="visible" r:id="rId38"/>
    <sheet xmlns:r="http://schemas.openxmlformats.org/officeDocument/2006/relationships" name="Selected Quarterly Financial 39" sheetId="39" state="visible" r:id="rId39"/>
    <sheet xmlns:r="http://schemas.openxmlformats.org/officeDocument/2006/relationships" name="Basis of Presentation - Additio"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Acquisitions - Additional Infor" sheetId="45" state="visible" r:id="rId45"/>
    <sheet xmlns:r="http://schemas.openxmlformats.org/officeDocument/2006/relationships" name="Acquisitions - Purchase Price o" sheetId="46" state="visible" r:id="rId46"/>
    <sheet xmlns:r="http://schemas.openxmlformats.org/officeDocument/2006/relationships" name="Inventories - Components of Inv"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Property and Equipment - Compon" sheetId="51" state="visible" r:id="rId51"/>
    <sheet xmlns:r="http://schemas.openxmlformats.org/officeDocument/2006/relationships" name="Property and Equipment - Additi" sheetId="52" state="visible" r:id="rId52"/>
    <sheet xmlns:r="http://schemas.openxmlformats.org/officeDocument/2006/relationships" name="Accrued Expenses and Other Cu53" sheetId="53" state="visible" r:id="rId53"/>
    <sheet xmlns:r="http://schemas.openxmlformats.org/officeDocument/2006/relationships" name="Credit Arrangements - Additiona" sheetId="54" state="visible" r:id="rId54"/>
    <sheet xmlns:r="http://schemas.openxmlformats.org/officeDocument/2006/relationships" name="Credit Arrangements - Component" sheetId="55" state="visible" r:id="rId55"/>
    <sheet xmlns:r="http://schemas.openxmlformats.org/officeDocument/2006/relationships" name="Credit Arrangements - Interest " sheetId="56" state="visible" r:id="rId56"/>
    <sheet xmlns:r="http://schemas.openxmlformats.org/officeDocument/2006/relationships" name="Income Taxes - Provision for In" sheetId="57" state="visible" r:id="rId57"/>
    <sheet xmlns:r="http://schemas.openxmlformats.org/officeDocument/2006/relationships" name="Income Taxes - Reconciliation o" sheetId="58" state="visible" r:id="rId58"/>
    <sheet xmlns:r="http://schemas.openxmlformats.org/officeDocument/2006/relationships" name="Income Taxes - Deferred Tax Ass" sheetId="59" state="visible" r:id="rId59"/>
    <sheet xmlns:r="http://schemas.openxmlformats.org/officeDocument/2006/relationships" name="Income Taxes - Additional Infor" sheetId="60" state="visible" r:id="rId60"/>
    <sheet xmlns:r="http://schemas.openxmlformats.org/officeDocument/2006/relationships" name="Stock Based Compensation - Addi" sheetId="61" state="visible" r:id="rId61"/>
    <sheet xmlns:r="http://schemas.openxmlformats.org/officeDocument/2006/relationships" name="Stock Based Compensation - Summ" sheetId="62" state="visible" r:id="rId62"/>
    <sheet xmlns:r="http://schemas.openxmlformats.org/officeDocument/2006/relationships" name="Stock Based Compensation - Su63" sheetId="63" state="visible" r:id="rId63"/>
    <sheet xmlns:r="http://schemas.openxmlformats.org/officeDocument/2006/relationships" name="Stock Based Compensation - Su64" sheetId="64" state="visible" r:id="rId64"/>
    <sheet xmlns:r="http://schemas.openxmlformats.org/officeDocument/2006/relationships" name="Share Repurchase Programs - Add" sheetId="65" state="visible" r:id="rId65"/>
    <sheet xmlns:r="http://schemas.openxmlformats.org/officeDocument/2006/relationships" name="Share Repurchase Programs - Sum" sheetId="66" state="visible" r:id="rId66"/>
    <sheet xmlns:r="http://schemas.openxmlformats.org/officeDocument/2006/relationships" name="Benefit Plans - Additional Info" sheetId="67" state="visible" r:id="rId67"/>
    <sheet xmlns:r="http://schemas.openxmlformats.org/officeDocument/2006/relationships" name="Lease Commitments - Additional " sheetId="68" state="visible" r:id="rId68"/>
    <sheet xmlns:r="http://schemas.openxmlformats.org/officeDocument/2006/relationships" name="Lease Commitments - Net Rent Ex" sheetId="69" state="visible" r:id="rId69"/>
    <sheet xmlns:r="http://schemas.openxmlformats.org/officeDocument/2006/relationships" name="Lease Commitments - Lease Commi" sheetId="70" state="visible" r:id="rId70"/>
    <sheet xmlns:r="http://schemas.openxmlformats.org/officeDocument/2006/relationships" name="Segment and Product Data - Addi" sheetId="71" state="visible" r:id="rId71"/>
    <sheet xmlns:r="http://schemas.openxmlformats.org/officeDocument/2006/relationships" name="Segment and Product Data - Tabl" sheetId="72" state="visible" r:id="rId72"/>
    <sheet xmlns:r="http://schemas.openxmlformats.org/officeDocument/2006/relationships" name="Segment and Product Data - Ta73" sheetId="73" state="visible" r:id="rId73"/>
    <sheet xmlns:r="http://schemas.openxmlformats.org/officeDocument/2006/relationships" name="Segment and Product Data - Net " sheetId="74" state="visible" r:id="rId74"/>
    <sheet xmlns:r="http://schemas.openxmlformats.org/officeDocument/2006/relationships" name="Fair Value of Financial Instr75" sheetId="75" state="visible" r:id="rId75"/>
    <sheet xmlns:r="http://schemas.openxmlformats.org/officeDocument/2006/relationships" name="Selected Quarterly Financial 76" sheetId="76" state="visible" r:id="rId76"/>
    <sheet xmlns:r="http://schemas.openxmlformats.org/officeDocument/2006/relationships" name="Selected Quarterly Financial 77" sheetId="77" state="visible" r:id="rId77"/>
  </sheets>
  <definedNames/>
  <calcPr calcId="124519" fullCalcOnLoad="1"/>
</workbook>
</file>

<file path=xl/sharedStrings.xml><?xml version="1.0" encoding="utf-8"?>
<sst xmlns="http://schemas.openxmlformats.org/spreadsheetml/2006/main" uniqueCount="810">
  <si>
    <t>Document and Entity Information - USD ($)</t>
  </si>
  <si>
    <t>12 Months Ended</t>
  </si>
  <si>
    <t>Dec. 31, 2016</t>
  </si>
  <si>
    <t>Jan. 28, 2017</t>
  </si>
  <si>
    <t>Jun. 25,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VSI</t>
  </si>
  <si>
    <t>Entity Registrant Name</t>
  </si>
  <si>
    <t>Vitamin Shoppe,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26, 2015</t>
  </si>
  <si>
    <t>Current assets:</t>
  </si>
  <si>
    <t>Cash and cash equivalents</t>
  </si>
  <si>
    <t>Accounts receivable, net of allowance of $1,061 and $897 in 2016 and 2015, respectively</t>
  </si>
  <si>
    <t>Inventories</t>
  </si>
  <si>
    <t>Prepaid expenses and other current assets</t>
  </si>
  <si>
    <t>Total current assets</t>
  </si>
  <si>
    <t>Property and equipment, net</t>
  </si>
  <si>
    <t>Goodwill</t>
  </si>
  <si>
    <t>Other intangibles, net</t>
  </si>
  <si>
    <t>Other long-term assets</t>
  </si>
  <si>
    <t>Total assets</t>
  </si>
  <si>
    <t>Current liabilities:</t>
  </si>
  <si>
    <t>Revolving credit facility</t>
  </si>
  <si>
    <t>Accounts payable</t>
  </si>
  <si>
    <t>Deferred sales</t>
  </si>
  <si>
    <t>Accrued expenses and other current liabilities</t>
  </si>
  <si>
    <t>Total current liabilities</t>
  </si>
  <si>
    <t>Convertible notes, net</t>
  </si>
  <si>
    <t>Deferred rent</t>
  </si>
  <si>
    <t>Other long-term liabilities</t>
  </si>
  <si>
    <t>Commitments and contingencies</t>
  </si>
  <si>
    <t xml:space="preserve"> </t>
  </si>
  <si>
    <t>Stockholders’ equity:</t>
  </si>
  <si>
    <t>Preferred stock, $0.01 par value; 250,000,000 shares authorized and no shares issued and outstanding at December 31, 2016 and December 26, 2015</t>
  </si>
  <si>
    <t>Common stock, $0.01 par value; 400,000,000 shares authorized, 23,585,240 shares issued and 23,424,055 shares outstanding at December 31, 2016, and 25,993,715 shares issued and 25,873,581 shares outstanding at December 26, 2015</t>
  </si>
  <si>
    <t>Additional paid-in capital</t>
  </si>
  <si>
    <t>Treasury stock, at cost; 161,185 shares at December 31, 2016 and 120,134 shares at December 26, 2015</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 in Thousands</t>
  </si>
  <si>
    <t>Dec. 27, 2014</t>
  </si>
  <si>
    <t>Income Statement [Abstract]</t>
  </si>
  <si>
    <t>Net sales</t>
  </si>
  <si>
    <t>Cost of goods sold</t>
  </si>
  <si>
    <t>Gross profit</t>
  </si>
  <si>
    <t>Selling, general and administrative expenses</t>
  </si>
  <si>
    <t>Income from operations</t>
  </si>
  <si>
    <t>Interest expense, net</t>
  </si>
  <si>
    <t>Income before provision for income taxes</t>
  </si>
  <si>
    <t>Provision for income taxes</t>
  </si>
  <si>
    <t>Net income</t>
  </si>
  <si>
    <t>Weighted average common shares outstanding</t>
  </si>
  <si>
    <t>Basic (in shares)</t>
  </si>
  <si>
    <t>Diluted (in shares)</t>
  </si>
  <si>
    <t>Net income per common share</t>
  </si>
  <si>
    <t>Basic (in dollars per share)</t>
  </si>
  <si>
    <t>Diluted (in dollars per share)</t>
  </si>
  <si>
    <t>Consolidated Statements of Comprehensive Income - USD ($) $ in Thousands</t>
  </si>
  <si>
    <t>Statement of Comprehensive Income [Abstract]</t>
  </si>
  <si>
    <t>Other comprehensive income:</t>
  </si>
  <si>
    <t>Foreign currency translation adjustments</t>
  </si>
  <si>
    <t>Other comprehensive income</t>
  </si>
  <si>
    <t>Comprehensive income</t>
  </si>
  <si>
    <t>Consolidated Statements of Stockholders' Equity - USD ($) $ in Thousands</t>
  </si>
  <si>
    <t>Total</t>
  </si>
  <si>
    <t>Common Stock</t>
  </si>
  <si>
    <t>Treasury Stock</t>
  </si>
  <si>
    <t>Additional Paid-In Capital</t>
  </si>
  <si>
    <t>Accumulated Other Comprehensive (Loss) Income</t>
  </si>
  <si>
    <t>Retained Earnings</t>
  </si>
  <si>
    <t>Beginning balance at Dec. 28, 2013</t>
  </si>
  <si>
    <t>Beginning balance (in shares) at Dec. 28, 2013</t>
  </si>
  <si>
    <t>Increase (Decrease) in Stockholders' Equity [Roll Forward]</t>
  </si>
  <si>
    <t>Equity compensation</t>
  </si>
  <si>
    <t>Issuance of restricted shares</t>
  </si>
  <si>
    <t>Issuance of restricted shares (in shares)</t>
  </si>
  <si>
    <t>Purchases of treasury stock</t>
  </si>
  <si>
    <t>Purchases of treasury stock (in shares)</t>
  </si>
  <si>
    <t>Purchases of shares under Share Repurchase Programs</t>
  </si>
  <si>
    <t>Purchases of shares under Share Repurchase Programs (in shares)</t>
  </si>
  <si>
    <t>Cancellation of restricted shares (in shares)</t>
  </si>
  <si>
    <t>Issuance of shares under employee stock purchase plan</t>
  </si>
  <si>
    <t>Issuance of shares under employee stock purchase plan (in shares)</t>
  </si>
  <si>
    <t>Exercises of stock options</t>
  </si>
  <si>
    <t>Exercises of stock options (in shares)</t>
  </si>
  <si>
    <t>Tax benefits on exercise of equity awards</t>
  </si>
  <si>
    <t>Ending balance at Dec. 27, 2014</t>
  </si>
  <si>
    <t>Ending balance (in shares) at Dec. 27, 2014</t>
  </si>
  <si>
    <t>Issuance of shares</t>
  </si>
  <si>
    <t>Issuance of shares (in shares)</t>
  </si>
  <si>
    <t>Cancellation of restricted shares</t>
  </si>
  <si>
    <t>Equity portion of convertible notes, net</t>
  </si>
  <si>
    <t>Bond hedge purchase</t>
  </si>
  <si>
    <t>Warrant sale</t>
  </si>
  <si>
    <t>Ending balance at Dec. 26, 2015</t>
  </si>
  <si>
    <t>Ending balance (in shares) at Dec. 26, 2015</t>
  </si>
  <si>
    <t>Ending balance at Dec. 31, 2016</t>
  </si>
  <si>
    <t>Ending balance (in shares) at Dec. 31, 2016</t>
  </si>
  <si>
    <t>Consolidated Statements of Cash Flows - USD ($) $ in Thousands</t>
  </si>
  <si>
    <t>Cash flows from operating activities:</t>
  </si>
  <si>
    <t>Adjustments to reconcile net income to net cash provided by operating activities:</t>
  </si>
  <si>
    <t>Depreciation and amortization of fixed and intangible assets</t>
  </si>
  <si>
    <t>Impairment charge on goodwill</t>
  </si>
  <si>
    <t>Impairment charge on intangible asset</t>
  </si>
  <si>
    <t>Impairment charges on fixed assets</t>
  </si>
  <si>
    <t>Contingent consideration for acquisition of FDC Vitamins, LLC</t>
  </si>
  <si>
    <t>Amortization of deferred financing fees</t>
  </si>
  <si>
    <t>Amortization of debt discount on convertible notes</t>
  </si>
  <si>
    <t>Deferred income taxes</t>
  </si>
  <si>
    <t>Equity compensation expense</t>
  </si>
  <si>
    <t>Issuance of shares for services rendered</t>
  </si>
  <si>
    <t>Tax benefits on exercises of equity awards</t>
  </si>
  <si>
    <t>Changes in operating assets and liabilities:</t>
  </si>
  <si>
    <t>Accounts receivable</t>
  </si>
  <si>
    <t>Net cash provided by operating activities</t>
  </si>
  <si>
    <t>Cash flows from investing activities:</t>
  </si>
  <si>
    <t>Capital expenditures</t>
  </si>
  <si>
    <t>Acquisition of FDC Vitamins, LLC</t>
  </si>
  <si>
    <t>Trademarks and other intangible assets</t>
  </si>
  <si>
    <t>Net cash used in investing activities</t>
  </si>
  <si>
    <t>Cash flows from financing activities:</t>
  </si>
  <si>
    <t>Borrowings under revolving credit agreement</t>
  </si>
  <si>
    <t>Repayments of borrowings under revolving credit agreement</t>
  </si>
  <si>
    <t>Proceeds from issuance of convertible notes</t>
  </si>
  <si>
    <t>Debt issuance costs on convertible notes</t>
  </si>
  <si>
    <t>Proceeds from sale of warrants</t>
  </si>
  <si>
    <t>Contingent consideration payment for acquisition of FDC Vitamins, LLC</t>
  </si>
  <si>
    <t>Bank overdraft</t>
  </si>
  <si>
    <t>Payments of capital lease obligations</t>
  </si>
  <si>
    <t>Proceeds from exercises of common stock options</t>
  </si>
  <si>
    <t>Deferred financing fees and other</t>
  </si>
  <si>
    <t>Net cash used in financing activities</t>
  </si>
  <si>
    <t>Effect of exchange rate changes on cash and cash equivalents</t>
  </si>
  <si>
    <t>Net increase (decrease) in cash and cash equivalents</t>
  </si>
  <si>
    <t>Cash and cash equivalents beginning of year</t>
  </si>
  <si>
    <t>Cash and cash equivalents end of year</t>
  </si>
  <si>
    <t>Supplemental disclosures of cash flow information:</t>
  </si>
  <si>
    <t>Interest paid</t>
  </si>
  <si>
    <t>Income taxes paid</t>
  </si>
  <si>
    <t>Supplemental disclosures of non-cash investing activities:</t>
  </si>
  <si>
    <t>Liability for purchases of property and equipment</t>
  </si>
  <si>
    <t>Assets acquired under capital lease</t>
  </si>
  <si>
    <t>Basis of Presentation</t>
  </si>
  <si>
    <t>Organization, Consolidation and Presentation of Financial Statements [Abstract]</t>
  </si>
  <si>
    <t>Basis of Presentation Vitamin Shoppe, Inc. (“VSI”), is incorporated in the State of Delaware, and through its wholly-owned subsidiary, Vitamin Shoppe Industries Inc. (“Subsidiary” or “Industries” together with VSI, the “Company”), is a multi-channel specialty retailer and contract manufacturer of nutritional products. Sales of both national brands and our own brands of vitamins, minerals, herbs, specialty supplements, sports nutrition and other health and wellness products (“VMS products”) are made through VSI-operated retail stores and the internet to customers located primarily in the United States. The Company manufactures products for both sales to third parties as well as for the VSI product assortment. The consolidated financial statements for the fiscal years ended December 31, 2016 , December 26, 2015 and December 27, 2014 include the accounts of VSI and Subsidiary. All intercompany transactions and balances have been eliminated in consolidation. The Company’s fiscal year ends on the last Saturday in December. As used herein, the term “Fiscal Year” or “Fiscal” refers to a 52-week or 53-week period, ending on the last Saturday in December. Fiscal 2016 is a 53-week fiscal year. On June 6, 2014, the Company acquired all of the outstanding equity interests of FDC Vitamins, LLC d/b/a Nutri-Force Nutrition (“Nutri-Force”), a company which provides custom manufacturing and private labeling of vitamins, dietary supplements, nutraceuticals and nutritional supplements, as well as, develops and markets its own branded products. The total purchase price was $86.1 million in cash. Refer to Note 3. Acquisitions for additional information.</t>
  </si>
  <si>
    <t>Summary of Significant Accounting Policies</t>
  </si>
  <si>
    <t>Accounting Policies [Abstract]</t>
  </si>
  <si>
    <t>Summary of Significant Accounting Policie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revenue and expenses during the reporting period. Actual results could differ from those estimates. Cash and Cash Equivalents —Cash and cash equivalents include all highly liquid investments with original maturities of ninety days or less. The Company reclassifies cash overdrafts to accounts payable. Accounts Receivable —Through Nutri-Force, the Company sells product to third-party wholesale customers. The Company monitors the financial condition of its third-party wholesale customers and establishes an allowance for doubtful accounts for balances estimated to be uncollectible. In addition, customer allowances including promotional discounts and allowances are provided to wholesale customers based on various contract terms and are recorded as a reduction to revenue. The following table details the activity and balances for the Company’s customer allowances for the years ended December 31, 2016 , December 26, 2015 and December 27, 2014 (in thousands): Balance at Beginning of Fiscal Year Additions Deductions Balance at End of Fiscal Year Period Ended December 31, 2016 $ 897 $ 3,097 $ (2,933 ) $ 1,061 Period Ended December 26, 2015 $ 1,883 $ 2,752 $ (3,738 ) $ 897 Period Ended December 27, 2014 $ — $ 3,194 $ (1,311 ) $ 1,883 Inventories —Inventories are stated at the lower of cost or market value. Cost is determined using the weighted average method. Finished goods inventory includes costs of freight on internally transferred merchandise, and costs associated with our buying department and distribution facilities, as well as manufacturing overhead which are capitalized into inventory and then expensed as merchandise is sold. In addition, the cost of inventory is reduced by purchase discounts and other allowances received from certain of our vendors. The Company estimates losses for expiring inventory and the net realizable value of inventory based on when a product is close to expiration and not expected to be sold, when a product has reached its expiration date, or when a product is not expected to be saleable. In determining the reserves for these products, consideration is given to such factors as the amount of inventory on hand, the remaining shelf life, current and expected market conditions, historical trends and the likelihood of recovering the inventory costs based on anticipated demand. The following table details the activity and balances for the Company’s reserve for inventory for the years ended December 31, 2016 , December 26, 2015 and December 27, 2014 (in thousands): Balance at Beginning of Fiscal Year Amounts Charged to Cost of Goods Sold Write-Offs Against Reserves Balance at End of Fiscal Year Fiscal Year Ended December 31, 2016 $ 7,253 $ 11,067 $ (9,707 ) $ 8,613 Fiscal Year Ended December 26, 2015 (1) $ 5,797 $ 11,088 $ (9,632 ) $ 7,253 Fiscal Year Ended December 27, 2014 (1) $ 2,640 $ 8,764 $ (5,607 ) $ 5,797 (1) Fiscal 2015 and Fiscal 2014 figures have been restated to include the reserve for inventory of Nutri-Force. Property and Equipment, Net —Property and equipment, net is stated at cost less accumulated depreciation and amortization. Depreciation and amortization are provided for on a straight-line basis over the estimated useful lives of the related assets. Furniture, fixtures and equipment are generally depreciated over seven years . Leasehold improvements are amortized generally over the shorter of their useful lives or related lease terms. The direct internal and external costs associated with the development of the features and functionality of the Company’s website, transaction processing systems, telecommunications infrastructure and network operations, are capitalized and are amortized on a straight line basis over the estimated useful lives of generally five years . Capitalization of costs begins when the preliminary project stage is completed and management authorizes and commits to funding the computer software project and that it is probable that the project will be completed and the software will be used to perform the function intended. Depreciation of the assets commences when they are put into use. Expenditures for repairs and maintenance are expensed as incurred and expenditures for major renovations and improvements are capitalized. Upon retirement or disposition of property and equipment, the applicable cost and accumulated depreciation are removed from the accounts and any resulting gains or losses are included in the results of operations. Impairment of Long-Lived Assets —The Company reviews its long-lived assets for impairment whenever events or changes in circumstances, including store closures, indicate that the carrying amount of an asset may not be recoverable. Recoverability of assets held and used is measured by a comparison of the carrying amount of an asset to undiscounted pre-tax future net cash flows expected to be generated by that asset. If the undiscounted future cash flows are not adequate to recover the carrying value of the asset, an impairment loss is recognized for the amount by which the carrying amount of the assets exceeds the fair value of the assets. Goodwill and Other Intangibles —Goodwill and other indefinite-lived intangibles are not amortized. Evaluations for impairment are performed at least annually, in the fourth quarter of each year, or whenever impairment indicators exist. Goodwill is evaluated for impairment at the reporting unit level (the Company’s operating segments). The evaluation of goodwill and other indefinite-lived intangibles may first consider qualitative factors to determine whether the existence of events or circumstances leads to a determination that it is more likely than not that the fair value is less than its carrying value. A quantitative evaluation is performed if the qualitative evaluation results in a more likely than not determination or if a qualitative evaluation is not performed. The Company’s quantitative impairment tests involve calculating the fair value of each reporting unit using the discounted cash flow analysis method along with the market multiples method which is used for additional validation of the fair value calculated. These valuation methods require certain assumptions and estimates be made by the Company regarding certain industry trends and future profitability. It is the Company’s policy to conduct goodwill impairment testing from information based on current business projections, which include projected future revenues and cash flows. The cash flows utilized in the discounted cash flow analysis are based on five-year financial forecasts developed internally by management. Cash flows for each reporting unit are discounted using an internally derived weighted average cost of capital which reflects the costs of borrowing for the funding of each unit as well as the risk associated with the units themselves. If the carrying amount of a reporting unit exceeds its fair value, the Company would compare the implied fair value of the reporting unit goodwill with its carrying value. To compute the implied fair value of goodwill, the Company would assign the fair value of the reporting unit to all of the assets and liabilities of that unit (including any unrecognized intangible assets) as if the reporting unit had been acquired in a business combination. The excess of the fair value of a reporting unit over the amounts assigned to its assets and liabilities is the implied fair value of goodwill. Also as part of the quantitative test, the Company conducts the test using a 10% decrease in its revenue projections as an additional sensitivity test to ensure the reporting unit’s fair value is greater than its carrying value should events in the future be less favorable than anticipated. For indefinite-lived tradenames, we utilize the royalty relief method in our quantitative evaluations. Under the royalty relief method, a royalty rate is determined based on comparable licensing arrangements which is applied to the revenue projections for the applicable indefinite-lived tradename and the fair value is calculated using a discounted cash flow analysis. To the extent that the implied fair value associated with the goodwill and indefinite-lived intangible assets is less than the recorded value, this would result in a write down of the carrying value of the asset. Impairment tests between annual tests may be undertaken if an event occurs or circumstances change that could reduce the fair value of a reporting unit below its carrying value. The valuation of the goodwill and indefinite-lived intangible assets is affected by, among other things, the Company’s projections for the future and estimated results of future operations. Changes in the business plan or operating results that are different than the estimates used to develop the valuation of the assets may impact these valuations. For those intangible assets which have definite lives, the Company amortizes their cost on a straight-line basis over their estimated useful lives, the periods of which vary based on their particular contractual terms. In Fiscal 2016, the Company performed a quantitative analysis of its retail and direct reporting units and determined that the fair value of these reporting units was greater that their respective carrying values. As a result, the Company believes the fair values of each of these reporting units and indefinite-lived tradenames substantially exceeds their respective carrying values. During Fiscal 2016, the Company also performed quantitative analyses of its manufacturing reporting unit and determined the carrying value of the manufacturing reporting unit exceeded its fair value, which resulted in the write-off of the corresponding goodwill of $32.6 million and the customer relationship intangible asset of $6.6 million . Refer to Note 5. Goodwill and Intangible Assets for additional information. There have been no impairment charges related to goodwill or other intangibles during Fiscal 2015 and Fiscal 2014 . Rent Expenses, Deferred Rent and Landlord Construction Allowances —Rent expense and rent incentives, including landlord construction allowances, are recognized on a straight-line basis over the lease term. The Company records rent expense for stores, distribution centers and manufacturing facilities as a component of cost of goods sold. The Company accounts for landlord construction allowances as lease incentives and records them as a component of deferred rent, which is recognized in cost of goods sold over the lease term. Revenue Recognition —The Company recognizes revenue when merchandise is sold “at point of sale” in retail stores or upon delivery to a direct customer. In addition, shipping fees billed to customers are classified as sales. Amount recognized as shipping revenue during Fiscal 2016 , Fiscal 2015 and Fiscal 2014 , were $2.2 million , $2.0 million and $3.0 million respectively. Nutri-Force sells product primarily to third-party customers and to our retail and direct segments. Wholesale revenue is recognized when risk of loss, title and insurable risks have transferred to the customer, net of estimated returns and allowances. To arrive at net sales, gross sales are reduced by deferred sales, customer discounts, actual customer returns and a provision for estimated future customer returns, which is based on management’s review of historical and current customer returns. Sales taxes collected from customers are presented on a net basis and as such are excluded from revenue. Cost of Goods Sold —The Company includes the cost of inventory sold, costs of warehousing, distribution, manufacturing and store occupancy costs in cost of goods sold and excludes depreciation and amortization related to the retail and direct segments, which is included within selling, general and administrative expenses. Warehousing, distribution and manufacturing costs, which are capitalized into inventory and then expensed as merchandise is sold, include freight on internally transferred merchandise as well as for shipments to direct and wholesale customers and costs associated with our buying department and distribution facilities, as well as manufacturing overhead. Store occupancy costs include rent, common area maintenance, real estate taxes and utilities. Vendor Allowances —Vendor allowances include discounts, allowances and rebates received from vendors and are based on various contract terms. Vendor allowances are recognized as either purchase discounts which represent a reduction of product cost, funding which is capitalized into inventory and recognized in the statement of income as the merchandise is sold, or direct offset which represents funding subject to immediate recognition in the statement of income, depending on the nature of the allowance. Frequent Buyer Program —The Company has a frequent buyer program (“Healthy Awards Program”), whereby customers earn points toward free merchandise based on the dollar volume of purchases. Beginning in Fiscal 2016, points are earned each calendar quarter and must be redeemed within the subsequent calendar quarter or they expire. In previous years, points were earned each calendar year and must be redeemed within the first three months of the following year or they expire. Sales are deferred at the time points are earned based on the value of points that are projected to be redeemed, which are based on historical redemption data. The Company records a liability in the period points are earned with a corresponding reduction of sales. Store Pre-opening Costs —Costs associated with the opening of new retail stores and start up activities are expensed as incurred. Advertising Costs —The costs of advertising for online marketing arrangements, magazines, direct mail and radio are expensed as incurred, or the first time the advertising takes place. Advertising expense was $21.9 million , $21.6 million and $19.3 million for Fiscal 2016 , Fiscal 2015 and Fiscal 2014 , respectively. Online Marketing Arrangements —The Company has entered into online marketing arrangements with various online companies. These agreements are established for periods of 24 months , 12 months or, in some cases, a lesser period and generally provide for compensation based on revenue sharing upon the attainment of stipulated revenue amounts, a percentage of the media expenditure managed by the online partner, or based on the number of visitors that the online company refers to the Company. The Company had no fixed payment commitments during Fiscal 2016 , Fiscal 2015 and Fiscal 2014 . Income Taxes —Deferred income tax assets and liabilities are recorded in accordance with the liability method. Deferred income taxes have been provided for temporary differences between the tax bases and financial reporting bases of the Company’s assets and liabilities using the tax rates and laws in effect for the periods in which the differences are expected to reverse. The Company accounts for tax positions based on the provisions of the accounting literature related to accounting for uncertainty in income tax positions. Such literature provides guidance for the recognition threshold and measurement attribute for financial statement recognition and measurement of a tax position taken or expected to be taken in a tax return. For tax positions that are not more likely than not sustainable upon audit, the Company recognizes the largest amount of the benefit that is more likely than not to be sustained. The Company makes estimates of the potential liability based on our assessment of all potential tax exposures. In addition, the Company uses factors such as applicable tax laws and regulations, current information and past experience with similar issues to make these assessments. The tax positions are analyzed regularly and adjustments are made as events occur that warrant adjustments for those positions. The Company records interest expense and penalties payable to relevant tax authorities as income tax expense. Concentrations of Credit Risk —Financial instruments, which potentially subject the Company to concentrations of credit risk, include accounts receivable from wholesale customers as well as debit and credit card processors of retail transactions. As of December 31, 2016 and December 26, 2015 , five customers represented approximately 58% and 53% , respectively, of the accounts receivable from wholesale customers. Accounts receivable from debit and credit card processors, included in prepaid expenses and other current assets on the consolidated balance sheets, totaled $10.6 million at December 31, 2016 and $10.2 million at December 26, 2015 . The Company had one supplier from whom we purchased at least 5% of our merchandise during Fiscal 2016 , two suppliers from whom we purchased at least 5% of our merchandise during Fiscal 2015 and one supplier from whom we purchased at least 5% of our merchandise during Fiscal 2014 . We purchased approximately 11% of our total merchandise from these suppliers during Fiscal 2016 and approximately 17% during Fiscal 2015 and 12% during Fiscal 2014 . The Company is subject to concentrations of credit risk associated with cash and cash equivalents, and at times holds cash balances in excess of Federal Deposit Insurance Corporation limits. Stock-Based Compensation —Stock-based compensation cost is measured at the grant date based on the fair value of awards and is recognized as expense on a straight-line basis over the requisite service period for each separately vesting portion of the award, net of anticipated forfeitures. With the exception of restricted shares, performance share units and restricted share units, determining the fair value of stock-based awards at the grant date requires considerable judgment, including estimating expected volatility, expected term and risk-free rate. Compensation expense resulting from the granting of restricted shares, performance share units and restricted share units is based on the grant date fair value of those common shares and is recognized generally over the two to three year vesting period for restricted shares, the approximately three year vesting period for performance share units and over the quarterly or one year vesting periods for restricted share units. For accounting purposes, the expense for performance based stock options, performance based restricted shares and performance share units is calculated and recorded, based on the determination that the achievement of the pre-established performance targets are probable, over the relevant service period. The vesting requirements for performance based stock options and performance based restricted shares permit a catch-up of vesting at the end of the vesting period. Expense related to shares purchased under the Company’s Employee Stock Purchase Plan (“ESPP”) is accounted for based on fair value recognition requirements similar to stock options. ESPP participation occurs each calendar quarter (the “Participation Period”) and the expense of which is subject to employee participation in the plan. Under the ESPP, participating employees are allowed to purchase shares at 85% of the lower of the market price of the Company’s common stock at either the first or last trading day of the Participation Period. Compensation expense related to the ESPP is based on the estimated fair value of the discount and purchase price offered on the estimated shares to be purchased under the ESPP. Expense is calculated quarterly, based on the employee contributions made over the applicable three-month Participation Period, using volatility and risk free rates applicable to that three -month period. Net Income Per Share —The Company’s basic net income per share excludes the dilutive effect of stock options, unvested restricted shares, unvested performance share units and unvested restricted share units. It is based upon the weighted average number of common shares outstanding during the period divided into net income. Diluted net income per share reflects the potential dilution that would occur if securities or other contracts to issue common stock were exercised or converted into common stock. Stock options, unvested restricted shares, unvested performance share units, warrants and unvested restricted share units are included as potential dilutive securities for the periods applicable, using the treasury stock method to the extent dilutive. The components of the calculation of basic net income per common share and diluted net income per common share are as follows (in thousands except share and per share data): Fiscal Year Ended December 31, 2016 December 26, 2015 December 27, 2014 Numerator: Net income $ 24,964 $ 53,171 $ 61,241 Denominator: Basic weighted average common shares outstanding 23,875,540 28,954,804 30,239,183 Effect of dilutive securities: Stock options 68,272 97,114 235,057 Restricted shares 115,287 150,353 184,995 Performance share units 7,173 — — Restricted share units 1,414 1,158 4,870 Diluted weighted average common shares outstanding 24,067,686 29,203,429 30,664,105 Basic net income per common share $ 1.05 $ 1.84 $ 2.03 Diluted net income per common share $ 1.04 $ 1.82 $ 2.00 Stock options, restricted shares and performance share units for the fiscal years ended December 31, 2016 , December 26, 2015 and December 27, 2014 for 24,140 , 48,538 and 18,089 shares, respectively, have been excluded from the above calculation as they were anti-dilutive. The Company has the intent and ability to settle the principal portion of its Convertible Notes in cash, and as such, has applied the treasury stock method, which has resulted in the underlying convertible shares being anti-dilutive in Fiscal 2016 and 2015 as the Company’s average stock price from the issuance of the Convertible Notes through December 31, 2016 was less than the conversion price. Refer to Note 8. Credit Arrangements for additional information on the Convertible Notes. Recent Accounting Pronouncements — Except as noted below, the Company has considered all new accounting pronouncements and has concluded that there are no new pronouncements that may have a material impact on its results of operations, financial condition, or cash flows, based on current information. In May 2014, the Financial Accounting Standards Board (“FASB”) issued Accounting Standards Update No. 2014-09 (“ASU 2014-09”), Revenue from Contracts with Customers (Topic 606). Under ASU 2014-09, an entity should recognize revenue to depict the transfer of promised goods or services to customers in an amount that reflects the consideration to which the entity expects to be entitled in exchange for those goods or services. In July 2015, the FASB deferred the effective date of ASU 2014-09 by one year. ASU 2014-09 will be effective for annual reporting periods beginning after December 15, 2017 for public companies and early adoption of ASU 2014-09 is permitted for public companies for annual reporting periods beginning after December 15, 2016. The Company currently expects this guidance will not have a material impact on the Company's consolidated financial statements. However, the Company is still evaluating ASU 2014-09 including the determination of the transition approach it will utilize. In February 2016, the FASB issued Accounting Standards Update No. 2016-02 (“ASU 2016-02”), Leases (Topic 842). ASU 2016-02 was issued by the FASB to increase transparency and comparability among organizations by recognizing lease assets and lease liabilities on the balance sheet and disclosing key information about leasing arrangements. The main difference between previous GAAP and Topic 842 is the recognition of lease assets and lease liabilities by lessees for those leases classified as operating leases under previous GAAP. ASU 2016-02 will require modified retrospective application at the beginning of our first quarter of Fiscal 2019, but permits adoption in an earlier period. The Company currently expects this guidance will not have a material impact on the Company's results of operations. However, the Company is still evaluating ASU 2016-02 in order to determine the impact of this guidance on the Company’s balance sheet and anticipates this guidance will result in a significant increase to long-term assets and liabilities given we have a significant number of leases. In March 2016, the FASB issued Accounting Standards Update No. 2016-09 (“ASU 2016-09”), Compensation-Stock Compensation (Topic 718) Improvements to Employee Share-Based Payment Accounting. ASU 2016-09 addresses simplification of several aspects of the accounting for share-based payment transactions, including the income tax consequences, classification of awards as either equity or liabilities, and classification on the statement of cash flows. ASU 2016-09 is effective for public companies for annual reporting periods beginning after December 15, 2016, and interim periods within those fiscal years. Early adoption of ASU 2016-09 is permitted. The Company has evaluated ASU 2016-09 and does not expect the impact of this guidance to have a material impact on the Company's consolidated financial statements. However, under certain circumstances, this guidance could have an impact on the Company’s effective tax rate as changes between tax and book treatment of equity compensation will be recognized in the provision for income taxes beginning in Fiscal 2017. The Company currently estimates the adoption of this guidance will increase the effective tax rate by 1.1 percentage points in Fiscal 2017.</t>
  </si>
  <si>
    <t>Acquisitions</t>
  </si>
  <si>
    <t>Business Combinations [Abstract]</t>
  </si>
  <si>
    <t>Acquisitions Nutri-Force On June 6, 2014, the Company acquired all of the outstanding equity interests of Nutri-Force. The total purchase price was $86.1 million in cash, which includes $5.0 million of contingent consideration which was paid in Fiscal 2015 . See Note 15. Segment and Product Data for additional information. The acquisition was funded by cash on hand. The results of operations of the acquired business are included in the Company’s results from the acquisition date. The Company has recorded its accounting for this acquisition in accordance with accounting guidance on business combinations. The acquisition resulted in goodwill primarily related to the expected benefits resulting from vertical integration as well as growth opportunities. The Company recorded $1.9 million and $4.0 million of acquisition and integration related costs during Fiscal 2015 and Fiscal 2014 , respectively, which are included in the consolidated statement of income within selling, general and administrative expenses. The purchase price of the acquisition has been allocated to the net tangible and intangible assets acquired, with the remainder recorded as goodwill on the basis of estimated fair values. The goodwill was allocated to the Company’s manufacturing segment. The allocation is as follows (in thousands): Consideration transferred $ 81,538 Working capital adjustment (487 ) Estimated contingent consideration 4,041 (a) Total consideration $ 85,092 Less: net identifiable assets acquired Current assets 33,798 Non-current assets 10,008 Intangible assets 18,800 Current liabilities (10,150 ) Total net identifiable assets acquired $ 52,456 Goodwill $ 32,636 (a) In the fourth quarter of Fiscal 2014 , the Company recorded approximately $1.0 million of additional contingent consideration, which is included in the consolidated statement of income within selling, general and administrative expenses. As a result of fair value accounting for the acquisition, current assets includes an inventory valuation step-up of $4.5 million , which was charged to cost of goods sold during Fiscal 2014 . Intangible assets consist of brands totaling $10.0 million , customer relationships of $7.5 million and internally-developed software of $1.3 million which are being amortized over their estimated useful lives of 18 years , 20 years and 5 years , respectively. The goodwill of $32.6 million is being amortized for tax purposes. From June 6, 2014 through December 27, 2014 , the acquired business generated net sales to third parties of $40.3 million and a pre-tax net loss of $1.8 million , excluding acquisition and integration costs. The pre-tax net loss includes the $4.5 million of charges related to the inventory valuation step-up noted above. The results represent the manufacturing segment. Pro forma results are not presented as the acquisition was not significant to the operating results for Fiscal 2016 , Fiscal 2015 or Fiscal 2014 .</t>
  </si>
  <si>
    <t>Inventory Disclosure [Abstract]</t>
  </si>
  <si>
    <t>Inventories The components of inventories are as follows (in thousands): December 31, 2016 December 26, 2015 Finished goods $ 222,046 $ 211,879 Work-in-process 7,566 6,180 Raw materials 12,124 8,771 $ 241,736 $ 226,830</t>
  </si>
  <si>
    <t>Goodwill and Intangible Assets</t>
  </si>
  <si>
    <t>Goodwill and Intangible Assets Disclosure [Abstract]</t>
  </si>
  <si>
    <t>Goodwill and Intangible Assets Goodwill is allocated between the Company’s segments (reporting units), retail, direct and manufacturing. The following table discloses the carrying value of all intangible assets (in thousands): December 31, 2016 December 26, 2015 Gross Carrying Amount Accumulated Amortization Impairment Charges Net Gross Carrying Amount Accumulated Amortization Net Intangible assets: Goodwill $ 243,269 $ — $ 32,636 $ 210,633 $ 243,269 $ — $ 243,269 Tradenames - Indefinite-lived 68,405 — — 68,405 68,405 — 68,405 Brands 10,000 1,435 — 8,565 10,000 880 9,120 Customer relationships 7,500 906 6,594 — 7,500 594 6,906 Tradenames - Definite-lived 4,964 3,073 — 1,891 4,673 2,722 1,951 Software 1,300 672 — 628 1,300 412 888 $ 335,438 $ 6,086 39,230 $ 290,122 $ 335,147 $ 4,608 $ 330,539 Intangible amortization expense for Fiscal 2016 , Fiscal 2015 and Fiscal 2014 was $1.5 million , $2.3 million and $1.7 million , respectively. The annual impairment tests for goodwill and tradenames were performed during the fourth quarter of Fiscal 2016 . In Fiscal 2016, the Company performed a quantitative analysis of its retail and direct reporting units and determined that the fair value of these reporting units was greater that their respective carrying values. As a result, the Company believes the fair values of each of these reporting units and indefinite-lived tradenames substantially exceeds their respective carrying values. Since the acquisition in Fiscal 2014, Nutri-Force, our manufacturing reporting unit, has experienced disruption in its ability to optimize production capacity, volatility in sales performance, loss of third party customers, and correspondingly has experienced lower service levels to customers. Based upon the operating results of Nutri-Force during the three months ended June 25, 2016, we concluded that an impairment trigger occurred for the manufacturing reporting unit and therefore an impairment test was performed. A discounted cash flow model was prepared using the internal forecast, including an estimate of long-term future growth rates and a discount rate determined by management to be commensurate with the risk inherent in this forecast. The results of this analysis determined the fair value of the manufacturing reporting unit exceeded its carrying value, and as a result, we concluded the goodwill assigned to the reporting unit was not impaired. However, the fair value of the manufacturing reporting unit exceeded its carrying value by approximately 5% , which was not considered to be a substantial excess over the carrying value. While financial results during the three months ended September 24, 2016 did not improve, we continued to closely monitor the financial performance of Nutri-Force. During the fiscal fourth quarter, the performance of Nutri-Force declined and expectations of future years were reduced significantly due to on-going churn in third party customers and its inability to reduce costs. In the fiscal fourth quarter, the Company performed its annual quantitative analysis of the manufacturing reporting unit as of October 22, 2016, based on the operating plan for Fiscal 2017, and then a subsequent analysis based on an updated long range projection due to further deterioration in operating results, which indicated that the carrying value of Nutri-Force exceeded its fair value. The Company proceeded to step two of the impairment analysis. Based on the results of these analyses, the Company recorded impairment charges of $32.6 million on goodwill and $6.6 million on the customer relationships intangible asset of Nutri-Force, which are included in selling, general and administrative expenses in the consolidated statement of income. There have been no impairment charges related to goodwill or other intangibles during Fiscal 2015 and Fiscal 2014 . The useful lives of the Company’s definite-lived intangible assets are between 3 to 18 years . The expected amortization expense on definite-lived intangible assets on the Company’s consolidated balance sheet at December 31, 2016 , is as follows (in thousands): Fiscal 2017 $ 1,073 Fiscal 2018 1,067 Fiscal 2019 915 Fiscal 2020 807 Fiscal 2021 807 Thereafter 6,415 $ 11,084</t>
  </si>
  <si>
    <t>Property and Equipment</t>
  </si>
  <si>
    <t>Property, Plant and Equipment [Abstract]</t>
  </si>
  <si>
    <t>Property and Equipment Property and equipment consists of the following (in thousands): December 31, 2016 December 26, 2015 Leasehold improvements $ 173,216 $ 168,830 Furniture, fixtures and equipment 184,786 170,391 Software 78,089 59,049 436,091 398,270 Less: accumulated depreciation and amortization (305,777 ) (274,222 ) Subtotal 130,314 124,048 Construction in progress 8,818 16,110 $ 139,132 $ 140,158 Depreciation and amortization expense on property and equipment for the fiscal years ended December 31, 2016 , December 26, 2015 and December 27, 2014 was approximately $37.3 million , $36.1 million and $32.5 million , respectively. The Company recognized impairment charges of $0.8 million during Fiscal 2016 on fixed assets related to five of its underperforming retail locations still in use in the Company’s operations. The Company recognized impairment charges of $1.2 million during Fiscal 2015 on fixed assets related to five of its underperforming retail locations, three of which are still in use in the Company’s operations, and three retail locations in Ontario, Canada which the Company closed during Fiscal 2016. The Company recognized impairment charges of $0.4 million during Fiscal 2014 on fixed assets related to three of its underperforming retail locations, two of which are still in use in the Company's operations. Depreciation and amortization expense on property and equipment for the Company’s retail and direct segments is recorded in selling, general and administrative expenses on the consolidated statements of income. Depreciation on property and equipment used in the manufacturing process is recorded in cost of goods sold on the consolidated statements of income. All other depreciation and amortization for the manufacturing segment is recorded in selling, general and administrative expenses on the consolidated statements of income.</t>
  </si>
  <si>
    <t>Accrued Expenses and Other Current Liabilities</t>
  </si>
  <si>
    <t>Payables and Accruals [Abstract]</t>
  </si>
  <si>
    <t>Accrued Expenses and Other Current Liabilities Accrued expenses and other current liabilities consist of the following (in thousands): December 31, 2016 December 26, 2015 Accrued salaries and related expenses $ 13,861 $ 10,115 Sales tax payable and related expenses 7,669 6,975 Other accrued expenses 30,760 30,686 $ 52,290 $ 47,776 The Company is involved in ongoing examinations with various taxing authorities regarding non-income based tax matters for Fiscal 2016 and prior. The final obligation to these authorities may be subject to either an increase or decrease to the initial estimates recorded. As of December 31, 2016 , the Company believes the reserves for these matters are adequately provided for in its consolidated financial statements, the reserves of which are reflected in “Sales tax payable and related expenses” in the table above.</t>
  </si>
  <si>
    <t>Credit Arrangements</t>
  </si>
  <si>
    <t>Debt Disclosure [Abstract]</t>
  </si>
  <si>
    <t>Credit Arrangements Convertible Senior Notes due 2020 On December 9, 2015 , the Company issued $143.8 million of its 2.25% Convertible Senior Notes due 2020 (the “Convertible Notes”). The Convertible Notes are senior unsecured obligations of VSI. Interest on the Convertible Notes is payable on June 1 and December 1 of each year, commencing on June 1, 2016 until their maturity date of December 1, 2020 . The Company may not redeem the Convertible Notes prior to the maturity date. Prior to July 1, 2020, the Convertible Notes will be convertible only under the following circumstances: (1) during any calendar quarter commencing after the calendar quarter ending on March 31, 2016,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ten consecutive trading day period in which the trading price per $1,000 principal amount of Convertible Notes for such trading day was less than 98% of the product of the last reported sale price of our common stock and the conversion rate on each such trading day; or (3) upon the occurrence of specified corporate events. On or after July 1, 2020 until the close of business on the second scheduled trading day immediately preceding the maturity date, holders may convert all or any portion of their notes, in multiples of $1,000 principal amount, at the option of the holder regardless of the foregoing circumstances. The Convertible Notes will be convertible at an initial conversion rate of 25.1625 shares of the Company’s common stock per $1,000 principal amount of the Convertible Notes, which is equivalent to an initial conversion price of approximately $39.74 . The conversion rate will be subject to adjustment in some events but will not be adjusted for any accrued and unpaid interest. In addition, following certain corporate events that occur prior to the maturity date, the Company is required to increase, in certain circumstances, the conversion rate for a holder who elects to convert its Convertible Notes in connection with such a corporate event including customary conversion rate adjustments in connection with a “make-whole fundamental change” as defined. Upon conversion, the Company may satisfy its conversion obligation by paying or delivering, as applicable, cash, shares of its common stock or a combination of cash and shares of its common stock, at its election. The Company allocated the principal amount of the Convertible Notes between its liability and equity components (see table below). The carrying amount of the liability component was determined by measuring the fair value of a similar debt instrument of similar credit quality and maturity that did not have the conversion feature. The carrying amount of the equity component, representing the embedded conversion option, was determined by deducting the fair value of the liability component from the principal amount of the Convertible Notes as a whole. The equity component was recorded to additional paid-in capital and is not remeasured as long as it continues to meet the conditions for equity classification. The excess of the principal amount of the Convertible Notes over the carrying amount of the liability component was recorded as a debt discount, and is being amortized to interest expense using an effective interest rate of 3.8% over the term of the Convertible Notes. The Company allocated the total amount of transaction costs incurred to the liability and equity components using the same proportions as the proceeds from the Convertible Notes. Transaction costs attributable to the liability component were recorded as a direct deduction from the liability component of the Convertible Notes, and are being amortized to interest expense using the effective interest method through the maturity date. Transaction costs attributable to the equity component were netted with the equity component of the Convertible Notes in additional paid-in capital. The Convertible Notes consist of the following components (in thousands): December 31, 2016 December 26, 2015 Liability component: Principal $ 143,750 $ 143,750 Conversion feature (24,800 ) (24,800 ) Liability portion of debt issuance costs (3,802 ) (3,800 ) Amortization 5,726 260 Net carrying amount $ 120,874 $ 115,410 Equity component: Conversion feature $ 24,800 $ 24,800 Equity portion of debt issuance costs (793 ) (793 ) Deferred taxes 941 941 Net carrying amount $ 24,948 $ 24,948 In connection with the issuance of the Convertible Notes, the Company entered into convertible note hedge transactions for which it paid an aggregate $26.4 million . In addition, the Company sold warrants for which it received aggregate proceeds of $13.0 million . The convertible note hedge transactions are expected generally to reduce potential dilution of the Company’s common stock upon any conversion of notes and/or offset any cash payments the Company is required to make in excess of the principal amount of converted notes. However, the warrant transaction could separately have a dilutive effect to the extent that the market value per share of the Company’s common stock exceeds the applicable strike price of the warrant transactions, which is approximately $52.99 at inception. As these transactions meet certain accounting criteria, the convertible note hedge and warrant transactions are recorded in stockholders’ equity, are not accounted for as derivatives and are not remeasured each reporting period. The net proceeds from the Convertible Notes and related transactions of $125.7 million , net of commissions and offering costs of $4.6 million , are being used to repurchase shares of the Company’s common stock under the Company’s share repurchase programs. Refer to Note 11. Share Repurchase Programs for additional information. Revolving Credit Facility As of December 31, 2016 and December 26, 2015 , the Company had $11.0 million and $8.0 million , respectively, of borrowings outstanding on its Revolving Credit Facility. Subject to the terms of the Revolving Credit Facility, which has a maturity date of October 11, 2018 , the Company may borrow up to $90.0 million , with a Company option to increase the facility up to a total of $150.0 million . The availability under the Revolving Credit Facility is subject to a borrowing base calculated on the value of certain accounts receivable as well as certain inventory of the Company. The obligations thereunder are secured by a security interest in substantially all of the assets of the Company. Under the Revolving Credit Facility, VSI has guaranteed the Company’s obligations, and Industries and its wholly-owned subsidiaries have each guaranteed the obligations of the other respective entities. The Revolving Credit Facility provides for affirmative and negative covenants affecting the Company. The Revolving Credit Facility restricts, among other things, the Company’s ability to incur indebtedness, create or permit liens on the Company’s assets, declare or pay dividends and make certain other restricted payments, consolidate, merge or recapitalize, sell assets, make certain investments, loans or other advances, enter into transactions with affiliates, change our line of business, and restricts the types of hedging activities the Company can enter into. The largest amount borrowed at any given point during Fiscal 2016 was $27.0 million . The unused available line of credit under the Revolving Credit Facility at December 31, 2016 was $76.1 million . Borrowings under the Revolving Credit Facility accrue interest, at the Company’s option, at the rate per annum based on an “alternative base rate” plus 0.25% or 0.50% or the adjusted Eurodollar rate plus 1.25% or 1.50% , in each case with the higher spread applicable in the event that the aggregate amount of the borrowings under the Revolving Credit Facility exceeds 50% of the borrowing base availability under the Revolving Credit Facility. The weighted average interest rate for the Revolving Credit facility for Fiscal 2016 was 1.78% . The commitment fee on the undrawn portion of the $90.0 million Revolving Credit Facility was 0.25% as of December 31, 2016 and December 26, 2015 . Interest expense, net for Fiscal 2016 , 2015 and 2014 consists of the following (in thousands): Fiscal Year Ended December 31, 2016 December 26, 2015 December 27, 2014 Amortization of debt discount on Convertible Notes $ 4,690 $ 223 $ — Interest on Convertible Notes 3,335 159 — Amortization of deferred financing fees 957 237 164 Interest / fees on the Revolving Credit Facility and other interest 541 487 344 Interest income — (1 ) (13 ) Interest expense, net $ 9,523 $ 1,105 $ 495</t>
  </si>
  <si>
    <t>Income Taxes</t>
  </si>
  <si>
    <t>Income Tax Disclosure [Abstract]</t>
  </si>
  <si>
    <t>Income Taxes The provision for income taxes for Fiscal 2016 , Fiscal 2015 and Fiscal 2014 consists of the following (in thousands): Fiscal Year Ended December 31, 2016 December 26, 2015 December 27, 2014 Current: Federal $ 20,923 $ 30,696 $ 38,432 State 3,850 5,385 6,438 Total current 24,773 36,081 44,870 Deferred: Federal (11,655 ) (1,283 ) (3,497 ) State (2,028 ) (81 ) (453 ) Total deferred (13,683 ) (1,364 ) (3,950 ) Provision for income taxes $ 11,090 $ 34,717 $ 40,920 A reconciliation of the statutory Federal income tax rate and effective rate of the provision for income taxes is as follows: Fiscal Year Ended December 31, 2016 December 26, 2015 December 27, 2014 Federal statutory rate 35.0 % 35.0 % 35.0 % State income taxes, net of Federal income tax benefit 2.5 % 3.4 % 4.2 % Write-off of Canada investment (8.3 )% — — Other 1.6 % 1.1 % 0.9 % Effective tax rate 30.8 % 39.5 % 40.1 % Deferred income taxes reflect the net tax effects of temporary differences between the carrying value of assets and liabilities for financial reporting purposes and amounts used for income tax purposes. The temporary differences and carryforwards that give rise to deferred tax assets and liabilities at December 31, 2016 and December 26, 2015 are as follows (in thousands): December 31, 2016 December 26, 2015 Deferred tax assets: Net operating loss carryforward $ 2,535 $ 1,806 Deferred rent 10,775 11,389 Tenant allowance 3,938 4,215 Deferred sales 1,019 4,011 General accrued liabilities 7,132 6,790 Deferred wages and compensation 863 569 Inventory 7,443 7,205 Equity compensation expense 3,815 3,400 Debt 995 1,002 Other 2,735 3,299 41,250 43,686 Valuation allowance (2,535 ) (1,806 ) Deferred tax assets 38,715 41,880 Deferred tax liabilities: Trade name and goodwill (15,590 ) (29,777 ) Accumulated depreciation (4,589 ) (9,488 ) Prepaid expenses (1,689 ) (2,012 ) Deferred tax liabilities (21,868 ) (41,277 ) Net deferred tax asset $ 16,847 $ 603 The net deferred tax assets are included in other long-term assets on the consolidated balance sheets. Management periodically assesses whether the Company is more likely than not to realize some or all of its deferred tax assets. As of December 31, 2016 , with the exception of $2.5 million of deferred tax assets arising from a foreign and state net operating loss carryforward against which there is a valuation allowance (see above table), management determined that the Company is more likely than not to realize the deferred tax assets detailed above. Realization of deferred tax assets associated with the state net operating loss carryforwards is dependent upon generating sufficient taxable income prior to their expiration by tax jurisdiction. The Company and its subsidiaries file income tax returns in the U.S. federal jurisdiction, various state jurisdictions, Puerto Rico and Canada. The Company recognizes interest related to uncertain tax positions in income tax expense. The Company is no longer subject to U.S. federal examinations by tax authorities for years before 2014 and for state examinations before 2010. However, the tax authorities still have the ability to review the relevance of net operating loss carryforwards created in closed years if such tax attributes are utilized in open years (subsequent to 2010). The Company has domestic (U.S. state) and foreign net operating losses of approximately $8.2 million and $8.3 million at December 31, 2016 , against which a full valuation allowance is recorded. Domestic net operating losses generated will continue to expire annually through Fiscal 2032 . The Company’s foreign net operating loss is generated through operations in Canada, and will expire in Fiscal 2035 .</t>
  </si>
  <si>
    <t>Stock Based Compensation</t>
  </si>
  <si>
    <t>Disclosure of Compensation Related Costs, Share-based Payments [Abstract]</t>
  </si>
  <si>
    <t>Stock Based Compensation Equity Incentive Plans - The Company has two equity incentive plans that provide stock based compensation to certain directors, officers, consultants and employees of the Company; the 2006 Stock Option Plan (the “2006 Plan”) and the Vitamin Shoppe 2009 Equity Incentive Plan amended and restated through April 2012 (the “2009 Plan”), under which the Company has granted stock options (includes non-qualified as well as performance based stock options), restricted shares (includes time based as well as performance based restricted shares), performance share units and restricted share units. The issuance of up to 7,453,678 shares of common stock is authorized under these plans. As of December 31, 2016 , there were 2,065,074 shares available to grant under both plans, which includes 161,185 shares currently held by the Company as treasury stock. Restricted shares, performance share units and restricted share units are issued at a value not less than the fair market value of the common shares on the date of the grant and stock options are exercisable at no less than the fair market value of the underlying shares on the date of grant. Equity awards of restricted shares generally shall become vested between two and three years subsequent to the date on which such equity grants were awarded. Performance share units shall become vested approximately three years subsequent to the date on which such equity grants were awarded. Stock options awarded shall become vested in three or four equal increments on each of the anniversaries of the date on which such equity grants were awarded and generally have a maximum term of 10 years . However, regarding performance based restricted shares, performance share units and performance based stock options, vesting is dependent not only on the passage of time, but also on the attainment of certain internal performance metrics. The vesting requirements for performance based restricted shares and performance based stock options permit a catch-up of vesting at the end of the vesting period. For accounting purposes, the expense for performance based stock options, performance based restricted shares and performance share units is calculated and recorded, based on the determination that the achievement of the pre-established performance targets are probable, over the relevant service period. Restricted share units generally shall become vested quarterly, or one year , subsequent to the date on which such equity grants were awarded. The following table summarizes restricted shares for the 2009 Plan as of December 31, 2016 and changes during Fiscal 2016 : Number of Unvested Restricted Shares Weighted Average Grant Date Fair Value Unvested at December 26, 2015 398,562 $ 42.65 Granted 181,712 $ 29.45 Vested (104,095 ) $ 46.87 Canceled/forfeited (103,362 ) $ 42.06 Unvested at December 31, 2016 372,817 $ 35.20 The total intrinsic value of restricted shares vested during Fiscal 2016 , Fiscal 2015 and Fiscal 2014 was $2.5 million , $6.3 million and $5.7 million , respectively. The following table summarizes stock options for the 2006 and 2009 Plans as of December 31, 2016 and changes during Fiscal 2016 : Number of Options Weighted Average Exercise Price Weighted Average Remaining Contractual Life (years) Aggregate Intrinsic Value (in thousands) Outstanding at December 26, 2015 284,838 $ 22.65 Granted 264,072 $ 29.21 Exercised (5,282 ) $ 17.11 Canceled/forfeited (40,831 ) $ 33.19 Outstanding at December 31, 2016 502,797 $ 25.30 5.39 $ 1,443 Vested or expected to vest at December 31, 2016 484,921 $ 25.30 5.39 — Vested and exercisable at December 31, 2016 256,797 $ 21.62 1.65 $ 1,422 The total intrinsic value of options exercised during Fiscal 2016 , Fiscal 2015 and Fiscal 2014 was $0.1 million , $1.0 million and $16.0 million , respectively. The cash received from options exercised during Fiscal 2016 , Fiscal 2015 and Fiscal 2014 was $0.1 million , $1.4 million and $9.4 million , respectively. The following table summarizes performance share units for the 2009 Plan as of December 31, 2016 and changes during Fiscal 2016: Number of Unvested Performance Share Units Weighted Average Grant Date Fair Value Unvested at December 26, 2015 — — Granted 134,927 $ 30.42 Vested — — Canceled/forfeited (9,912 ) $ 30.26 Unvested at December 31, 2016 125,015 $ 30.43 Performance share units granted during Fiscal 2016 shall become vested on December 29, 2018 if the performance criteria are achieved. Performance share units can vest at a range of 25% to 150% based on the achievement of pre-established performance targets. The following table summarizes restricted share units for the 2009 Plan as of December 31, 2016 and changes during Fiscal 2016 : Number of Unvested Restricted Share Units Weighted Average Grant Date Fair Value Unvested at December 26, 2015 11,280 $ 37.25 Granted 21,451 $ 30.68 Vested (17,341 ) $ 34.92 Canceled/forfeited — $ — Unvested at December 31, 2016 15,390 $ 30.71 The total intrinsic value of restricted share units vested during Fiscal 2016 , Fiscal 2015 and Fiscal 2014 was $0.4 million , $0.6 million and $0.3 million , respectively. Compensation expense attributable to stock-based compensation for Fiscal 2016 was $6.3 million , for Fiscal 2015 was $5.5 million and for Fiscal 2014 was $6.9 million . As of December 31, 2016 , the remaining unrecognized stock based compensation expense for non-vested stock options, restricted shares, performance share units and restricted share units to be expensed in future periods is $7.6 million , and the related weighted average period over which it is expected to be recognized is 1.7 years . Forfeitures are estimated at the time of grant and revised, if necessary, in subsequent periods if actual forfeitures differ from those estimates. The Company estimates forfeitures based on its historical forfeiture rate since the inception of granting stock based awards. The estimated value of future forfeitures for stock options, restricted shares, performance share units and restricted share units as of December 31, 2016 is approximately $0.6 million . The weighted average grant date fair value of stock options was $7.96 and $18.99 for Fiscal 2016 and Fiscal 2014 , respectively. For Fiscal 2014, this valuation represents the fair value of subsequent annual tranches of performance based stock option grants. No stock options were granted in Fiscal 2015 . The fair value of each option grant was estimated on the date of grant using the Black-Scholes option-pricing model with the following assumptions: December 31, 2016 December 27, 2014 Expected dividend yield — % — % Weighted average expected volatility 32.4 % 35.3 % Weighted average risk-free interest rate 1.2 % 1.4 % Expected holding period(s) 4.00 years 4.00 - 4.43 years Treasury Stock — As part of the Company’s equity incentive plans, the Company makes required tax payments on behalf of employees as their restricted shares vest. The Company withholds the number of vested shares having a value on the date of vesting equal to the minimum statutory tax obligation. The shares withheld are recorded as treasury shares. During Fiscal 2016 , the Company purchased 41,051 shares in settlement of employees’ tax obligations for a total of $1.2 million . The Company accounts for treasury stock using the cost method. These shares are available to grant under the Company’s equity incentive plans.</t>
  </si>
  <si>
    <t>Share Repurchase Programs</t>
  </si>
  <si>
    <t>Equity [Abstract]</t>
  </si>
  <si>
    <t>Share Repurchase Programs The Company’s board of directors approved share repurchase programs that enable the Company to purchase up to an aggregate of $300 million of its shares of common stock from time to time over three year periods ending on August 4, 2017 , May 5, 2018 and November 22, 2018 , respectively. As of December 31, 2016 , 8,064,325 shares have been repurchased for a total of $269.9 million . The repurchase program does not obligate the Company to acquire any specific number of shares of its common stock and may be suspended, terminated or modified at any time for any reason, including market conditions, the cost of repurchasing such shares, the availability of alternative investment opportunities, liquidity, and other factors deemed appropriate. These factors may also affect the timing and amount of share repurchases. During Fiscal 2016 and Fiscal 2015 , the Company repurchased 1,670,837 and 1,182,990 shares, respectively, of its common stock in the open market. The shares were retired upon repurchase. Open market share repurchases were $47.0 million in Fiscal 2016 and $44.2 million in Fiscal 2015 with average repurchase prices per share of $28.13 and $37.38 , respectively. In Fiscal 2016, the Company also repurchased 646,666 shares of its common stock for $19.0 million , or $29.40 per share, under a 10b5-1 program which the Company entered into to purchase shares under predetermined criteria. Additionally, the Company has entered into accelerated share repurchase (“ASR”) arrangements with financial institutions. In exchange for an up-front payment, the financial institutions initially deliver shares of the Company’s common stock. The total number of shares ultimately delivered, and therefore the average repurchase price paid per share, is determined at the end of the purchase period of each ASR based on the volume weighted-average price of the Company’s common stock during that period. The shares are retired in the periods they are delivered, and each up-front payment is accounted for as a reduction to stockholders’ equity in the Company’s Consolidated Balance Sheet in the period the payment was made. The Company reflects each ASR as a repurchase of common stock in the period delivered for purposes of calculating earnings per share and as a forward contract indexed to its own common stock. The ASRs met all of the applicable criteria for equity classification, and therefore, were not accounted for as derivative instruments. The following table summarizes the Company’s ASR arrangements: Beginning of ASR Period Up-front Payment (in millions) Initial Share Deliveries End of ASR Period Final Shares Delivered Average Repurchase Price November, 2014 $ 50.0 982,714 January, 2015 88,325 $ 46.68 December, 2015 $ 50.0 1,391,940 February, 2016 235,053 $ 30.73 In December 2015, the Company also repurchased 1,664,800 shares of its common stock for $51.9 million , or $31.17 per share, from purchasers of the Convertible Notes in privately negotiated transactions.</t>
  </si>
  <si>
    <t>Benefit Plans</t>
  </si>
  <si>
    <t>Postemployment Benefits [Abstract]</t>
  </si>
  <si>
    <t>Benefit Plans The Company sponsors the Vitamin Shoppe Industries, Inc. 401(k) Plan (“401k Plan”). Employees who have completed one month of service are eligible to participate in the 401k Plan. The 401k Plan provides for participant contributions of 1% to 100% of participant compensation into deferred savings, subject to IRS limitations. The 401k Plan provides for Company contributions upon the participant meeting the eligibility requirements. Participants are 100% vested in the Company matching contribution upon receipt. The Company matching contribution is 100% of the first 3% of participant compensation contributed to the 401k Plan and 50% of the next 2% of participant compensation contributed to the 401k Plan. The Company may make discretionary contributions for each 401k Plan year. The Company recognized expenses for the 401k Plan of $2.2 million in Fiscal 2016 , $1.9 million in Fiscal 2015 and $1.6 million in Fiscal 2014 .</t>
  </si>
  <si>
    <t>Lease Commitments</t>
  </si>
  <si>
    <t>Leases [Abstract]</t>
  </si>
  <si>
    <t>Lease Commitments The Company has non-cancelable real estate operating leases, which expire through 2036 . These leases generally contain renewal options for periods ranging from 1 to 10 years and require the Company to pay costs such as real estate taxes and common area maintenance. Contingent rentals are paid based on a percentage of gross sales as defined by lease agreements. The following table provides the net rental expense for all real estate operating leases (in thousands): Fiscal Year Ended December 31, 2016 December 26, 2015 December 27, 2014 Minimum rentals $ 122,039 $ 117,578 $ 107,456 Contingent rentals 88 154 103 122,127 117,732 107,559 Less: Sublease rentals (274 ) (273 ) (245 ) Net rental expense $ 121,853 $ 117,459 $ 107,314 As of December 31, 2016 , the Company’s real estate lease commitments are as follows (in thousands): Fiscal year Total Operating Leases (1) 2017 $ 122,219 2018 112,672 2019 93,886 2020 78,064 2021 65,630 Thereafter 175,018 $ 647,489 (1) Store operating leases included in the above table do not include contingent rent based upon sales volume. Operating leases do not include common area maintenance costs or real estate taxes that are paid to the landlord during the year, which combined represented approximately 18.8% of our minimum lease obligations for Fiscal 2016 .</t>
  </si>
  <si>
    <t>Legal Proceedings</t>
  </si>
  <si>
    <t>Commitments and Contingencies Disclosure [Abstract]</t>
  </si>
  <si>
    <t>Legal Proceedings The Company is party to various lawsuits arising from time to time in the normal course of business, some of which are covered by insurance. As of December 31, 2016 , the Company was not party to any material legal proceedings. Although the impact of the final resolution of these matters on the Company’s financial condition, results of operations or cash flows is not known, management does not believe that the resolution of these lawsuits will have a material adverse effect on the financial condition, results of operations or liquidity of the Company.</t>
  </si>
  <si>
    <t>Segment and Product Data</t>
  </si>
  <si>
    <t>Segment Reporting [Abstract]</t>
  </si>
  <si>
    <t>Segment and Product Data The Company currently operates three business segments, retail, direct and manufacturing. The operating segments are segments of the Company for which separate financial information is available and for which operating results are evaluated regularly by executive management in deciding how to allocate resources and in assessing performance. The Company’s management evaluates segment operating results based on several indicators. The primary key performance indicators are sales and operating income for each segment. The table below represents key financial information for each of the Company’s business segments as well as corporate costs. The retail segment primarily includes the Company’s retail stores. The retail segment generates revenue primarily through the sale of VMS products through Vitamin Shoppe and Super Supplements retail stores in the United States and Puerto Rico. The direct segment generates revenue through the sale of VMS products primarily through the Company’s websites. The Company’s websites offer customers online access to a full assortment of approximately 17,000 SKUs. The manufacturing segment supplies the retail and direct segments, along with various thirds parties, with finished products for sale. Corporate costs represent all other expenses not allocated to the retail, direct or manufacturing segments which include, but are not limited to: human resources, legal, retail management, direct management, finance, information technology, depreciation (primarily related to assets utilized by the retail and direct business segments as well as corporate assets) and amortization, and various other corporate level activity related expenses. Intercompany sales transactions are eliminated in consolidation. The Company’s segments are designed to allocate resources internally and provide a framework to determine management responsibility. The Company has allocated $165.3 million and $45.3 million of its recorded goodwill to the retail and direct segments, respectively. The Company does not have identifiable assets separated by segment, with the exception of the identifiable assets of the manufacturing segment, which were $62.3 million and $88.4 million as of December 31, 2016 and December 26, 2015 , respectively. Capital expenditures for the manufacturing segment during Fiscal 2016 were $2.5 million , during Fiscal 2015 were $3.5 million and from the acquisition date of June 6, 2014 through December 27, 2014 were approximately $0.5 million . At December 31, 2016 and December 26, 2015 , long lived assets of the manufacturing segment were $20.1 million and $60.4 million , respectively. Depreciation and amortization expense, included in selling, general and administrative expenses, for the manufacturing segment during Fiscal 2016 was $1.7 million , during Fiscal 2015 was $1.5 million and from the acquisition date of June 6, 2014 through December 27, 2014 was $0.9 million . The following table contains key financial information of the Company’s business segments (in thousands): Fiscal Year Ended December 31, 2016 (1) December 26, 2015 December 27, 2014 Net sales: Retail $ 1,109,202 $ 1,081,123 $ 1,042,054 Direct 130,024 128,825 130,644 Manufacturing 87,684 91,159 48,102 Segment net sales 1,326,910 1,301,107 1,220,800 Elimination of intersegment revenues (37,667 ) (34,558 ) (7,754 ) Net sales 1,289,243 1,266,549 1,213,046 Income (loss) from operations: Retail 197,450 192,598 194,864 Direct 18,737 20,904 22,755 Manufacturing (2) (44,223 ) (1,977 ) (1,830 ) Corporate costs (3) (126,387 ) (122,532 ) (113,133 ) Income from operations $ 45,577 $ 88,993 $ 102,656 (1) Fiscal 2016 includes a 53rd week. Net sales for the 53rd week were $20.2 million and income from operations for the 53rd week was $3.3 million . (2) In Fiscal 2016, loss from operations for the manufacturing segment includes impairment charges of $32.6 million on goodwill and $6.6 million on the customer relationships intangible asset of Nutri-Force. In Fiscal 2015 , loss from operations for the manufacturing segment includes a $1.4 million charge for accounts receivable for one wholesale customer which were deemed uncollectible, and in Fiscal 2014 includes $4.5 million in charges related to the inventory valuation step up for inventory sold subsequent to the acquisition of Nutri-Force. (3) Corporate costs include (in thousands): Fiscal Year Ended December 31, 2016 December 26, 2015 December 27, 2014 Depreciation and amortization expenses $ 37,103 $ 37,004 $ 32,968 Cost reduction project (a) 3,761 — — Canada stores closing costs (b) 2,057 — — Super Supplements conversion costs (c) 1,275 — — Reinvention strategy costs (d) 541 2,723 — Management realignment charges (e) — 3,396 — Acquisition and integration costs (f) — 1,874 4,777 Contingent consideration for Nutri-Force acquisition — — 959 (a) Outside consulting costs relating to a project to identify and implement cost reduction opportunities. (b) Charges primarily related to lease terminations. (c) Costs primarily related to the closure of the Seattle distribution center. (d) The costs represent outside consultants fees in connection with the Company's "reinvention strategy". (e) Management realignment charges primarily consist of severance, sign-on bonuses, recruiting and relocation costs. (f) For Fiscal 2015, represents integration costs related to the acquisition of Nutri-Force, consisting primarily of professional fees. In Fiscal 2014, represents acquisition costs of $3.4 million and integration costs of $1.4 million ( $0.6 million for Nutri-Force and $0.8 million for Super Supplements). The following table represents net merchandise sales by major product category (in thousands): Fiscal Year Ended Product Category December 31, 2016 (a) December 26, 2015 (b) December 27, 2014 (b) Vitamins, Minerals, Herbs and Homeopathy $ 339,597 $ 320,872 $ 311,863 Sports Nutrition 408,288 421,293 419,804 Specialty Supplements 308,945 289,938 288,045 Other 230,252 232,399 190,285 Total 1,287,082 1,264,502 1,209,997 Delivery Revenue 2,161 2,047 3,049 $ 1,289,243 $ 1,266,549 $ 1,213,046 (a) Fiscal 2016 includes a 53rd week. (b) Fiscal 2015 and Fiscal 2014 figures have been restated to conform with changes to Fiscal 2016 product category classifications. For each of the last three years, less than 1.0% of our sales have been derived from international sources.</t>
  </si>
  <si>
    <t>Fair Value of Financial Instruments</t>
  </si>
  <si>
    <t>Fair Value Disclosures [Abstract]</t>
  </si>
  <si>
    <t>Fair Value of Financial Instruments The fair value hierarchy requires the categorization of assets and liabilities into three levels based upon the assumptions (inputs) used to price the assets or liabilities. Level 1 provides the most reliable measure of fair value, while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The Company’s financial instruments include cash, accounts receivable, accounts payable and its Revolving Credit Facility. The Company believes that the recorded values of these financial instruments approximate their fair values due to their nature and respective durations. The Company's financial instruments also include its Convertible Notes (in thousands): December 31, 2016 December 26, 2015 Fair Value $ 111,563 $ 119,784 Carrying Value 120,874 115,410 The fair value of the Convertible Notes was determined based on inputs that are observable in the market or that could be derived from, or corroborated with, observable market data, including the trading price of the Company’s Convertible Notes, when available, the Company’s stock price and interest rates based on similar debt issued by parties with credit ratings similar to the Company (Level 1 or 2). Certain assets are measured at fair value on a non-recurring basis, that is, the assets are subject to fair value adjustments in certain circumstances such as when there is evidence of impairment. These measures of fair value, and related inputs, are considered Level 2 or 3 measures under the fair value hierarchy.</t>
  </si>
  <si>
    <t>Selected Quarterly Financial Information (unaudited)</t>
  </si>
  <si>
    <t>Quarterly Financial Information Disclosure [Abstract]</t>
  </si>
  <si>
    <t>Selected Quarterly Financial Information (unaudited) The following table summarizes the Fiscal 2016 and Fiscal 2015 quarterly results (in thousands, except for share data): Fiscal Quarter Ended March June September December (1) Fiscal Year Ended December 31, 2016 Net sales $ 336,774 $ 332,717 $ 314,887 $ 304,865 Gross profit 116,247 107,824 102,125 100,160 Income (loss) from operations 27,262 20,724 20,273 (22,682 ) Net income (loss) 14,782 10,433 11,363 (11,614 ) Net income (loss) per common share: Basic $ 0.60 $ 0.44 $ 0.48 $ (0.50 ) Diluted $ 0.59 $ 0.44 $ 0.48 $ (0.49 ) Fiscal Year Ended December 26, 2015 Net sales $ 336,835 $ 322,338 $ 313,886 $ 293,490 Gross profit 114,649 108,260 104,709 91,297 Income from operations 30,955 23,564 23,357 11,117 Net income 18,700 14,241 14,098 6,132 Net income per common share: Basic $ 0.63 $ 0.49 $ 0.49 $ 0.22 Diluted $ 0.63 $ 0.48 $ 0.48 $ 0.22 (1) Net loss for the fiscal quarter ended December 2016 reflects a $3.0 million tax benefit resulting from the write-off of the Canada investment. The following table summarizes certain items for Fiscal 2016 and Fiscal 2015 which impacted quarterly results on a pre-tax basis (in thousands): Fiscal Quarter Ended March June September December Fiscal Year Ended December 31, 2016 Super Supplements conversion costs (1) $ 1,046 $ — $ — $ — Canada stores closing costs (2) 931 1,864 (906 ) — Reinvention strategy costs (3) 541 — — — Cost reduction project (4) — 1,492 2,269 — Impairment charges on goodwill and intangible asset (5) — — — 39,230 Fiscal Year Ended December 26, 2015 Integration costs (6) $ 360 $ 410 $ 617 $ 487 Management realignment charges (7) — 2,174 — 1,222 Accounts receivable bad debt reserve charge (8) — 1,370 — — Reinvention strategy costs (3) — — 1,026 1,697 Super Supplements conversion costs (1) — — — 1,766 Product write-off (9) — — — 1,330 Canada stores closing costs (2) — — — 885 (1) In Fiscal 2016, costs primarily related to the closure of the Seattle distribution center. In Fiscal 2015, conversion costs primarily include inventory reserve charges, product markdowns and accelerated depreciation. (2) In Fiscal 2016, charges primarily related to lease terminations. The credit in the fiscal quarter ended September 2016 relates to a reversal of lease liabilities previously accrued. In Fiscal 2015, costs include inventory reserve charges, impairment charges to fixed assets and severance charges. (3) The costs represent outside consultants fees in connection with the Company’s “reinvention strategy”. (4) Outside consulting costs relating to a project to identify and implement cost reduction opportunities. (5) Impairment charges of $32.6 million on goodwill and $6.6 million on the customer relationships intangible asset of Nutri-Force. (6) Represents integration costs related to the acquisition of Nutri-Force, consisting primarily of professional fees. (7) Management realignment charges primarily consist of severance, sign-on bonuses, recruiting and relocation costs. (8) Represents a charge to increase the allowance for doubtful accounts for Nutri-Force, related to one wholesale customer that abruptly ceased operations. (9) Represents a charge to inventory reserves for the write-off of USPlabs ® products which the Company ceased selling.</t>
  </si>
  <si>
    <t>Summary of Significant Accounting Policies (Policies)</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revenue and expenses during the reporting period. Actual results could differ from those estimates.</t>
  </si>
  <si>
    <t>Cash and Cash Equivalents</t>
  </si>
  <si>
    <t>Cash and Cash Equivalents —Cash and cash equivalents include all highly liquid investments with original maturities of ninety days or less. The Company reclassifies cash overdrafts to accounts payable.</t>
  </si>
  <si>
    <t>Accounts Receivable</t>
  </si>
  <si>
    <t>Accounts Receivable —Through Nutri-Force, the Company sells product to third-party wholesale customers. The Company monitors the financial condition of its third-party wholesale customers and establishes an allowance for doubtful accounts for balances estimated to be uncollectible. In addition, customer allowances including promotional discounts and allowances are provided to wholesale customers based on various contract terms and are recorded as a reduction to revenue.</t>
  </si>
  <si>
    <t>Inventories —Inventories are stated at the lower of cost or market value. Cost is determined using the weighted average method. Finished goods inventory includes costs of freight on internally transferred merchandise, and costs associated with our buying department and distribution facilities, as well as manufacturing overhead which are capitalized into inventory and then expensed as merchandise is sold. In addition, the cost of inventory is reduced by purchase discounts and other allowances received from certain of our vendors. The Company estimates losses for expiring inventory and the net realizable value of inventory based on when a product is close to expiration and not expected to be sold, when a product has reached its expiration date, or when a product is not expected to be saleable. In determining the reserves for these products, consideration is given to such factors as the amount of inventory on hand, the remaining shelf life, current and expected market conditions, historical trends and the likelihood of recovering the inventory costs based on anticipated demand.</t>
  </si>
  <si>
    <t>Property and Equipment, Net</t>
  </si>
  <si>
    <t>Property and Equipment, Net —Property and equipment, net is stated at cost less accumulated depreciation and amortization. Depreciation and amortization are provided for on a straight-line basis over the estimated useful lives of the related assets. Furniture, fixtures and equipment are generally depreciated over seven years . Leasehold improvements are amortized generally over the shorter of their useful lives or related lease terms. The direct internal and external costs associated with the development of the features and functionality of the Company’s website, transaction processing systems, telecommunications infrastructure and network operations, are capitalized and are amortized on a straight line basis over the estimated useful lives of generally five years . Capitalization of costs begins when the preliminary project stage is completed and management authorizes and commits to funding the computer software project and that it is probable that the project will be completed and the software will be used to perform the function intended. Depreciation of the assets commences when they are put into use. Expenditures for repairs and maintenance are expensed as incurred and expenditures for major renovations and improvements are capitalized. Upon retirement or disposition of property and equipment, the applicable cost and accumulated depreciation are removed from the accounts and any resulting gains or losses are included in the results of operations.</t>
  </si>
  <si>
    <t>Impairment of Long-Lived Assets</t>
  </si>
  <si>
    <t>Impairment of Long-Lived Assets —The Company reviews its long-lived assets for impairment whenever events or changes in circumstances, including store closures, indicate that the carrying amount of an asset may not be recoverable. Recoverability of assets held and used is measured by a comparison of the carrying amount of an asset to undiscounted pre-tax future net cash flows expected to be generated by that asset. If the undiscounted future cash flows are not adequate to recover the carrying value of the asset, an impairment loss is recognized for the amount by which the carrying amount of the assets exceeds the fair value of the assets.</t>
  </si>
  <si>
    <t>Goodwill and Other Intangibles</t>
  </si>
  <si>
    <t>Goodwill and Other Intangibles —Goodwill and other indefinite-lived intangibles are not amortized. Evaluations for impairment are performed at least annually, in the fourth quarter of each year, or whenever impairment indicators exist. Goodwill is evaluated for impairment at the reporting unit level (the Company’s operating segments). The evaluation of goodwill and other indefinite-lived intangibles may first consider qualitative factors to determine whether the existence of events or circumstances leads to a determination that it is more likely than not that the fair value is less than its carrying value. A quantitative evaluation is performed if the qualitative evaluation results in a more likely than not determination or if a qualitative evaluation is not performed. The Company’s quantitative impairment tests involve calculating the fair value of each reporting unit using the discounted cash flow analysis method along with the market multiples method which is used for additional validation of the fair value calculated. These valuation methods require certain assumptions and estimates be made by the Company regarding certain industry trends and future profitability. It is the Company’s policy to conduct goodwill impairment testing from information based on current business projections, which include projected future revenues and cash flows. The cash flows utilized in the discounted cash flow analysis are based on five-year financial forecasts developed internally by management. Cash flows for each reporting unit are discounted using an internally derived weighted average cost of capital which reflects the costs of borrowing for the funding of each unit as well as the risk associated with the units themselves. If the carrying amount of a reporting unit exceeds its fair value, the Company would compare the implied fair value of the reporting unit goodwill with its carrying value. To compute the implied fair value of goodwill, the Company would assign the fair value of the reporting unit to all of the assets and liabilities of that unit (including any unrecognized intangible assets) as if the reporting unit had been acquired in a business combination. The excess of the fair value of a reporting unit over the amounts assigned to its assets and liabilities is the implied fair value of goodwill. Also as part of the quantitative test, the Company conducts the test using a 10% decrease in its revenue projections as an additional sensitivity test to ensure the reporting unit’s fair value is greater than its carrying value should events in the future be less favorable than anticipated. For indefinite-lived tradenames, we utilize the royalty relief method in our quantitative evaluations. Under the royalty relief method, a royalty rate is determined based on comparable licensing arrangements which is applied to the revenue projections for the applicable indefinite-lived tradename and the fair value is calculated using a discounted cash flow analysis. To the extent that the implied fair value associated with the goodwill and indefinite-lived intangible assets is less than the recorded value, this would result in a write down of the carrying value of the asset. Impairment tests between annual tests may be undertaken if an event occurs or circumstances change that could reduce the fair value of a reporting unit below its carrying value. The valuation of the goodwill and indefinite-lived intangible assets is affected by, among other things, the Company’s projections for the future and estimated results of future operations. Changes in the business plan or operating results that are different than the estimates used to develop the valuation of the assets may impact these valuations. For those intangible assets which have definite lives, the Company amortizes their cost on a straight-line basis over their estimated useful lives, the periods of which vary based on their particular contractual terms. In Fiscal 2016, the Company performed a quantitative analysis of its retail and direct reporting units and determined that the fair value of these reporting units was greater that their respective carrying values. As a result, the Company believes the fair values of each of these reporting units and indefinite-lived tradenames substantially exceeds their respective carrying values. During Fiscal 2016, the Company also performed quantitative analyses of its manufacturing reporting unit and determined the carrying value of the manufacturing reporting unit exceeded its fair value, which resulted in the write-off of the corresponding goodwill of $32.6 million and the customer relationship intangible asset of $6.6 million . Refer to Note 5. Goodwill and Intangible Assets for additional information. There have been no impairment charges related to goodwill or other intangibles during Fiscal 2015 and Fiscal 2014 .</t>
  </si>
  <si>
    <t>Rent Expenses, Deferred Rent and Landlord Construction Allowances</t>
  </si>
  <si>
    <t>Rent Expenses, Deferred Rent and Landlord Construction Allowances —Rent expense and rent incentives, including landlord construction allowances, are recognized on a straight-line basis over the lease term. The Company records rent expense for stores, distribution centers and manufacturing facilities as a component of cost of goods sold. The Company accounts for landlord construction allowances as lease incentives and records them as a component of deferred rent, which is recognized in cost of goods sold over the lease term.</t>
  </si>
  <si>
    <t>Revenue Recognition</t>
  </si>
  <si>
    <t>Revenue Recognition —The Company recognizes revenue when merchandise is sold “at point of sale” in retail stores or upon delivery to a direct customer. In addition, shipping fees billed to customers are classified as sales. Amount recognized as shipping revenue during Fiscal 2016 , Fiscal 2015 and Fiscal 2014 , were $2.2 million , $2.0 million and $3.0 million respectively. Nutri-Force sells product primarily to third-party customers and to our retail and direct segments. Wholesale revenue is recognized when risk of loss, title and insurable risks have transferred to the customer, net of estimated returns and allowances. To arrive at net sales, gross sales are reduced by deferred sales, customer discounts, actual customer returns and a provision for estimated future customer returns, which is based on management’s review of historical and current customer returns. Sales taxes collected from customers are presented on a net basis and as such are excluded from revenue.</t>
  </si>
  <si>
    <t>Cost of Goods Sold</t>
  </si>
  <si>
    <t>Cost of Goods Sold —The Company includes the cost of inventory sold, costs of warehousing, distribution, manufacturing and store occupancy costs in cost of goods sold and excludes depreciation and amortization related to the retail and direct segments, which is included within selling, general and administrative expenses. Warehousing, distribution and manufacturing costs, which are capitalized into inventory and then expensed as merchandise is sold, include freight on internally transferred merchandise as well as for shipments to direct and wholesale customers and costs associated with our buying department and distribution facilities, as well as manufacturing overhead. Store occupancy costs include rent, common area maintenance, real estate taxes and utilities.</t>
  </si>
  <si>
    <t>Vendor Allowances</t>
  </si>
  <si>
    <t>Vendor Allowances —Vendor allowances include discounts, allowances and rebates received from vendors and are based on various contract terms. Vendor allowances are recognized as either purchase discounts which represent a reduction of product cost, funding which is capitalized into inventory and recognized in the statement of income as the merchandise is sold, or direct offset which represents funding subject to immediate recognition in the statement of income, depending on the nature of the allowance.</t>
  </si>
  <si>
    <t>Frequent Buyer Program</t>
  </si>
  <si>
    <t>Frequent Buyer Program —The Company has a frequent buyer program (“Healthy Awards Program”), whereby customers earn points toward free merchandise based on the dollar volume of purchases. Beginning in Fiscal 2016, points are earned each calendar quarter and must be redeemed within the subsequent calendar quarter or they expire. In previous years, points were earned each calendar year and must be redeemed within the first three months of the following year or they expire. Sales are deferred at the time points are earned based on the value of points that are projected to be redeemed, which are based on historical redemption data. The Company records a liability in the period points are earned with a corresponding reduction of sales.</t>
  </si>
  <si>
    <t>Store Pre-opening Costs</t>
  </si>
  <si>
    <t>Store Pre-opening Costs —Costs associated with the opening of new retail stores and start up activities are expensed as incurred.</t>
  </si>
  <si>
    <t>Advertising Costs</t>
  </si>
  <si>
    <t>Advertising Costs —The costs of advertising for online marketing arrangements, magazines, direct mail and radio are expensed as incurred, or the first time the advertising takes place. Advertising expense was $21.9 million , $21.6 million and $19.3 million for Fiscal 2016 , Fiscal 2015 and Fiscal 2014 , respectively.</t>
  </si>
  <si>
    <t>Online Marketing Arrangements</t>
  </si>
  <si>
    <t>Online Marketing Arrangements —The Company has entered into online marketing arrangements with various online companies. These agreements are established for periods of 24 months , 12 months or, in some cases, a lesser period and generally provide for compensation based on revenue sharing upon the attainment of stipulated revenue amounts, a percentage of the media expenditure managed by the online partner, or based on the number of visitors that the online company refers to the Company. The Company had no fixed payment commitments during Fiscal 2016 , Fiscal 2015 and Fiscal 2014 .</t>
  </si>
  <si>
    <t>Income Taxes —Deferred income tax assets and liabilities are recorded in accordance with the liability method. Deferred income taxes have been provided for temporary differences between the tax bases and financial reporting bases of the Company’s assets and liabilities using the tax rates and laws in effect for the periods in which the differences are expected to reverse. The Company accounts for tax positions based on the provisions of the accounting literature related to accounting for uncertainty in income tax positions. Such literature provides guidance for the recognition threshold and measurement attribute for financial statement recognition and measurement of a tax position taken or expected to be taken in a tax return. For tax positions that are not more likely than not sustainable upon audit, the Company recognizes the largest amount of the benefit that is more likely than not to be sustained. The Company makes estimates of the potential liability based on our assessment of all potential tax exposures. In addition, the Company uses factors such as applicable tax laws and regulations, current information and past experience with similar issues to make these assessments. The tax positions are analyzed regularly and adjustments are made as events occur that warrant adjustments for those positions. The Company records interest expense and penalties payable to relevant tax authorities as income tax expense.</t>
  </si>
  <si>
    <t>Concentrations of Credit Risk</t>
  </si>
  <si>
    <t>Concentrations of Credit Risk —Financial instruments, which potentially subject the Company to concentrations of credit risk, include accounts receivable from wholesale customers as well as debit and credit card processors of retail transactions. As of December 31, 2016 and December 26, 2015 , five customers represented approximately 58% and 53% , respectively, of the accounts receivable from wholesale customers. Accounts receivable from debit and credit card processors, included in prepaid expenses and other current assets on the consolidated balance sheets, totaled $10.6 million at December 31, 2016 and $10.2 million at December 26, 2015 . The Company had one supplier from whom we purchased at least 5% of our merchandise during Fiscal 2016 , two suppliers from whom we purchased at least 5% of our merchandise during Fiscal 2015 and one supplier from whom we purchased at least 5% of our merchandise during Fiscal 2014 . We purchased approximately 11% of our total merchandise from these suppliers during Fiscal 2016 and approximately 17% during Fiscal 2015 and 12% during Fiscal 2014 . The Company is subject to concentrations of credit risk associated with cash and cash equivalents, and at times holds cash balances in excess of Federal Deposit Insurance Corporation limits.</t>
  </si>
  <si>
    <t>Stock-Based Compensation</t>
  </si>
  <si>
    <t>Stock-Based Compensation —Stock-based compensation cost is measured at the grant date based on the fair value of awards and is recognized as expense on a straight-line basis over the requisite service period for each separately vesting portion of the award, net of anticipated forfeitures. With the exception of restricted shares, performance share units and restricted share units, determining the fair value of stock-based awards at the grant date requires considerable judgment, including estimating expected volatility, expected term and risk-free rate. Compensation expense resulting from the granting of restricted shares, performance share units and restricted share units is based on the grant date fair value of those common shares and is recognized generally over the two to three year vesting period for restricted shares, the approximately three year vesting period for performance share units and over the quarterly or one year vesting periods for restricted share units. For accounting purposes, the expense for performance based stock options, performance based restricted shares and performance share units is calculated and recorded, based on the determination that the achievement of the pre-established performance targets are probable, over the relevant service period. The vesting requirements for performance based stock options and performance based restricted shares permit a catch-up of vesting at the end of the vesting period. Expense related to shares purchased under the Company’s Employee Stock Purchase Plan (“ESPP”) is accounted for based on fair value recognition requirements similar to stock options. ESPP participation occurs each calendar quarter (the “Participation Period”) and the expense of which is subject to employee participation in the plan. Under the ESPP, participating employees are allowed to purchase shares at 85% of the lower of the market price of the Company’s common stock at either the first or last trading day of the Participation Period. Compensation expense related to the ESPP is based on the estimated fair value of the discount and purchase price offered on the estimated shares to be purchased under the ESPP. Expense is calculated quarterly, based on the employee contributions made over the applicable three-month Participation Period, using volatility and risk free rates applicable to that three -month period.</t>
  </si>
  <si>
    <t>Net Income Per Share</t>
  </si>
  <si>
    <t>Net Income Per Share —The Company’s basic net income per share excludes the dilutive effect of stock options, unvested restricted shares, unvested performance share units and unvested restricted share units. It is based upon the weighted average number of common shares outstanding during the period divided into net income. Diluted net income per share reflects the potential dilution that would occur if securities or other contracts to issue common stock were exercised or converted into common stock. Stock options, unvested restricted shares, unvested performance share units, warrants and unvested restricted share units are included as potential dilutive securities for the periods applicable, using the treasury stock method to the extent dilutive.</t>
  </si>
  <si>
    <t>Recent Accounting Pronouncements</t>
  </si>
  <si>
    <t>Recent Accounting Pronouncements — Except as noted below, the Company has considered all new accounting pronouncements and has concluded that there are no new pronouncements that may have a material impact on its results of operations, financial condition, or cash flows, based on current information. In May 2014, the Financial Accounting Standards Board (“FASB”) issued Accounting Standards Update No. 2014-09 (“ASU 2014-09”), Revenue from Contracts with Customers (Topic 606). Under ASU 2014-09, an entity should recognize revenue to depict the transfer of promised goods or services to customers in an amount that reflects the consideration to which the entity expects to be entitled in exchange for those goods or services. In July 2015, the FASB deferred the effective date of ASU 2014-09 by one year. ASU 2014-09 will be effective for annual reporting periods beginning after December 15, 2017 for public companies and early adoption of ASU 2014-09 is permitted for public companies for annual reporting periods beginning after December 15, 2016. The Company currently expects this guidance will not have a material impact on the Company's consolidated financial statements. However, the Company is still evaluating ASU 2014-09 including the determination of the transition approach it will utilize. In February 2016, the FASB issued Accounting Standards Update No. 2016-02 (“ASU 2016-02”), Leases (Topic 842). ASU 2016-02 was issued by the FASB to increase transparency and comparability among organizations by recognizing lease assets and lease liabilities on the balance sheet and disclosing key information about leasing arrangements. The main difference between previous GAAP and Topic 842 is the recognition of lease assets and lease liabilities by lessees for those leases classified as operating leases under previous GAAP. ASU 2016-02 will require modified retrospective application at the beginning of our first quarter of Fiscal 2019, but permits adoption in an earlier period. The Company currently expects this guidance will not have a material impact on the Company's results of operations. However, the Company is still evaluating ASU 2016-02 in order to determine the impact of this guidance on the Company’s balance sheet and anticipates this guidance will result in a significant increase to long-term assets and liabilities given we have a significant number of leases. In March 2016, the FASB issued Accounting Standards Update No. 2016-09 (“ASU 2016-09”), Compensation-Stock Compensation (Topic 718) Improvements to Employee Share-Based Payment Accounting. ASU 2016-09 addresses simplification of several aspects of the accounting for share-based payment transactions, including the income tax consequences, classification of awards as either equity or liabilities, and classification on the statement of cash flows. ASU 2016-09 is effective for public companies for annual reporting periods beginning after December 15, 2016, and interim periods within those fiscal years. Early adoption of ASU 2016-09 is permitted. The Company has evaluated ASU 2016-09 and does not expect the impact of this guidance to have a material impact on the Company's consolidated financial statements. However, under certain circumstances, this guidance could have an impact on the Company’s effective tax rate as changes between tax and book treatment of equity compensation will be recognized in the provision for income taxes beginning in Fiscal 2017. The Company currently estimates the adoption of this guidance will increase the effective tax rate by 1.1 percentage points in Fiscal 2017.</t>
  </si>
  <si>
    <t>Summary of Significant Accounting Policies (Tables)</t>
  </si>
  <si>
    <t>Schedule of Customer Allowances</t>
  </si>
  <si>
    <t>The following table details the activity and balances for the Company’s customer allowances for the years ended December 31, 2016 , December 26, 2015 and December 27, 2014 (in thousands): Balance at Beginning of Fiscal Year Additions Deductions Balance at End of Fiscal Year Period Ended December 31, 2016 $ 897 $ 3,097 $ (2,933 ) $ 1,061 Period Ended December 26, 2015 $ 1,883 $ 2,752 $ (3,738 ) $ 897 Period Ended December 27, 2014 $ — $ 3,194 $ (1,311 ) $ 1,883</t>
  </si>
  <si>
    <t>Valuation Allowance and Reserves</t>
  </si>
  <si>
    <t>The following table details the activity and balances for the Company’s reserve for inventory for the years ended December 31, 2016 , December 26, 2015 and December 27, 2014 (in thousands): Balance at Beginning of Fiscal Year Amounts Charged to Cost of Goods Sold Write-Offs Against Reserves Balance at End of Fiscal Year Fiscal Year Ended December 31, 2016 $ 7,253 $ 11,067 $ (9,707 ) $ 8,613 Fiscal Year Ended December 26, 2015 (1) $ 5,797 $ 11,088 $ (9,632 ) $ 7,253 Fiscal Year Ended December 27, 2014 (1) $ 2,640 $ 8,764 $ (5,607 ) $ 5,797 (1) Fiscal 2015 and Fiscal 2014 figures have been restated to include the reserve for inventory of Nutri-Force.</t>
  </si>
  <si>
    <t>Calculation of Basic and Diluted Net Income Per Common Share</t>
  </si>
  <si>
    <t>The components of the calculation of basic net income per common share and diluted net income per common share are as follows (in thousands except share and per share data): Fiscal Year Ended December 31, 2016 December 26, 2015 December 27, 2014 Numerator: Net income $ 24,964 $ 53,171 $ 61,241 Denominator: Basic weighted average common shares outstanding 23,875,540 28,954,804 30,239,183 Effect of dilutive securities: Stock options 68,272 97,114 235,057 Restricted shares 115,287 150,353 184,995 Performance share units 7,173 — — Restricted share units 1,414 1,158 4,870 Diluted weighted average common shares outstanding 24,067,686 29,203,429 30,664,105 Basic net income per common share $ 1.05 $ 1.84 $ 2.03 Diluted net income per common share $ 1.04 $ 1.82 $ 2.00</t>
  </si>
  <si>
    <t>Acquisitions (Tables)</t>
  </si>
  <si>
    <t>Purchase Price of Acquisition Allocated to Net Tangible and Intangible Assets Acquired</t>
  </si>
  <si>
    <t>The purchase price of the acquisition has been allocated to the net tangible and intangible assets acquired, with the remainder recorded as goodwill on the basis of estimated fair values. The goodwill was allocated to the Company’s manufacturing segment. The allocation is as follows (in thousands): Consideration transferred $ 81,538 Working capital adjustment (487 ) Estimated contingent consideration 4,041 (a) Total consideration $ 85,092 Less: net identifiable assets acquired Current assets 33,798 Non-current assets 10,008 Intangible assets 18,800 Current liabilities (10,150 ) Total net identifiable assets acquired $ 52,456 Goodwill $ 32,636 (a) In the fourth quarter of Fiscal 2014 , the Company recorded approximately $1.0 million of additional contingent consideration, which is included in the consolidated statement of income within selling, general and administrative expenses.</t>
  </si>
  <si>
    <t>Inventories (Tables)</t>
  </si>
  <si>
    <t>Components of Inventories</t>
  </si>
  <si>
    <t>The components of inventories are as follows (in thousands): December 31, 2016 December 26, 2015 Finished goods $ 222,046 $ 211,879 Work-in-process 7,566 6,180 Raw materials 12,124 8,771 $ 241,736 $ 226,830</t>
  </si>
  <si>
    <t>Goodwill and Intangible Assets (Tables)</t>
  </si>
  <si>
    <t>Schedule of Intangible Assets</t>
  </si>
  <si>
    <t>The following table discloses the carrying value of all intangible assets (in thousands): December 31, 2016 December 26, 2015 Gross Carrying Amount Accumulated Amortization Impairment Charges Net Gross Carrying Amount Accumulated Amortization Net Intangible assets: Goodwill $ 243,269 $ — $ 32,636 $ 210,633 $ 243,269 $ — $ 243,269 Tradenames - Indefinite-lived 68,405 — — 68,405 68,405 — 68,405 Brands 10,000 1,435 — 8,565 10,000 880 9,120 Customer relationships 7,500 906 6,594 — 7,500 594 6,906 Tradenames - Definite-lived 4,964 3,073 — 1,891 4,673 2,722 1,951 Software 1,300 672 — 628 1,300 412 888 $ 335,438 $ 6,086 39,230 $ 290,122 $ 335,147 $ 4,608 $ 330,539</t>
  </si>
  <si>
    <t>Expected Amortization Expense on Definite-Lived Intangible Assets</t>
  </si>
  <si>
    <t>The expected amortization expense on definite-lived intangible assets on the Company’s consolidated balance sheet at December 31, 2016 , is as follows (in thousands): Fiscal 2017 $ 1,073 Fiscal 2018 1,067 Fiscal 2019 915 Fiscal 2020 807 Fiscal 2021 807 Thereafter 6,415 $ 11,084</t>
  </si>
  <si>
    <t>Property and Equipment (Tables)</t>
  </si>
  <si>
    <t>Components of Property and Equipment</t>
  </si>
  <si>
    <t>Property and equipment consists of the following (in thousands): December 31, 2016 December 26, 2015 Leasehold improvements $ 173,216 $ 168,830 Furniture, fixtures and equipment 184,786 170,391 Software 78,089 59,049 436,091 398,270 Less: accumulated depreciation and amortization (305,777 ) (274,222 ) Subtotal 130,314 124,048 Construction in progress 8,818 16,110 $ 139,132 $ 140,158</t>
  </si>
  <si>
    <t>Accrued Expenses and Other Current Liabilities (Tables)</t>
  </si>
  <si>
    <t>Accrued expenses and other current liabilities consist of the following (in thousands): December 31, 2016 December 26, 2015 Accrued salaries and related expenses $ 13,861 $ 10,115 Sales tax payable and related expenses 7,669 6,975 Other accrued expenses 30,760 30,686 $ 52,290 $ 47,776</t>
  </si>
  <si>
    <t>Credit Arrangements (Tables)</t>
  </si>
  <si>
    <t>Components of Convertible Notes</t>
  </si>
  <si>
    <t>The Convertible Notes consist of the following components (in thousands): December 31, 2016 December 26, 2015 Liability component: Principal $ 143,750 $ 143,750 Conversion feature (24,800 ) (24,800 ) Liability portion of debt issuance costs (3,802 ) (3,800 ) Amortization 5,726 260 Net carrying amount $ 120,874 $ 115,410 Equity component: Conversion feature $ 24,800 $ 24,800 Equity portion of debt issuance costs (793 ) (793 ) Deferred taxes 941 941 Net carrying amount $ 24,948 $ 24,948</t>
  </si>
  <si>
    <t>Interest Expense, Net</t>
  </si>
  <si>
    <t>Interest expense, net for Fiscal 2016 , 2015 and 2014 consists of the following (in thousands): Fiscal Year Ended December 31, 2016 December 26, 2015 December 27, 2014 Amortization of debt discount on Convertible Notes $ 4,690 $ 223 $ — Interest on Convertible Notes 3,335 159 — Amortization of deferred financing fees 957 237 164 Interest / fees on the Revolving Credit Facility and other interest 541 487 344 Interest income — (1 ) (13 ) Interest expense, net $ 9,523 $ 1,105 $ 495</t>
  </si>
  <si>
    <t>Income Taxes (Tables)</t>
  </si>
  <si>
    <t>Provision for Income Taxes</t>
  </si>
  <si>
    <t>The provision for income taxes for Fiscal 2016 , Fiscal 2015 and Fiscal 2014 consists of the following (in thousands): Fiscal Year Ended December 31, 2016 December 26, 2015 December 27, 2014 Current: Federal $ 20,923 $ 30,696 $ 38,432 State 3,850 5,385 6,438 Total current 24,773 36,081 44,870 Deferred: Federal (11,655 ) (1,283 ) (3,497 ) State (2,028 ) (81 ) (453 ) Total deferred (13,683 ) (1,364 ) (3,950 ) Provision for income taxes $ 11,090 $ 34,717 $ 40,920</t>
  </si>
  <si>
    <t>Reconciliation of Provision for Income Taxes</t>
  </si>
  <si>
    <t>A reconciliation of the statutory Federal income tax rate and effective rate of the provision for income taxes is as follows: Fiscal Year Ended December 31, 2016 December 26, 2015 December 27, 2014 Federal statutory rate 35.0 % 35.0 % 35.0 % State income taxes, net of Federal income tax benefit 2.5 % 3.4 % 4.2 % Write-off of Canada investment (8.3 )% — — Other 1.6 % 1.1 % 0.9 % Effective tax rate 30.8 % 39.5 % 40.1 %</t>
  </si>
  <si>
    <t>Deferred Tax Assets and Liabilities</t>
  </si>
  <si>
    <t>The temporary differences and carryforwards that give rise to deferred tax assets and liabilities at December 31, 2016 and December 26, 2015 are as follows (in thousands): December 31, 2016 December 26, 2015 Deferred tax assets: Net operating loss carryforward $ 2,535 $ 1,806 Deferred rent 10,775 11,389 Tenant allowance 3,938 4,215 Deferred sales 1,019 4,011 General accrued liabilities 7,132 6,790 Deferred wages and compensation 863 569 Inventory 7,443 7,205 Equity compensation expense 3,815 3,400 Debt 995 1,002 Other 2,735 3,299 41,250 43,686 Valuation allowance (2,535 ) (1,806 ) Deferred tax assets 38,715 41,880 Deferred tax liabilities: Trade name and goodwill (15,590 ) (29,777 ) Accumulated depreciation (4,589 ) (9,488 ) Prepaid expenses (1,689 ) (2,012 ) Deferred tax liabilities (21,868 ) (41,277 ) Net deferred tax asset $ 16,847 $ 603</t>
  </si>
  <si>
    <t>Stock Based Compensation (Tables)</t>
  </si>
  <si>
    <t>Summary of Stock Options</t>
  </si>
  <si>
    <t>The following table summarizes stock options for the 2006 and 2009 Plans as of December 31, 2016 and changes during Fiscal 2016 : Number of Options Weighted Average Exercise Price Weighted Average Remaining Contractual Life (years) Aggregate Intrinsic Value (in thousands) Outstanding at December 26, 2015 284,838 $ 22.65 Granted 264,072 $ 29.21 Exercised (5,282 ) $ 17.11 Canceled/forfeited (40,831 ) $ 33.19 Outstanding at December 31, 2016 502,797 $ 25.30 5.39 $ 1,443 Vested or expected to vest at December 31, 2016 484,921 $ 25.30 5.39 — Vested and exercisable at December 31, 2016 256,797 $ 21.62 1.65 $ 1,422</t>
  </si>
  <si>
    <t>Summary of Performance Share Units</t>
  </si>
  <si>
    <t>The following table summarizes performance share units for the 2009 Plan as of December 31, 2016 and changes during Fiscal 2016: Number of Unvested Performance Share Units Weighted Average Grant Date Fair Value Unvested at December 26, 2015 — — Granted 134,927 $ 30.42 Vested — — Canceled/forfeited (9,912 ) $ 30.26 Unvested at December 31, 2016 125,015 $ 30.43</t>
  </si>
  <si>
    <t>Summary of Fair Value Option Grant Using Black-Scholes Option-Pricing Model</t>
  </si>
  <si>
    <t>The fair value of each option grant was estimated on the date of grant using the Black-Scholes option-pricing model with the following assumptions: December 31, 2016 December 27, 2014 Expected dividend yield — % — % Weighted average expected volatility 32.4 % 35.3 % Weighted average risk-free interest rate 1.2 % 1.4 % Expected holding period(s) 4.00 years 4.00 - 4.43 years</t>
  </si>
  <si>
    <t>Restricted shares</t>
  </si>
  <si>
    <t>Summary of Restricted Shares</t>
  </si>
  <si>
    <t>The following table summarizes restricted shares for the 2009 Plan as of December 31, 2016 and changes during Fiscal 2016 : Number of Unvested Restricted Shares Weighted Average Grant Date Fair Value Unvested at December 26, 2015 398,562 $ 42.65 Granted 181,712 $ 29.45 Vested (104,095 ) $ 46.87 Canceled/forfeited (103,362 ) $ 42.06 Unvested at December 31, 2016 372,817 $ 35.20</t>
  </si>
  <si>
    <t>Restricted share units</t>
  </si>
  <si>
    <t>The following table summarizes restricted share units for the 2009 Plan as of December 31, 2016 and changes during Fiscal 2016 : Number of Unvested Restricted Share Units Weighted Average Grant Date Fair Value Unvested at December 26, 2015 11,280 $ 37.25 Granted 21,451 $ 30.68 Vested (17,341 ) $ 34.92 Canceled/forfeited — $ — Unvested at December 31, 2016 15,390 $ 30.71</t>
  </si>
  <si>
    <t>Share Repurchase Programs (Tables)</t>
  </si>
  <si>
    <t>Summary of ASR Arrangements</t>
  </si>
  <si>
    <t>The following table summarizes the Company’s ASR arrangements: Beginning of ASR Period Up-front Payment (in millions) Initial Share Deliveries End of ASR Period Final Shares Delivered Average Repurchase Price November, 2014 $ 50.0 982,714 January, 2015 88,325 $ 46.68 December, 2015 $ 50.0 1,391,940 February, 2016 235,053 $ 30.73</t>
  </si>
  <si>
    <t>Lease Commitments (Tables)</t>
  </si>
  <si>
    <t>Net Rent Expenses</t>
  </si>
  <si>
    <t>The following table provides the net rental expense for all real estate operating leases (in thousands): Fiscal Year Ended December 31, 2016 December 26, 2015 December 27, 2014 Minimum rentals $ 122,039 $ 117,578 $ 107,456 Contingent rentals 88 154 103 122,127 117,732 107,559 Less: Sublease rentals (274 ) (273 ) (245 ) Net rental expense $ 121,853 $ 117,459 $ 107,314</t>
  </si>
  <si>
    <t>As of December 31, 2016 , the Company’s real estate lease commitments are as follows (in thousands): Fiscal year Total Operating Leases (1) 2017 $ 122,219 2018 112,672 2019 93,886 2020 78,064 2021 65,630 Thereafter 175,018 $ 647,489 (1) Store operating leases included in the above table do not include contingent rent based upon sales volume. Operating leases do not include common area maintenance costs or real estate taxes that are paid to the landlord during the year, which combined represented approximately 18.8% of our minimum lease obligations for Fiscal 2016 .</t>
  </si>
  <si>
    <t>Segment and Product Data (Tables)</t>
  </si>
  <si>
    <t>Table of Key Financial Information of Company's Business Segments</t>
  </si>
  <si>
    <t>The following table contains key financial information of the Company’s business segments (in thousands): Fiscal Year Ended December 31, 2016 (1) December 26, 2015 December 27, 2014 Net sales: Retail $ 1,109,202 $ 1,081,123 $ 1,042,054 Direct 130,024 128,825 130,644 Manufacturing 87,684 91,159 48,102 Segment net sales 1,326,910 1,301,107 1,220,800 Elimination of intersegment revenues (37,667 ) (34,558 ) (7,754 ) Net sales 1,289,243 1,266,549 1,213,046 Income (loss) from operations: Retail 197,450 192,598 194,864 Direct 18,737 20,904 22,755 Manufacturing (2) (44,223 ) (1,977 ) (1,830 ) Corporate costs (3) (126,387 ) (122,532 ) (113,133 ) Income from operations $ 45,577 $ 88,993 $ 102,656 (1) Fiscal 2016 includes a 53rd week. Net sales for the 53rd week were $20.2 million and income from operations for the 53rd week was $3.3 million . (2) In Fiscal 2016, loss from operations for the manufacturing segment includes impairment charges of $32.6 million on goodwill and $6.6 million on the customer relationships intangible asset of Nutri-Force. In Fiscal 2015 , loss from operations for the manufacturing segment includes a $1.4 million charge for accounts receivable for one wholesale customer which were deemed uncollectible, and in Fiscal 2014 includes $4.5 million in charges related to the inventory valuation step up for inventory sold subsequent to the acquisition of Nutri-Force. (3) Corporate costs include (in thousands): Fiscal Year Ended December 31, 2016 December 26, 2015 December 27, 2014 Depreciation and amortization expenses $ 37,103 $ 37,004 $ 32,968 Cost reduction project (a) 3,761 — — Canada stores closing costs (b) 2,057 — — Super Supplements conversion costs (c) 1,275 — — Reinvention strategy costs (d) 541 2,723 — Management realignment charges (e) — 3,396 — Acquisition and integration costs (f) — 1,874 4,777 Contingent consideration for Nutri-Force acquisition — — 959 (a) Outside consulting costs relating to a project to identify and implement cost reduction opportunities. (b) Charges primarily related to lease terminations. (c) Costs primarily related to the closure of the Seattle distribution center. (d) The costs represent outside consultants fees in connection with the Company's "reinvention strategy". (e) Management realignment charges primarily consist of severance, sign-on bonuses, recruiting and relocation costs. (f) For Fiscal 2015, represents integration costs related to the acquisition of Nutri-Force, consisting primarily of professional fees. In Fiscal 2014, represents acquisition costs of $3.4 million and integration costs of $1.4 million ( $0.6 million for Nutri-Force and $0.8 million for Super Supplements).</t>
  </si>
  <si>
    <t>Schedule of Net Merchandise Sales by Major Product Category</t>
  </si>
  <si>
    <t>The following table represents net merchandise sales by major product category (in thousands): Fiscal Year Ended Product Category December 31, 2016 (a) December 26, 2015 (b) December 27, 2014 (b) Vitamins, Minerals, Herbs and Homeopathy $ 339,597 $ 320,872 $ 311,863 Sports Nutrition 408,288 421,293 419,804 Specialty Supplements 308,945 289,938 288,045 Other 230,252 232,399 190,285 Total 1,287,082 1,264,502 1,209,997 Delivery Revenue 2,161 2,047 3,049 $ 1,289,243 $ 1,266,549 $ 1,213,046 (a) Fiscal 2016 includes a 53rd week. (b) Fiscal 2015 and Fiscal 2014 figures have been restated to conform with changes to Fiscal 2016 product category classifications.</t>
  </si>
  <si>
    <t>Fair Value of Financial Instruments (Tables)</t>
  </si>
  <si>
    <t>Schedule of Fair Value of Convertible Notes</t>
  </si>
  <si>
    <t>The Company's financial instruments also include its Convertible Notes (in thousands): December 31, 2016 December 26, 2015 Fair Value $ 111,563 $ 119,784 Carrying Value 120,874 115,410</t>
  </si>
  <si>
    <t>Selected Quarterly Financial Information (unaudited) (Tables)</t>
  </si>
  <si>
    <t>Summary of Quarterly Financial Information</t>
  </si>
  <si>
    <t>The following table summarizes the Fiscal 2016 and Fiscal 2015 quarterly results (in thousands, except for share data): Fiscal Quarter Ended March June September December (1) Fiscal Year Ended December 31, 2016 Net sales $ 336,774 $ 332,717 $ 314,887 $ 304,865 Gross profit 116,247 107,824 102,125 100,160 Income (loss) from operations 27,262 20,724 20,273 (22,682 ) Net income (loss) 14,782 10,433 11,363 (11,614 ) Net income (loss) per common share: Basic $ 0.60 $ 0.44 $ 0.48 $ (0.50 ) Diluted $ 0.59 $ 0.44 $ 0.48 $ (0.49 ) Fiscal Year Ended December 26, 2015 Net sales $ 336,835 $ 322,338 $ 313,886 $ 293,490 Gross profit 114,649 108,260 104,709 91,297 Income from operations 30,955 23,564 23,357 11,117 Net income 18,700 14,241 14,098 6,132 Net income per common share: Basic $ 0.63 $ 0.49 $ 0.49 $ 0.22 Diluted $ 0.63 $ 0.48 $ 0.48 $ 0.22 (1) Net loss for the fiscal quarter ended December 2016 reflects a $3.0 million tax benefit resulting from the write-off of the Canada investment.</t>
  </si>
  <si>
    <t>Summary of Certain Items Impact on Quarterly Results on Pre tax basis</t>
  </si>
  <si>
    <t>The following table summarizes certain items for Fiscal 2016 and Fiscal 2015 which impacted quarterly results on a pre-tax basis (in thousands): Fiscal Quarter Ended March June September December Fiscal Year Ended December 31, 2016 Super Supplements conversion costs (1) $ 1,046 $ — $ — $ — Canada stores closing costs (2) 931 1,864 (906 ) — Reinvention strategy costs (3) 541 — — — Cost reduction project (4) — 1,492 2,269 — Impairment charges on goodwill and intangible asset (5) — — — 39,230 Fiscal Year Ended December 26, 2015 Integration costs (6) $ 360 $ 410 $ 617 $ 487 Management realignment charges (7) — 2,174 — 1,222 Accounts receivable bad debt reserve charge (8) — 1,370 — — Reinvention strategy costs (3) — — 1,026 1,697 Super Supplements conversion costs (1) — — — 1,766 Product write-off (9) — — — 1,330 Canada stores closing costs (2) — — — 885 (1) In Fiscal 2016, costs primarily related to the closure of the Seattle distribution center. In Fiscal 2015, conversion costs primarily include inventory reserve charges, product markdowns and accelerated depreciation. (2) In Fiscal 2016, charges primarily related to lease terminations. The credit in the fiscal quarter ended September 2016 relates to a reversal of lease liabilities previously accrued. In Fiscal 2015, costs include inventory reserve charges, impairment charges to fixed assets and severance charges. (3) The costs represent outside consultants fees in connection with the Company’s “reinvention strategy”. (4) Outside consulting costs relating to a project to identify and implement cost reduction opportunities. (5) Impairment charges of $32.6 million on goodwill and $6.6 million on the customer relationships intangible asset of Nutri-Force. (6) Represents integration costs related to the acquisition of Nutri-Force, consisting primarily of professional fees. (7) Management realignment charges primarily consist of severance, sign-on bonuses, recruiting and relocation costs. (8) Represents a charge to increase the allowance for doubtful accounts for Nutri-Force, related to one wholesale customer that abruptly ceased operations. (9) Represents a charge to inventory reserves for the write-off of USPlabs ® products which the Company ceased selling.</t>
  </si>
  <si>
    <t>Basis of Presentation - Additional Information (Detail) - USD ($) $ in Thousands</t>
  </si>
  <si>
    <t>Jun. 06, 2014</t>
  </si>
  <si>
    <t>Business Acquisition [Line Items]</t>
  </si>
  <si>
    <t>Purchase price, cash paid</t>
  </si>
  <si>
    <t>Nutri-Force</t>
  </si>
  <si>
    <t>Summary of Significant Accounting Policies - Schedule of Customer allowances (Detail) - USD ($) $ in Thousands</t>
  </si>
  <si>
    <t>Allowance for Doubtful Accounts Receivable [Roll Forward]</t>
  </si>
  <si>
    <t>Customer Allowances, Balance at Beginning of Fiscal Year</t>
  </si>
  <si>
    <t>Customer Allowances, Additions</t>
  </si>
  <si>
    <t>Customer Allowances, Deductions</t>
  </si>
  <si>
    <t>Customer Allowances, Balance at End of Fiscal Year</t>
  </si>
  <si>
    <t>Summary of Significant Accounting Policies - Valuation Allowance and Reserves (Detail) - USD ($) $ in Thousands</t>
  </si>
  <si>
    <t>3 Months Ended</t>
  </si>
  <si>
    <t>Sep. 26, 2015</t>
  </si>
  <si>
    <t>Jun. 27, 2015</t>
  </si>
  <si>
    <t>Mar. 28, 2015</t>
  </si>
  <si>
    <t>Obsolescence Reserves [Roll Forward]</t>
  </si>
  <si>
    <t>Balance at Beginning of Fiscal Year</t>
  </si>
  <si>
    <t>Amounts Charged to Cost of Goods Sold</t>
  </si>
  <si>
    <t>Write-Offs Against Reserves</t>
  </si>
  <si>
    <t>Balance at End of Fiscal Year</t>
  </si>
  <si>
    <t>Summary of Significant Accounting Policies - Additional Information (Detail)</t>
  </si>
  <si>
    <t>Dec. 31, 2016USD ($)</t>
  </si>
  <si>
    <t>Sep. 24, 2016USD ($)</t>
  </si>
  <si>
    <t>Jun. 25, 2016USD ($)</t>
  </si>
  <si>
    <t>Mar. 26, 2016USD ($)</t>
  </si>
  <si>
    <t>Dec. 30, 2017</t>
  </si>
  <si>
    <t>Dec. 31, 2016USD ($)customersuppliershares</t>
  </si>
  <si>
    <t>Dec. 26, 2015USD ($)customersuppliershares</t>
  </si>
  <si>
    <t>Dec. 27, 2014USD ($)suppliershares</t>
  </si>
  <si>
    <t>Summary Of Significant Accounting Policies [Line Items]</t>
  </si>
  <si>
    <t>Percentage decrease in revenue projections accounting for unfavorable events</t>
  </si>
  <si>
    <t>10.00%</t>
  </si>
  <si>
    <t>Impairment charges on goodwill and intangible asset</t>
  </si>
  <si>
    <t>Amounts recognized as shipping revenue</t>
  </si>
  <si>
    <t>Advertising expense</t>
  </si>
  <si>
    <t>Fixed payment commitments</t>
  </si>
  <si>
    <t>Scenario, Forecast | Accounting Standards Update 2016-09</t>
  </si>
  <si>
    <t>Increase in effective tax rate</t>
  </si>
  <si>
    <t>1.10%</t>
  </si>
  <si>
    <t>Stock Options, Restricted Shares, and Performance Share Units</t>
  </si>
  <si>
    <t>Anti-dilutive stock options excluded from computation of earnings per share (in shares) | shares</t>
  </si>
  <si>
    <t>Performance share units</t>
  </si>
  <si>
    <t>Vesting term of options, years</t>
  </si>
  <si>
    <t>3 years</t>
  </si>
  <si>
    <t>1 year</t>
  </si>
  <si>
    <t>Employee Stock Purchase Plan</t>
  </si>
  <si>
    <t>Percentage of the lower market price of shares at which participating ESPP employees can purchase</t>
  </si>
  <si>
    <t>85.00%</t>
  </si>
  <si>
    <t>Participation period for calculation of compensation expense related to ESPP</t>
  </si>
  <si>
    <t>3 months</t>
  </si>
  <si>
    <t>Prepaid Expenses and Other Current Assets</t>
  </si>
  <si>
    <t>Supplier Concentration Risk</t>
  </si>
  <si>
    <t>Number of suppliers | supplier</t>
  </si>
  <si>
    <t>Accounts Receivable | Customer Concentration Risk</t>
  </si>
  <si>
    <t>Number of customers | customer</t>
  </si>
  <si>
    <t>Concentration risk percentage</t>
  </si>
  <si>
    <t>58.00%</t>
  </si>
  <si>
    <t>53.00%</t>
  </si>
  <si>
    <t>Cost of Goods, Total | Supplier Concentration Risk</t>
  </si>
  <si>
    <t>11.00%</t>
  </si>
  <si>
    <t>17.00%</t>
  </si>
  <si>
    <t>12.00%</t>
  </si>
  <si>
    <t>Customer relationships</t>
  </si>
  <si>
    <t>Impairment of Intangible Assets, Finite-lived</t>
  </si>
  <si>
    <t>Customer relationships | Nutri-Force</t>
  </si>
  <si>
    <t>Minimum | Restricted shares</t>
  </si>
  <si>
    <t>2 years</t>
  </si>
  <si>
    <t>Minimum | Cost of Goods, Total | Supplier Concentration Risk</t>
  </si>
  <si>
    <t>5.00%</t>
  </si>
  <si>
    <t>Maximum | Restricted shares</t>
  </si>
  <si>
    <t>Maximum | Restricted share units</t>
  </si>
  <si>
    <t>Furniture, fixtures and equipment</t>
  </si>
  <si>
    <t>Estimated useful life of asset, years</t>
  </si>
  <si>
    <t>7 years</t>
  </si>
  <si>
    <t>Other Capitalized Property Plant and Equipment</t>
  </si>
  <si>
    <t>5 years</t>
  </si>
  <si>
    <t>Summary of Significant Accounting Policies - Calculation of Basic and Diluted Net Income Per Common Share (Detail) - USD ($) $ / shares in Units, $ in Thousands</t>
  </si>
  <si>
    <t>Sep. 24, 2016</t>
  </si>
  <si>
    <t>Mar. 26, 2016</t>
  </si>
  <si>
    <t>Numerator:</t>
  </si>
  <si>
    <t>Denominator:</t>
  </si>
  <si>
    <t>Basic weighted average common shares outstanding (in shares)</t>
  </si>
  <si>
    <t>Effect of dilutive securities:</t>
  </si>
  <si>
    <t>Diluted weighted average common shares outstanding (in shares)</t>
  </si>
  <si>
    <t>Basic net income per common share (in dollars per share)</t>
  </si>
  <si>
    <t>Diluted net income per common share (in dollars per share)</t>
  </si>
  <si>
    <t>Stock options</t>
  </si>
  <si>
    <t>Dilutive securities (in shares)</t>
  </si>
  <si>
    <t>Acquisitions - Additional Information (Detail) - USD ($) $ in Thousands</t>
  </si>
  <si>
    <t>Contingent consideration</t>
  </si>
  <si>
    <t>Acquisition and integration costs</t>
  </si>
  <si>
    <t>Inventory valuation step-up charge</t>
  </si>
  <si>
    <t>Intangible assets</t>
  </si>
  <si>
    <t>Net income (loss)</t>
  </si>
  <si>
    <t>Nutri-Force | Brands</t>
  </si>
  <si>
    <t>Estimated useful life period</t>
  </si>
  <si>
    <t>18 years</t>
  </si>
  <si>
    <t>Nutri-Force | Customer relationships</t>
  </si>
  <si>
    <t>20 years</t>
  </si>
  <si>
    <t>Nutri-Force | Internally-Developed Software</t>
  </si>
  <si>
    <t>Acquisitions - Purchase Price of Acquisition Allocated to Net Tangible and Intangible Assets Acquired (Detail) - USD ($) $ in Thousands</t>
  </si>
  <si>
    <t>Less: net identifiable assets acquired</t>
  </si>
  <si>
    <t>Business Combination Segment Allocation [Line Items]</t>
  </si>
  <si>
    <t>Consideration transferred</t>
  </si>
  <si>
    <t>Working capital adjustment</t>
  </si>
  <si>
    <t>Estimated contingent consideration</t>
  </si>
  <si>
    <t>Total consideration</t>
  </si>
  <si>
    <t>Current assets</t>
  </si>
  <si>
    <t>Non-current assets</t>
  </si>
  <si>
    <t>Current liabilities</t>
  </si>
  <si>
    <t>Total net identifiable assets acquired</t>
  </si>
  <si>
    <t>Nutri-Force | Selling, General and Administrative Expenses</t>
  </si>
  <si>
    <t>Additional contingent consideration</t>
  </si>
  <si>
    <t>Inventories - Components of Inventories (Detail) - USD ($) $ in Thousands</t>
  </si>
  <si>
    <t>Finished goods</t>
  </si>
  <si>
    <t>Work-in-process</t>
  </si>
  <si>
    <t>Raw materials</t>
  </si>
  <si>
    <t>Inventories, Total</t>
  </si>
  <si>
    <t>Goodwill and Intangible Assets - Schedule of Intangible Assets (Detail) - USD ($)</t>
  </si>
  <si>
    <t>Goodwill, Gross Carrying Amount</t>
  </si>
  <si>
    <t>Goodwill, Impairment Charges</t>
  </si>
  <si>
    <t>Goodwill, Net</t>
  </si>
  <si>
    <t>Finite-Lived Intangible Assets [Line Items]</t>
  </si>
  <si>
    <t>Intangible Assets, Accumulated Amortization</t>
  </si>
  <si>
    <t>Intangible Assets, Definite-lived, Net</t>
  </si>
  <si>
    <t>Intangible Assets, Net (Including Goodwill) [Abstract]</t>
  </si>
  <si>
    <t>Goodwill and Intangible Assets, Gross Carrying Amount</t>
  </si>
  <si>
    <t>Goodwill and Intangible Assets, Impairment Charges</t>
  </si>
  <si>
    <t>Goodwill and Intangible Assets, Net</t>
  </si>
  <si>
    <t>Tradenames</t>
  </si>
  <si>
    <t>Indefinite-lived Intangible Assets [Line Items]</t>
  </si>
  <si>
    <t>Intangible Assets, Tradenames - Indefinite-Lived</t>
  </si>
  <si>
    <t>Intangible Assets, Tradenames - Indefinite-Lived, Impairment Charges</t>
  </si>
  <si>
    <t>Brands</t>
  </si>
  <si>
    <t>Intangible Assets, Definite-lived, Gross Carrying Amount</t>
  </si>
  <si>
    <t>Impairment charges on intangible assets</t>
  </si>
  <si>
    <t>Software</t>
  </si>
  <si>
    <t>Goodwill and Intangible Assets - Additional Information (Detail) - USD ($)</t>
  </si>
  <si>
    <t>Intangible assets amortization expense</t>
  </si>
  <si>
    <t>Percentage of fair value in excess of carrying value</t>
  </si>
  <si>
    <t>Minimum</t>
  </si>
  <si>
    <t>Useful lives of definite-lived intangible assets, years</t>
  </si>
  <si>
    <t>Maximum</t>
  </si>
  <si>
    <t>Goodwill and Intangible Assets - Expected Amortization Expense on Definite-Lived Intangible Assets (Detail) $ in Thousands</t>
  </si>
  <si>
    <t>Thereafter</t>
  </si>
  <si>
    <t>Definite-lived intangible assets</t>
  </si>
  <si>
    <t>Property and Equipment - Components of Property and Equipment (Detail) - USD ($) $ in Thousands</t>
  </si>
  <si>
    <t>Property, Plant and Equipment [Line Items]</t>
  </si>
  <si>
    <t>Property, plant and equipment, gross</t>
  </si>
  <si>
    <t>Less: accumulated depreciation and amortization</t>
  </si>
  <si>
    <t>Subtotal</t>
  </si>
  <si>
    <t>Leasehold improvements</t>
  </si>
  <si>
    <t>Construction in progress</t>
  </si>
  <si>
    <t>Property and Equipment - Additional Information (Detail) $ in Thousands</t>
  </si>
  <si>
    <t>Dec. 31, 2016USD ($)location</t>
  </si>
  <si>
    <t>Dec. 26, 2015USD ($)location</t>
  </si>
  <si>
    <t>Dec. 27, 2014USD ($)location</t>
  </si>
  <si>
    <t>Depreciation and amortization expenses</t>
  </si>
  <si>
    <t>Number of underperforming retail locations | location</t>
  </si>
  <si>
    <t>Number of retail locations closed | location</t>
  </si>
  <si>
    <t>Property, Plant and Equipment</t>
  </si>
  <si>
    <t>Accrued Expenses and Other Current Liabilities - Accrued Expenses and Other Current Liabilities (Detail) - USD ($) $ in Thousands</t>
  </si>
  <si>
    <t>Accrued salaries and related expenses</t>
  </si>
  <si>
    <t>Sales tax payable and related expenses</t>
  </si>
  <si>
    <t>Other accrued expenses</t>
  </si>
  <si>
    <t>Credit Arrangements - Additional Information (Detail)</t>
  </si>
  <si>
    <t>Dec. 09, 2015USD ($)$ / sharesshares</t>
  </si>
  <si>
    <t>Dec. 31, 2016USD ($)day</t>
  </si>
  <si>
    <t>Dec. 26, 2015USD ($)</t>
  </si>
  <si>
    <t>Dec. 27, 2014USD ($)</t>
  </si>
  <si>
    <t>Debt Instrument [Line Items]</t>
  </si>
  <si>
    <t>Net proceeds from Convertible Notes and related transactions</t>
  </si>
  <si>
    <t>Outstanding debt</t>
  </si>
  <si>
    <t>Revolving Credit Facility</t>
  </si>
  <si>
    <t>Revolving Credit Facility, maturity date</t>
  </si>
  <si>
    <t>Oct. 11,
		2018</t>
  </si>
  <si>
    <t>Revolving Credit Facility, current borrowing capacity</t>
  </si>
  <si>
    <t>Revolving Credit Facility, maximum borrowing capacity</t>
  </si>
  <si>
    <t>Borrowings under Revolving Credit Facility</t>
  </si>
  <si>
    <t>Revolving Credit Facility, unused available line of credit</t>
  </si>
  <si>
    <t>Percentage of aggregate borrowings facility limit</t>
  </si>
  <si>
    <t>50.00%</t>
  </si>
  <si>
    <t>Weighted average interest rate</t>
  </si>
  <si>
    <t>1.78%</t>
  </si>
  <si>
    <t>Percentage of commitment fee on undrawn portion of Revolving Credit Facility</t>
  </si>
  <si>
    <t>0.25%</t>
  </si>
  <si>
    <t>Revolving Credit Facility | Alternative Base Rate | Minimum</t>
  </si>
  <si>
    <t>Variable interest rate, basis spread</t>
  </si>
  <si>
    <t>Revolving Credit Facility | Alternative Base Rate | Maximum</t>
  </si>
  <si>
    <t>0.50%</t>
  </si>
  <si>
    <t>Revolving Credit Facility | Adjusted Eurodollar Rate | Minimum</t>
  </si>
  <si>
    <t>1.25%</t>
  </si>
  <si>
    <t>Revolving Credit Facility | Adjusted Eurodollar Rate | Maximum</t>
  </si>
  <si>
    <t>1.50%</t>
  </si>
  <si>
    <t>Convertible Senior Notes Due 2020</t>
  </si>
  <si>
    <t>Principal</t>
  </si>
  <si>
    <t>Interest rate</t>
  </si>
  <si>
    <t>2.25%</t>
  </si>
  <si>
    <t>Threshold trading days | day</t>
  </si>
  <si>
    <t>Threshold consecutive trading days</t>
  </si>
  <si>
    <t>30 days</t>
  </si>
  <si>
    <t>Conversion price rate</t>
  </si>
  <si>
    <t>130.00%</t>
  </si>
  <si>
    <t>Business day period after consecutive trading day period</t>
  </si>
  <si>
    <t>5 days</t>
  </si>
  <si>
    <t>Consecutive trading day period</t>
  </si>
  <si>
    <t>10 days</t>
  </si>
  <si>
    <t>Conversion price</t>
  </si>
  <si>
    <t>Conversion threshold percentage</t>
  </si>
  <si>
    <t>98.00%</t>
  </si>
  <si>
    <t>Debt converted into shares of common stock (in shares) | shares</t>
  </si>
  <si>
    <t>Stock, initial conversion price per share | $ / shares</t>
  </si>
  <si>
    <t>Debt instrument, effective interest rate on debt discount</t>
  </si>
  <si>
    <t>3.80%</t>
  </si>
  <si>
    <t>Convertible note hedge transactions, amount paid</t>
  </si>
  <si>
    <t>Strike price of warrant (in dollars per share) | $ / shares</t>
  </si>
  <si>
    <t>Commissions and offering costs</t>
  </si>
  <si>
    <t>Credit Arrangements - Components of Convertible Notes (Detail) - USD ($)</t>
  </si>
  <si>
    <t>Dec. 09, 2015</t>
  </si>
  <si>
    <t>Liability component:</t>
  </si>
  <si>
    <t>Net carrying amount</t>
  </si>
  <si>
    <t>Conversion feature</t>
  </si>
  <si>
    <t>Liability portion of debt issuance costs</t>
  </si>
  <si>
    <t>Amortization</t>
  </si>
  <si>
    <t>Equity component:</t>
  </si>
  <si>
    <t>Equity portion of debt issuance costs</t>
  </si>
  <si>
    <t>Deferred taxes</t>
  </si>
  <si>
    <t>Credit Arrangements - Interest Expense, Net (Detail) - USD ($) $ in Thousands</t>
  </si>
  <si>
    <t>Amortization of debt discount on Convertible Notes</t>
  </si>
  <si>
    <t>Interest income</t>
  </si>
  <si>
    <t>Interest / fees on Convertible Notes, Revolving Credit Facility, and other interest</t>
  </si>
  <si>
    <t>Income Taxes - Provision for Income Taxes (Detail) - USD ($) $ in Thousands</t>
  </si>
  <si>
    <t>Current:</t>
  </si>
  <si>
    <t>Federal</t>
  </si>
  <si>
    <t>State</t>
  </si>
  <si>
    <t>Total current</t>
  </si>
  <si>
    <t>Deferred:</t>
  </si>
  <si>
    <t>Total deferred</t>
  </si>
  <si>
    <t>Income Taxes - Reconciliation of Provision for Income Taxes (Detail)</t>
  </si>
  <si>
    <t>Federal statutory rate</t>
  </si>
  <si>
    <t>35.00%</t>
  </si>
  <si>
    <t>State income taxes, net of Federal income tax benefit</t>
  </si>
  <si>
    <t>2.50%</t>
  </si>
  <si>
    <t>3.40%</t>
  </si>
  <si>
    <t>4.20%</t>
  </si>
  <si>
    <t>Write-off of Canada investment</t>
  </si>
  <si>
    <t>(8.30%)</t>
  </si>
  <si>
    <t>(0.00%)</t>
  </si>
  <si>
    <t>Other</t>
  </si>
  <si>
    <t>1.60%</t>
  </si>
  <si>
    <t>0.90%</t>
  </si>
  <si>
    <t>Effective tax rate</t>
  </si>
  <si>
    <t>30.80%</t>
  </si>
  <si>
    <t>39.50%</t>
  </si>
  <si>
    <t>40.10%</t>
  </si>
  <si>
    <t>Income Taxes - Deferred Tax Assets and Liabilities (Detail) - USD ($) $ in Thousands</t>
  </si>
  <si>
    <t>Deferred tax assets:</t>
  </si>
  <si>
    <t>Net operating loss carryforward</t>
  </si>
  <si>
    <t>Tenant allowance</t>
  </si>
  <si>
    <t>General accrued liabilities</t>
  </si>
  <si>
    <t>Deferred wages and compensation</t>
  </si>
  <si>
    <t>Inventory</t>
  </si>
  <si>
    <t>Debt</t>
  </si>
  <si>
    <t>Deferred tax assets, gross</t>
  </si>
  <si>
    <t>Valuation allowance</t>
  </si>
  <si>
    <t>Deferred tax assets</t>
  </si>
  <si>
    <t>Deferred tax liabilities:</t>
  </si>
  <si>
    <t>Trade name and goodwill</t>
  </si>
  <si>
    <t>Accumulated depreciation</t>
  </si>
  <si>
    <t>Prepaid expenses</t>
  </si>
  <si>
    <t>Deferred tax liabilities</t>
  </si>
  <si>
    <t>Net deferred tax asset</t>
  </si>
  <si>
    <t>Income Taxes - Additional Information (Detail) - USD ($) $ in Thousands</t>
  </si>
  <si>
    <t>Operating Loss Carryforwards [Line Items]</t>
  </si>
  <si>
    <t>Deferred tax assets, operating loss carryforwards</t>
  </si>
  <si>
    <t>Domestic (U.S. State)</t>
  </si>
  <si>
    <t>Net operating loss</t>
  </si>
  <si>
    <t>Net operating loss, expiration year</t>
  </si>
  <si>
    <t>Foreign (Canada)</t>
  </si>
  <si>
    <t>Stock Based Compensation - Additional Information (Detail) $ / shares in Units, $ in Thousands</t>
  </si>
  <si>
    <t>Dec. 31, 2016USD ($)incrementplan$ / sharesshares</t>
  </si>
  <si>
    <t>Dec. 26, 2015USD ($)shares</t>
  </si>
  <si>
    <t>Dec. 27, 2014USD ($)$ / shares</t>
  </si>
  <si>
    <t>Share-based Compensation Arrangement by Share-based Payment Award [Line Items]</t>
  </si>
  <si>
    <t>Number of equity incentive plans | plan</t>
  </si>
  <si>
    <t>Shares held as treasury stock (in shares) | shares</t>
  </si>
  <si>
    <t>Intrinsic value of options exercised</t>
  </si>
  <si>
    <t>Cash received from options exercised</t>
  </si>
  <si>
    <t>Compensation expense attributable to stock-based compensation</t>
  </si>
  <si>
    <t>Remaining unrecognized stock based compensation expense for non-vested stock options, restricted shares and restricted shares units to be expensed in future periods</t>
  </si>
  <si>
    <t>Weighted average recognition period for non-vested stock options, restricted shares and restricted shares units</t>
  </si>
  <si>
    <t>1 year 8 months 12 days</t>
  </si>
  <si>
    <t>Estimated value of future forfeitures for stock options, restricted shares and restricted share units</t>
  </si>
  <si>
    <t>Weighted-average grant date fair value for stock options (in dollars per share) | $ / shares</t>
  </si>
  <si>
    <t>Stock options granted (in shares) | shares</t>
  </si>
  <si>
    <t>Treasury stock purchased in settlement of employees' tax obligations (in shares) | shares</t>
  </si>
  <si>
    <t>Treasury stock purchased in settlement of employees' tax obligations, value</t>
  </si>
  <si>
    <t>Number of equal increments over which stock options will become vested | increment</t>
  </si>
  <si>
    <t>Contractual term of options</t>
  </si>
  <si>
    <t>10 years</t>
  </si>
  <si>
    <t>2006 and 2009 Plan</t>
  </si>
  <si>
    <t>Common stock, shares authorized (in shares) | shares</t>
  </si>
  <si>
    <t>Shares available to grant under both plans (in shares) | shares</t>
  </si>
  <si>
    <t>Intrinsic value of restricted shares vested</t>
  </si>
  <si>
    <t>Restricted shares | Minimum</t>
  </si>
  <si>
    <t>Vesting term of awards</t>
  </si>
  <si>
    <t>Restricted shares | Maximum</t>
  </si>
  <si>
    <t>Performance share units | Minimum</t>
  </si>
  <si>
    <t>Vesting percentage</t>
  </si>
  <si>
    <t>25.00%</t>
  </si>
  <si>
    <t>Performance share units | Maximum</t>
  </si>
  <si>
    <t>150.00%</t>
  </si>
  <si>
    <t>Restricted share units | Maximum</t>
  </si>
  <si>
    <t>Stock Based Compensation - Summary of Restricted Shares, Performance Share Units, and Restricted Share Units (Detail)</t>
  </si>
  <si>
    <t>Dec. 31, 2016$ / sharesshares</t>
  </si>
  <si>
    <t>Number of Unvested Shares</t>
  </si>
  <si>
    <t>Unvested, beginning balance (in shares) | shares</t>
  </si>
  <si>
    <t>Granted (in shares) | shares</t>
  </si>
  <si>
    <t>Vested (in shares) | shares</t>
  </si>
  <si>
    <t>Canceled/forfeited (in shares) | shares</t>
  </si>
  <si>
    <t>Unvested, ending balance (in shares) | shares</t>
  </si>
  <si>
    <t>Weighted Average Grant Date Fair Value</t>
  </si>
  <si>
    <t>Unvested, beginning balance (in dollars per share) | $ / shares</t>
  </si>
  <si>
    <t>Granted (in dollars per share) | $ / shares</t>
  </si>
  <si>
    <t>Vested (in dollars per share) | $ / shares</t>
  </si>
  <si>
    <t>Canceled/forfeited (in dollars per share) | $ / shares</t>
  </si>
  <si>
    <t>Unvested, ending balance (in dollars per share) | $ / shares</t>
  </si>
  <si>
    <t>Stock Based Compensation - Summary of Stock Options (Detail) - USD ($) $ / shares in Units, $ in Thousands</t>
  </si>
  <si>
    <t>Number of Options</t>
  </si>
  <si>
    <t>Outstanding, beginning balance (in shares)</t>
  </si>
  <si>
    <t>Granted (in shares)</t>
  </si>
  <si>
    <t>Exercised (in shares)</t>
  </si>
  <si>
    <t>Canceled/forfeited (in shares)</t>
  </si>
  <si>
    <t>Outstanding, ending balance (in shares)</t>
  </si>
  <si>
    <t>Vested or expected to vest (in shares)</t>
  </si>
  <si>
    <t>Vested and exercisable (in shares)</t>
  </si>
  <si>
    <t>Weighted Average Exercise Price</t>
  </si>
  <si>
    <t>Outstanding, beginning balance (in dollars per share)</t>
  </si>
  <si>
    <t>Granted (in dollars per share)</t>
  </si>
  <si>
    <t>Exercised (in dollars per share)</t>
  </si>
  <si>
    <t>Canceled/forfeited (in dollars per share)</t>
  </si>
  <si>
    <t>Outstanding, ending balance (in dollars per share)</t>
  </si>
  <si>
    <t>Vested or expected to vest (in dollars per share)</t>
  </si>
  <si>
    <t>Vested and exercisable (in dollars per share)</t>
  </si>
  <si>
    <t>Outstanding, Weighted Average Remaining Contractual Life (years)</t>
  </si>
  <si>
    <t>5 years 4 months 21 days</t>
  </si>
  <si>
    <t>Vested or expected to vest, Weighted Average Remaining Contractual Life (years)</t>
  </si>
  <si>
    <t>Vested and exercisable, Weighted Average Remaining Contractual Life (years)</t>
  </si>
  <si>
    <t>1 year 7 months 24 days</t>
  </si>
  <si>
    <t>Outstanding, Aggregate Intrinsic Value</t>
  </si>
  <si>
    <t>Vested and exercisable, Aggregate Intrinsic Value</t>
  </si>
  <si>
    <t>Stock Based Compensation - Summary of Fair Value Option Grant Using Black-Scholes Option-Pricing Model (Detail)</t>
  </si>
  <si>
    <t>Expected dividend yield</t>
  </si>
  <si>
    <t>0.00%</t>
  </si>
  <si>
    <t>Weighted average expected volatility</t>
  </si>
  <si>
    <t>32.40%</t>
  </si>
  <si>
    <t>35.30%</t>
  </si>
  <si>
    <t>Weighted average risk-free interest rate</t>
  </si>
  <si>
    <t>1.20%</t>
  </si>
  <si>
    <t>1.40%</t>
  </si>
  <si>
    <t>Expected holding period(s)</t>
  </si>
  <si>
    <t>4 years</t>
  </si>
  <si>
    <t>4 years 5 months 5 days</t>
  </si>
  <si>
    <t>Share Repurchase Programs - Additional Information (Detail) - USD ($)</t>
  </si>
  <si>
    <t>1 Months Ended</t>
  </si>
  <si>
    <t>Dec. 31, 2015</t>
  </si>
  <si>
    <t>Equity, Class of Treasury Stock [Line Items]</t>
  </si>
  <si>
    <t>Purchase of common stock under share repurchase program</t>
  </si>
  <si>
    <t>Stock repurchase program, period in force</t>
  </si>
  <si>
    <t>Number of shares repurchased (in shares)</t>
  </si>
  <si>
    <t>Total shares repurchased, value</t>
  </si>
  <si>
    <t>Stock repurchased and retired during period (in shares)</t>
  </si>
  <si>
    <t>Open market share repurchases (in shares)</t>
  </si>
  <si>
    <t>Stock repurchased and retired during period, value</t>
  </si>
  <si>
    <t>Repurchase price per share (in dollars per share)</t>
  </si>
  <si>
    <t>Common stock shares repurchased and retired during period in privately negotiated transaction, value</t>
  </si>
  <si>
    <t>10b5-1 Program</t>
  </si>
  <si>
    <t>Share Repurchase Programs - Summary of ASR Arrangements (Detail) $ / shares in Units, $ in Millions</t>
  </si>
  <si>
    <t>Dec. 31, 2016USD ($)$ / sharesshares</t>
  </si>
  <si>
    <t>November, 2014</t>
  </si>
  <si>
    <t>Up-front Payment | $</t>
  </si>
  <si>
    <t>Initial Share Deliveries (in shares)</t>
  </si>
  <si>
    <t>Final Shares Delivered (in shares)</t>
  </si>
  <si>
    <t>Average Repurchase Price (in dollars per share) | $ / shares</t>
  </si>
  <si>
    <t>December, 2015</t>
  </si>
  <si>
    <t>Benefit Plans - Additional Information (Detail) - USD ($) $ in Millions</t>
  </si>
  <si>
    <t>Defined Benefit Plan Disclosure [Line Items]</t>
  </si>
  <si>
    <t>Service period required for plan</t>
  </si>
  <si>
    <t>1 month</t>
  </si>
  <si>
    <t>Minimum employee contribution</t>
  </si>
  <si>
    <t>1.00%</t>
  </si>
  <si>
    <t>Maximum employee contribution</t>
  </si>
  <si>
    <t>100.00%</t>
  </si>
  <si>
    <t>Vesting rate</t>
  </si>
  <si>
    <t>Recognized expenses</t>
  </si>
  <si>
    <t>Matching contribution</t>
  </si>
  <si>
    <t>Company participant compensation percentage</t>
  </si>
  <si>
    <t>3.00%</t>
  </si>
  <si>
    <t>2.00%</t>
  </si>
  <si>
    <t>Lease Commitments - Additional Information (Detail)</t>
  </si>
  <si>
    <t>Long-term Purchase Commitment [Line Items]</t>
  </si>
  <si>
    <t>Lease expiration year</t>
  </si>
  <si>
    <t>Operating lease renewal period</t>
  </si>
  <si>
    <t>Lease Commitments - Net Rent Expenses (Detail) - USD ($) $ in Thousands</t>
  </si>
  <si>
    <t>Minimum rentals</t>
  </si>
  <si>
    <t>Contingent rentals</t>
  </si>
  <si>
    <t>Rent expense total</t>
  </si>
  <si>
    <t>Less: Sublease rentals</t>
  </si>
  <si>
    <t>Net rental expense</t>
  </si>
  <si>
    <t>Lease Commitments - Lease Commitments (Detail) $ in Thousands</t>
  </si>
  <si>
    <t>Total Operating Leases</t>
  </si>
  <si>
    <t>Percentage of minimum lease obligation</t>
  </si>
  <si>
    <t>18.80%</t>
  </si>
  <si>
    <t>Segment and Product Data - Additional Information (Detail) stock_unit in Thousands, $ in Thousands</t>
  </si>
  <si>
    <t>7 Months Ended</t>
  </si>
  <si>
    <t>Dec. 31, 2016USD ($)segmentstock_unit</t>
  </si>
  <si>
    <t>Segment Reporting Information [Line Items]</t>
  </si>
  <si>
    <t>Number of business segments | segment</t>
  </si>
  <si>
    <t>Number of SKUs available for online access | stock_unit</t>
  </si>
  <si>
    <t>Identifiable assets</t>
  </si>
  <si>
    <t>Percent of sales derived from international sources</t>
  </si>
  <si>
    <t>Retail</t>
  </si>
  <si>
    <t>Direct</t>
  </si>
  <si>
    <t>Manufacturing</t>
  </si>
  <si>
    <t>Long lived assets</t>
  </si>
  <si>
    <t>Segment and Product Data - Table of Key Financial Information of Company's Business Segments (Detail) - USD ($) $ in Thousands</t>
  </si>
  <si>
    <t>Revenue from External Customer [Line Items]</t>
  </si>
  <si>
    <t>Income (loss) from operations</t>
  </si>
  <si>
    <t>Operating Segments</t>
  </si>
  <si>
    <t>Operating Segments | Retail</t>
  </si>
  <si>
    <t>Operating Segments | Direct</t>
  </si>
  <si>
    <t>Operating Segments | Manufacturing</t>
  </si>
  <si>
    <t>Elimination of intersegment revenues</t>
  </si>
  <si>
    <t>Corporate Costs</t>
  </si>
  <si>
    <t>Segment and Product Data - Table of Key Financial Information of Company's Business Segments Footnotes (Detail) $ in Thousands</t>
  </si>
  <si>
    <t>Sep. 26, 2015USD ($)</t>
  </si>
  <si>
    <t>Jun. 27, 2015USD ($)</t>
  </si>
  <si>
    <t>Mar. 28, 2015USD ($)</t>
  </si>
  <si>
    <t>Dec. 26, 2015USD ($)customer</t>
  </si>
  <si>
    <t>Cost reduction project</t>
  </si>
  <si>
    <t>Canada stores closing costs</t>
  </si>
  <si>
    <t>Super Supplements conversion costs</t>
  </si>
  <si>
    <t>Reinvention strategy costs</t>
  </si>
  <si>
    <t>Management realignment charges</t>
  </si>
  <si>
    <t>Contingent consideration for Nutri-Force acquisition</t>
  </si>
  <si>
    <t>Integration costs</t>
  </si>
  <si>
    <t>Acquisition costs</t>
  </si>
  <si>
    <t>Corporate Costs | Nutri-Force</t>
  </si>
  <si>
    <t>Corporate Costs | Super Supplements</t>
  </si>
  <si>
    <t>Manufacturing | Operating Segments</t>
  </si>
  <si>
    <t>Manufacturing | Operating Segments | Accounts Receivable</t>
  </si>
  <si>
    <t>Charge for accounts receivable deemed uncollectible</t>
  </si>
  <si>
    <t>Number of wholesale customers | customer</t>
  </si>
  <si>
    <t>Manufacturing | Operating Segments | Nutri-Force</t>
  </si>
  <si>
    <t>Inventory valuation step-up</t>
  </si>
  <si>
    <t>Manufacturing | Operating Segments | Customer relationships | Nutri-Force</t>
  </si>
  <si>
    <t>Segment and Product Data - Net Merchandise Sales by Major Product Category (Detail) - USD ($) $ in Thousands</t>
  </si>
  <si>
    <t>Vitamins, Minerals, Herbs and Homeopathy</t>
  </si>
  <si>
    <t>Sports Nutrition</t>
  </si>
  <si>
    <t>Specialty Supplements</t>
  </si>
  <si>
    <t>Delivery Revenue</t>
  </si>
  <si>
    <t>Fair Value of Financial Instruments (Detail) - Convertible Notes - USD ($) $ in Thousands</t>
  </si>
  <si>
    <t>Fair Value, Balance Sheet Grouping, Financial Statement Captions [Line Items]</t>
  </si>
  <si>
    <t>Fair Value</t>
  </si>
  <si>
    <t>Carrying Value</t>
  </si>
  <si>
    <t>Selected Quarterly Financial Information (unaudited) - Summary of Quarterly Financial Information (Detail) - USD ($) $ / shares in Units, $ in Thousands</t>
  </si>
  <si>
    <t>Net income (loss) per common share:</t>
  </si>
  <si>
    <t>Tax benefit from write-off of Canada investment</t>
  </si>
  <si>
    <t>Selected Quarterly Financial Information (unaudited) - Summary of Certain Items Impact on Quarterly Results on Pre Tax Basis (Detail)</t>
  </si>
  <si>
    <t>Specified Items [Line Items]</t>
  </si>
  <si>
    <t>Accounts receivable bad debt reserve charge</t>
  </si>
  <si>
    <t>Product write-off</t>
  </si>
  <si>
    <t>Nutri-Force | Manufacturing | Operating Segments</t>
  </si>
  <si>
    <t>Nutri-Force | Customer relationships | Manufacturing | Operating Segments</t>
  </si>
</sst>
</file>

<file path=xl/styles.xml><?xml version="1.0" encoding="utf-8"?>
<styleSheet xmlns="http://schemas.openxmlformats.org/spreadsheetml/2006/main">
  <numFmts count="5">
    <numFmt formatCode="_(&quot;$ &quot;#,##0_);_(&quot;$ &quot;(#,##0)" numFmtId="164"/>
    <numFmt formatCode="_(&quot;$ &quot;#,##0.00_);_(&quot;$ &quot;(#,##0.00)" numFmtId="165"/>
    <numFmt formatCode="_(&quot;Fiscal &quot;#,##0_);_(&quot;Fiscal &quot;(#,##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6053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3424956</v>
      </c>
    </row>
    <row r="18" spans="1:4">
      <c r="A18" s="4" t="s">
        <v>30</v>
      </c>
      <c r="D18" s="6" t="n">
        <v>7175834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88</v>
      </c>
    </row>
    <row r="4" spans="1:2">
      <c r="A4" s="4" t="s">
        <v>36</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833</v>
      </c>
      <c r="C3" s="6" t="n">
        <v>15104</v>
      </c>
    </row>
    <row r="4" spans="1:3">
      <c r="A4" s="4" t="s">
        <v>35</v>
      </c>
      <c r="B4" s="5" t="n">
        <v>7367</v>
      </c>
      <c r="C4" s="5" t="n">
        <v>7437</v>
      </c>
    </row>
    <row r="5" spans="1:3">
      <c r="A5" s="4" t="s">
        <v>36</v>
      </c>
      <c r="B5" s="5" t="n">
        <v>241736</v>
      </c>
      <c r="C5" s="5" t="n">
        <v>226830</v>
      </c>
    </row>
    <row r="6" spans="1:3">
      <c r="A6" s="4" t="s">
        <v>37</v>
      </c>
      <c r="B6" s="5" t="n">
        <v>33717</v>
      </c>
      <c r="C6" s="5" t="n">
        <v>25194</v>
      </c>
    </row>
    <row r="7" spans="1:3">
      <c r="A7" s="4" t="s">
        <v>38</v>
      </c>
      <c r="B7" s="5" t="n">
        <v>285653</v>
      </c>
      <c r="C7" s="5" t="n">
        <v>274565</v>
      </c>
    </row>
    <row r="8" spans="1:3">
      <c r="A8" s="4" t="s">
        <v>39</v>
      </c>
      <c r="B8" s="5" t="n">
        <v>139132</v>
      </c>
      <c r="C8" s="5" t="n">
        <v>140158</v>
      </c>
    </row>
    <row r="9" spans="1:3">
      <c r="A9" s="4" t="s">
        <v>40</v>
      </c>
      <c r="B9" s="5" t="n">
        <v>210633</v>
      </c>
      <c r="C9" s="5" t="n">
        <v>243269</v>
      </c>
    </row>
    <row r="10" spans="1:3">
      <c r="A10" s="4" t="s">
        <v>41</v>
      </c>
      <c r="B10" s="5" t="n">
        <v>79489</v>
      </c>
      <c r="C10" s="5" t="n">
        <v>87270</v>
      </c>
    </row>
    <row r="11" spans="1:3">
      <c r="A11" s="4" t="s">
        <v>42</v>
      </c>
      <c r="B11" s="5" t="n">
        <v>19277</v>
      </c>
      <c r="C11" s="5" t="n">
        <v>3429</v>
      </c>
    </row>
    <row r="12" spans="1:3">
      <c r="A12" s="4" t="s">
        <v>43</v>
      </c>
      <c r="B12" s="5" t="n">
        <v>734184</v>
      </c>
      <c r="C12" s="5" t="n">
        <v>748691</v>
      </c>
    </row>
    <row r="13" spans="1:3">
      <c r="A13" s="3" t="s">
        <v>44</v>
      </c>
    </row>
    <row r="14" spans="1:3">
      <c r="A14" s="4" t="s">
        <v>45</v>
      </c>
      <c r="B14" s="5" t="n">
        <v>11000</v>
      </c>
      <c r="C14" s="5" t="n">
        <v>8000</v>
      </c>
    </row>
    <row r="15" spans="1:3">
      <c r="A15" s="4" t="s">
        <v>46</v>
      </c>
      <c r="B15" s="5" t="n">
        <v>65606</v>
      </c>
      <c r="C15" s="5" t="n">
        <v>41217</v>
      </c>
    </row>
    <row r="16" spans="1:3">
      <c r="A16" s="4" t="s">
        <v>47</v>
      </c>
      <c r="B16" s="5" t="n">
        <v>5209</v>
      </c>
      <c r="C16" s="5" t="n">
        <v>20483</v>
      </c>
    </row>
    <row r="17" spans="1:3">
      <c r="A17" s="4" t="s">
        <v>48</v>
      </c>
      <c r="B17" s="5" t="n">
        <v>52290</v>
      </c>
      <c r="C17" s="5" t="n">
        <v>47776</v>
      </c>
    </row>
    <row r="18" spans="1:3">
      <c r="A18" s="4" t="s">
        <v>49</v>
      </c>
      <c r="B18" s="5" t="n">
        <v>134105</v>
      </c>
      <c r="C18" s="5" t="n">
        <v>117476</v>
      </c>
    </row>
    <row r="19" spans="1:3">
      <c r="A19" s="4" t="s">
        <v>50</v>
      </c>
      <c r="B19" s="5" t="n">
        <v>120874</v>
      </c>
      <c r="C19" s="5" t="n">
        <v>115410</v>
      </c>
    </row>
    <row r="20" spans="1:3">
      <c r="A20" s="4" t="s">
        <v>51</v>
      </c>
      <c r="B20" s="5" t="n">
        <v>37489</v>
      </c>
      <c r="C20" s="5" t="n">
        <v>39889</v>
      </c>
    </row>
    <row r="21" spans="1:3">
      <c r="A21" s="4" t="s">
        <v>52</v>
      </c>
      <c r="B21" s="5" t="n">
        <v>1720</v>
      </c>
      <c r="C21" s="5" t="n">
        <v>615</v>
      </c>
    </row>
    <row r="22" spans="1:3">
      <c r="A22" s="4" t="s">
        <v>53</v>
      </c>
      <c r="B22" s="4" t="s">
        <v>54</v>
      </c>
      <c r="C22" s="4" t="s">
        <v>54</v>
      </c>
    </row>
    <row r="23" spans="1:3">
      <c r="A23" s="3" t="s">
        <v>55</v>
      </c>
    </row>
    <row r="24" spans="1:3">
      <c r="A24" s="4" t="s">
        <v>56</v>
      </c>
      <c r="B24" s="5" t="n">
        <v>0</v>
      </c>
      <c r="C24" s="5" t="n">
        <v>0</v>
      </c>
    </row>
    <row r="25" spans="1:3">
      <c r="A25" s="4" t="s">
        <v>57</v>
      </c>
      <c r="B25" s="5" t="n">
        <v>236</v>
      </c>
      <c r="C25" s="5" t="n">
        <v>260</v>
      </c>
    </row>
    <row r="26" spans="1:3">
      <c r="A26" s="4" t="s">
        <v>58</v>
      </c>
      <c r="B26" s="5" t="n">
        <v>80727</v>
      </c>
      <c r="C26" s="5" t="n">
        <v>139827</v>
      </c>
    </row>
    <row r="27" spans="1:3">
      <c r="A27" s="4" t="s">
        <v>59</v>
      </c>
      <c r="B27" s="5" t="n">
        <v>-6430</v>
      </c>
      <c r="C27" s="5" t="n">
        <v>-5225</v>
      </c>
    </row>
    <row r="28" spans="1:3">
      <c r="A28" s="4" t="s">
        <v>60</v>
      </c>
      <c r="B28" s="5" t="n">
        <v>0</v>
      </c>
      <c r="C28" s="5" t="n">
        <v>-60</v>
      </c>
    </row>
    <row r="29" spans="1:3">
      <c r="A29" s="4" t="s">
        <v>61</v>
      </c>
      <c r="B29" s="5" t="n">
        <v>365463</v>
      </c>
      <c r="C29" s="5" t="n">
        <v>340499</v>
      </c>
    </row>
    <row r="30" spans="1:3">
      <c r="A30" s="4" t="s">
        <v>62</v>
      </c>
      <c r="B30" s="5" t="n">
        <v>439996</v>
      </c>
      <c r="C30" s="5" t="n">
        <v>475301</v>
      </c>
    </row>
    <row r="31" spans="1:3">
      <c r="A31" s="4" t="s">
        <v>63</v>
      </c>
      <c r="B31" s="6" t="n">
        <v>734184</v>
      </c>
      <c r="C31" s="6" t="n">
        <v>7486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183</v>
      </c>
    </row>
    <row r="4" spans="1:2">
      <c r="A4" s="4" t="s">
        <v>230</v>
      </c>
      <c r="B4" s="4" t="s">
        <v>231</v>
      </c>
    </row>
    <row r="5" spans="1:2">
      <c r="A5" s="4" t="s">
        <v>232</v>
      </c>
      <c r="B5" s="4" t="s">
        <v>233</v>
      </c>
    </row>
    <row r="6" spans="1:2">
      <c r="A6" s="4" t="s">
        <v>234</v>
      </c>
      <c r="B6" s="4" t="s">
        <v>235</v>
      </c>
    </row>
    <row r="7" spans="1:2">
      <c r="A7" s="4" t="s">
        <v>36</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02</v>
      </c>
      <c r="B19" s="4" t="s">
        <v>259</v>
      </c>
    </row>
    <row r="20" spans="1:2">
      <c r="A20" s="4" t="s">
        <v>260</v>
      </c>
      <c r="B20" s="4" t="s">
        <v>261</v>
      </c>
    </row>
    <row r="21" spans="1:2">
      <c r="A21" s="4" t="s">
        <v>262</v>
      </c>
      <c r="B21" s="4" t="s">
        <v>263</v>
      </c>
    </row>
    <row r="22" spans="1:2">
      <c r="A22" s="4" t="s">
        <v>264</v>
      </c>
      <c r="B22" s="4" t="s">
        <v>265</v>
      </c>
    </row>
    <row r="23" spans="1:2">
      <c r="A23" s="4" t="s">
        <v>266</v>
      </c>
      <c r="B23"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68</v>
      </c>
      <c r="B1" s="2" t="s">
        <v>1</v>
      </c>
    </row>
    <row r="2" spans="1:2">
      <c r="B2" s="2" t="s">
        <v>2</v>
      </c>
    </row>
    <row r="3" spans="1:2">
      <c r="A3" s="3" t="s">
        <v>183</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6</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3" t="s">
        <v>188</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3" t="s">
        <v>191</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3" t="s">
        <v>65</v>
      </c>
    </row>
    <row r="3" spans="1:3">
      <c r="A3" s="4" t="s">
        <v>66</v>
      </c>
      <c r="B3" s="6" t="n">
        <v>1061</v>
      </c>
      <c r="C3" s="6" t="n">
        <v>897</v>
      </c>
    </row>
    <row r="4" spans="1:3">
      <c r="A4" s="4" t="s">
        <v>67</v>
      </c>
      <c r="B4" s="7" t="n">
        <v>0.01</v>
      </c>
      <c r="C4" s="7" t="n">
        <v>0.01</v>
      </c>
    </row>
    <row r="5" spans="1:3">
      <c r="A5" s="4" t="s">
        <v>68</v>
      </c>
      <c r="B5" s="5" t="n">
        <v>250000000</v>
      </c>
      <c r="C5" s="5" t="n">
        <v>250000000</v>
      </c>
    </row>
    <row r="6" spans="1:3">
      <c r="A6" s="4" t="s">
        <v>69</v>
      </c>
      <c r="B6" s="5" t="n">
        <v>0</v>
      </c>
      <c r="C6" s="5" t="n">
        <v>0</v>
      </c>
    </row>
    <row r="7" spans="1:3">
      <c r="A7" s="4" t="s">
        <v>70</v>
      </c>
      <c r="B7" s="5" t="n">
        <v>0</v>
      </c>
      <c r="C7" s="5" t="n">
        <v>0</v>
      </c>
    </row>
    <row r="8" spans="1:3">
      <c r="A8" s="4" t="s">
        <v>71</v>
      </c>
      <c r="B8" s="7" t="n">
        <v>0.01</v>
      </c>
      <c r="C8" s="7" t="n">
        <v>0.01</v>
      </c>
    </row>
    <row r="9" spans="1:3">
      <c r="A9" s="4" t="s">
        <v>72</v>
      </c>
      <c r="B9" s="5" t="n">
        <v>400000000</v>
      </c>
      <c r="C9" s="5" t="n">
        <v>400000000</v>
      </c>
    </row>
    <row r="10" spans="1:3">
      <c r="A10" s="4" t="s">
        <v>73</v>
      </c>
      <c r="B10" s="5" t="n">
        <v>23585240</v>
      </c>
      <c r="C10" s="5" t="n">
        <v>25993715</v>
      </c>
    </row>
    <row r="11" spans="1:3">
      <c r="A11" s="4" t="s">
        <v>74</v>
      </c>
      <c r="B11" s="5" t="n">
        <v>23424055</v>
      </c>
      <c r="C11" s="5" t="n">
        <v>25873581</v>
      </c>
    </row>
    <row r="12" spans="1:3">
      <c r="A12" s="4" t="s">
        <v>75</v>
      </c>
      <c r="B12" s="5" t="n">
        <v>161185</v>
      </c>
      <c r="C12" s="5" t="n">
        <v>1201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194</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3" t="s">
        <v>197</v>
      </c>
    </row>
    <row r="4" spans="1:2">
      <c r="A4" s="4" t="s">
        <v>196</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20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96</v>
      </c>
      <c r="B1" s="2" t="s">
        <v>1</v>
      </c>
    </row>
    <row r="2" spans="1:2">
      <c r="B2" s="2" t="s">
        <v>2</v>
      </c>
    </row>
    <row r="3" spans="1:2">
      <c r="A3" s="3" t="s">
        <v>203</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03</v>
      </c>
      <c r="B1" s="2" t="s">
        <v>1</v>
      </c>
    </row>
    <row r="2" spans="1:2">
      <c r="B2" s="2" t="s">
        <v>2</v>
      </c>
    </row>
    <row r="3" spans="1:2">
      <c r="A3" s="4" t="s">
        <v>304</v>
      </c>
      <c r="B3" s="4" t="s">
        <v>305</v>
      </c>
    </row>
    <row r="4" spans="1:2">
      <c r="A4" s="4" t="s">
        <v>306</v>
      </c>
      <c r="B4" s="4" t="s">
        <v>307</v>
      </c>
    </row>
    <row r="5" spans="1:2">
      <c r="A5" s="4" t="s">
        <v>308</v>
      </c>
      <c r="B5" s="4" t="s">
        <v>309</v>
      </c>
    </row>
    <row r="6" spans="1:2">
      <c r="A6" s="4" t="s">
        <v>310</v>
      </c>
    </row>
    <row r="7" spans="1:2">
      <c r="A7" s="4" t="s">
        <v>311</v>
      </c>
      <c r="B7" s="4" t="s">
        <v>312</v>
      </c>
    </row>
    <row r="8" spans="1:2">
      <c r="A8" s="4" t="s">
        <v>313</v>
      </c>
    </row>
    <row r="9" spans="1:2">
      <c r="A9" s="4" t="s">
        <v>311</v>
      </c>
      <c r="B9"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5</v>
      </c>
      <c r="B1" s="2" t="s">
        <v>1</v>
      </c>
    </row>
    <row r="2" spans="1:2">
      <c r="B2" s="2" t="s">
        <v>2</v>
      </c>
    </row>
    <row r="3" spans="1:2">
      <c r="A3" s="3" t="s">
        <v>209</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18</v>
      </c>
      <c r="B1" s="2" t="s">
        <v>1</v>
      </c>
    </row>
    <row r="2" spans="1:2">
      <c r="B2" s="2" t="s">
        <v>2</v>
      </c>
    </row>
    <row r="3" spans="1:2">
      <c r="A3" s="3" t="s">
        <v>215</v>
      </c>
    </row>
    <row r="4" spans="1:2">
      <c r="A4" s="4" t="s">
        <v>319</v>
      </c>
      <c r="B4" s="4" t="s">
        <v>320</v>
      </c>
    </row>
    <row r="5" spans="1:2">
      <c r="A5" s="4" t="s">
        <v>214</v>
      </c>
      <c r="B5"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22</v>
      </c>
      <c r="B1" s="2" t="s">
        <v>1</v>
      </c>
    </row>
    <row r="2" spans="1:2">
      <c r="B2" s="2" t="s">
        <v>2</v>
      </c>
    </row>
    <row r="3" spans="1:2">
      <c r="A3" s="3" t="s">
        <v>22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7</v>
      </c>
      <c r="B1" s="2" t="s">
        <v>1</v>
      </c>
    </row>
    <row r="2" spans="1:2">
      <c r="B2" s="2" t="s">
        <v>2</v>
      </c>
    </row>
    <row r="3" spans="1:2">
      <c r="A3" s="3" t="s">
        <v>224</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0</v>
      </c>
      <c r="B1" s="2" t="s">
        <v>1</v>
      </c>
    </row>
    <row r="2" spans="1:2">
      <c r="B2" s="2" t="s">
        <v>2</v>
      </c>
    </row>
    <row r="3" spans="1:2">
      <c r="A3" s="3" t="s">
        <v>227</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1289243</v>
      </c>
      <c r="C4" s="6" t="n">
        <v>1266549</v>
      </c>
      <c r="D4" s="6" t="n">
        <v>1213046</v>
      </c>
    </row>
    <row r="5" spans="1:4">
      <c r="A5" s="4" t="s">
        <v>80</v>
      </c>
      <c r="B5" s="5" t="n">
        <v>862887</v>
      </c>
      <c r="C5" s="5" t="n">
        <v>847634</v>
      </c>
      <c r="D5" s="5" t="n">
        <v>808787</v>
      </c>
    </row>
    <row r="6" spans="1:4">
      <c r="A6" s="4" t="s">
        <v>81</v>
      </c>
      <c r="B6" s="5" t="n">
        <v>426356</v>
      </c>
      <c r="C6" s="5" t="n">
        <v>418915</v>
      </c>
      <c r="D6" s="5" t="n">
        <v>404259</v>
      </c>
    </row>
    <row r="7" spans="1:4">
      <c r="A7" s="4" t="s">
        <v>82</v>
      </c>
      <c r="B7" s="5" t="n">
        <v>380779</v>
      </c>
      <c r="C7" s="5" t="n">
        <v>329922</v>
      </c>
      <c r="D7" s="5" t="n">
        <v>301603</v>
      </c>
    </row>
    <row r="8" spans="1:4">
      <c r="A8" s="4" t="s">
        <v>83</v>
      </c>
      <c r="B8" s="5" t="n">
        <v>45577</v>
      </c>
      <c r="C8" s="5" t="n">
        <v>88993</v>
      </c>
      <c r="D8" s="5" t="n">
        <v>102656</v>
      </c>
    </row>
    <row r="9" spans="1:4">
      <c r="A9" s="4" t="s">
        <v>84</v>
      </c>
      <c r="B9" s="5" t="n">
        <v>9523</v>
      </c>
      <c r="C9" s="5" t="n">
        <v>1105</v>
      </c>
      <c r="D9" s="5" t="n">
        <v>495</v>
      </c>
    </row>
    <row r="10" spans="1:4">
      <c r="A10" s="4" t="s">
        <v>85</v>
      </c>
      <c r="B10" s="5" t="n">
        <v>36054</v>
      </c>
      <c r="C10" s="5" t="n">
        <v>87888</v>
      </c>
      <c r="D10" s="5" t="n">
        <v>102161</v>
      </c>
    </row>
    <row r="11" spans="1:4">
      <c r="A11" s="4" t="s">
        <v>86</v>
      </c>
      <c r="B11" s="5" t="n">
        <v>11090</v>
      </c>
      <c r="C11" s="5" t="n">
        <v>34717</v>
      </c>
      <c r="D11" s="5" t="n">
        <v>40920</v>
      </c>
    </row>
    <row r="12" spans="1:4">
      <c r="A12" s="4" t="s">
        <v>87</v>
      </c>
      <c r="B12" s="6" t="n">
        <v>24964</v>
      </c>
      <c r="C12" s="6" t="n">
        <v>53171</v>
      </c>
      <c r="D12" s="6" t="n">
        <v>61241</v>
      </c>
    </row>
    <row r="13" spans="1:4">
      <c r="A13" s="3" t="s">
        <v>88</v>
      </c>
    </row>
    <row r="14" spans="1:4">
      <c r="A14" s="4" t="s">
        <v>89</v>
      </c>
      <c r="B14" s="5" t="n">
        <v>23875540</v>
      </c>
      <c r="C14" s="5" t="n">
        <v>28954804</v>
      </c>
      <c r="D14" s="5" t="n">
        <v>30239183</v>
      </c>
    </row>
    <row r="15" spans="1:4">
      <c r="A15" s="4" t="s">
        <v>90</v>
      </c>
      <c r="B15" s="5" t="n">
        <v>24067686</v>
      </c>
      <c r="C15" s="5" t="n">
        <v>29203429</v>
      </c>
      <c r="D15" s="5" t="n">
        <v>30664105</v>
      </c>
    </row>
    <row r="16" spans="1:4">
      <c r="A16" s="3" t="s">
        <v>91</v>
      </c>
    </row>
    <row r="17" spans="1:4">
      <c r="A17" s="4" t="s">
        <v>92</v>
      </c>
      <c r="B17" s="7" t="n">
        <v>1.05</v>
      </c>
      <c r="C17" s="7" t="n">
        <v>1.84</v>
      </c>
      <c r="D17" s="7" t="n">
        <v>2.03</v>
      </c>
    </row>
    <row r="18" spans="1:4">
      <c r="A18" s="4" t="s">
        <v>93</v>
      </c>
      <c r="B18" s="7" t="n">
        <v>1.04</v>
      </c>
      <c r="C18" s="7" t="n">
        <v>1.82</v>
      </c>
      <c r="D18" s="6" t="n">
        <v>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5</v>
      </c>
      <c r="B1" s="2" t="s">
        <v>336</v>
      </c>
      <c r="C1" s="2" t="s">
        <v>2</v>
      </c>
      <c r="D1" s="2" t="s">
        <v>32</v>
      </c>
      <c r="E1" s="2" t="s">
        <v>77</v>
      </c>
    </row>
    <row r="2" spans="1:5">
      <c r="A2" s="3" t="s">
        <v>337</v>
      </c>
    </row>
    <row r="3" spans="1:5">
      <c r="A3" s="4" t="s">
        <v>338</v>
      </c>
      <c r="C3" s="6" t="n">
        <v>0</v>
      </c>
      <c r="D3" s="6" t="n">
        <v>4041</v>
      </c>
      <c r="E3" s="6" t="n">
        <v>0</v>
      </c>
    </row>
    <row r="4" spans="1:5">
      <c r="A4" s="4" t="s">
        <v>339</v>
      </c>
    </row>
    <row r="5" spans="1:5">
      <c r="A5" s="3" t="s">
        <v>337</v>
      </c>
    </row>
    <row r="6" spans="1:5">
      <c r="A6" s="4" t="s">
        <v>338</v>
      </c>
      <c r="B6" s="6" t="n">
        <v>86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v>
      </c>
      <c r="B1" s="2" t="s">
        <v>1</v>
      </c>
    </row>
    <row r="2" spans="1:4">
      <c r="B2" s="2" t="s">
        <v>2</v>
      </c>
      <c r="C2" s="2" t="s">
        <v>32</v>
      </c>
      <c r="D2" s="2" t="s">
        <v>77</v>
      </c>
    </row>
    <row r="3" spans="1:4">
      <c r="A3" s="3" t="s">
        <v>341</v>
      </c>
    </row>
    <row r="4" spans="1:4">
      <c r="A4" s="4" t="s">
        <v>342</v>
      </c>
      <c r="B4" s="6" t="n">
        <v>897</v>
      </c>
      <c r="C4" s="6" t="n">
        <v>1883</v>
      </c>
      <c r="D4" s="6" t="n">
        <v>0</v>
      </c>
    </row>
    <row r="5" spans="1:4">
      <c r="A5" s="4" t="s">
        <v>343</v>
      </c>
      <c r="B5" s="5" t="n">
        <v>3097</v>
      </c>
      <c r="C5" s="5" t="n">
        <v>2752</v>
      </c>
      <c r="D5" s="5" t="n">
        <v>3194</v>
      </c>
    </row>
    <row r="6" spans="1:4">
      <c r="A6" s="4" t="s">
        <v>344</v>
      </c>
      <c r="B6" s="5" t="n">
        <v>-2933</v>
      </c>
      <c r="C6" s="5" t="n">
        <v>-3738</v>
      </c>
      <c r="D6" s="5" t="n">
        <v>-1311</v>
      </c>
    </row>
    <row r="7" spans="1:4">
      <c r="A7" s="4" t="s">
        <v>345</v>
      </c>
      <c r="B7" s="6" t="n">
        <v>1061</v>
      </c>
      <c r="C7" s="6" t="n">
        <v>897</v>
      </c>
      <c r="D7" s="6" t="n">
        <v>188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346</v>
      </c>
      <c r="B1" s="2" t="s">
        <v>347</v>
      </c>
      <c r="F1" s="2" t="s">
        <v>1</v>
      </c>
    </row>
    <row r="2" spans="1:8">
      <c r="B2" s="2" t="s">
        <v>32</v>
      </c>
      <c r="C2" s="2" t="s">
        <v>348</v>
      </c>
      <c r="D2" s="2" t="s">
        <v>349</v>
      </c>
      <c r="E2" s="2" t="s">
        <v>350</v>
      </c>
      <c r="F2" s="2" t="s">
        <v>2</v>
      </c>
      <c r="G2" s="2" t="s">
        <v>32</v>
      </c>
      <c r="H2" s="2" t="s">
        <v>77</v>
      </c>
    </row>
    <row r="3" spans="1:8">
      <c r="A3" s="3" t="s">
        <v>351</v>
      </c>
    </row>
    <row r="4" spans="1:8">
      <c r="A4" s="4" t="s">
        <v>352</v>
      </c>
      <c r="E4" s="6" t="n">
        <v>5797</v>
      </c>
      <c r="F4" s="6" t="n">
        <v>7253</v>
      </c>
      <c r="G4" s="6" t="n">
        <v>5797</v>
      </c>
      <c r="H4" s="6" t="n">
        <v>2640</v>
      </c>
    </row>
    <row r="5" spans="1:8">
      <c r="A5" s="4" t="s">
        <v>353</v>
      </c>
      <c r="B5" s="6" t="n">
        <v>1330</v>
      </c>
      <c r="C5" s="6" t="n">
        <v>0</v>
      </c>
      <c r="D5" s="6" t="n">
        <v>0</v>
      </c>
      <c r="E5" s="6" t="n">
        <v>0</v>
      </c>
      <c r="F5" s="5" t="n">
        <v>11067</v>
      </c>
      <c r="G5" s="5" t="n">
        <v>11088</v>
      </c>
      <c r="H5" s="5" t="n">
        <v>8764</v>
      </c>
    </row>
    <row r="6" spans="1:8">
      <c r="A6" s="4" t="s">
        <v>354</v>
      </c>
      <c r="F6" s="5" t="n">
        <v>-9707</v>
      </c>
      <c r="G6" s="5" t="n">
        <v>-9632</v>
      </c>
      <c r="H6" s="5" t="n">
        <v>-5607</v>
      </c>
    </row>
    <row r="7" spans="1:8">
      <c r="A7" s="4" t="s">
        <v>355</v>
      </c>
      <c r="B7" s="6" t="n">
        <v>7253</v>
      </c>
      <c r="F7" s="6" t="n">
        <v>8613</v>
      </c>
      <c r="G7" s="6" t="n">
        <v>7253</v>
      </c>
      <c r="H7" s="6" t="n">
        <v>5797</v>
      </c>
    </row>
  </sheetData>
  <mergeCells count="3">
    <mergeCell ref="A1:A2"/>
    <mergeCell ref="B1:E1"/>
    <mergeCell ref="F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6"/>
    <col customWidth="1" max="7" min="7" width="43"/>
    <col customWidth="1" max="8" min="8" width="43"/>
    <col customWidth="1" max="9" min="9" width="35"/>
  </cols>
  <sheetData>
    <row r="1" spans="1:9">
      <c r="A1" s="1" t="s">
        <v>356</v>
      </c>
      <c r="B1" s="2" t="s">
        <v>347</v>
      </c>
      <c r="F1" s="2" t="s">
        <v>1</v>
      </c>
    </row>
    <row r="2" spans="1:9">
      <c r="B2" s="2" t="s">
        <v>357</v>
      </c>
      <c r="C2" s="2" t="s">
        <v>358</v>
      </c>
      <c r="D2" s="2" t="s">
        <v>359</v>
      </c>
      <c r="E2" s="2" t="s">
        <v>360</v>
      </c>
      <c r="F2" s="2" t="s">
        <v>361</v>
      </c>
      <c r="G2" s="2" t="s">
        <v>362</v>
      </c>
      <c r="H2" s="2" t="s">
        <v>363</v>
      </c>
      <c r="I2" s="2" t="s">
        <v>364</v>
      </c>
    </row>
    <row r="3" spans="1:9">
      <c r="A3" s="3" t="s">
        <v>365</v>
      </c>
    </row>
    <row r="4" spans="1:9">
      <c r="A4" s="4" t="s">
        <v>366</v>
      </c>
      <c r="G4" s="4" t="s">
        <v>367</v>
      </c>
    </row>
    <row r="5" spans="1:9">
      <c r="A5" s="4" t="s">
        <v>139</v>
      </c>
      <c r="G5" s="6" t="n">
        <v>32636000</v>
      </c>
      <c r="H5" s="6" t="n">
        <v>0</v>
      </c>
      <c r="I5" s="6" t="n">
        <v>0</v>
      </c>
    </row>
    <row r="6" spans="1:9">
      <c r="A6" s="4" t="s">
        <v>368</v>
      </c>
      <c r="B6" s="6" t="n">
        <v>39230000</v>
      </c>
      <c r="C6" s="6" t="n">
        <v>0</v>
      </c>
      <c r="D6" s="6" t="n">
        <v>0</v>
      </c>
      <c r="E6" s="6" t="n">
        <v>0</v>
      </c>
      <c r="G6" s="5" t="n">
        <v>39230000</v>
      </c>
      <c r="H6" s="5" t="n">
        <v>0</v>
      </c>
      <c r="I6" s="5" t="n">
        <v>0</v>
      </c>
    </row>
    <row r="7" spans="1:9">
      <c r="A7" s="4" t="s">
        <v>369</v>
      </c>
      <c r="G7" s="5" t="n">
        <v>2200000</v>
      </c>
      <c r="H7" s="5" t="n">
        <v>2000000</v>
      </c>
      <c r="I7" s="5" t="n">
        <v>3000000</v>
      </c>
    </row>
    <row r="8" spans="1:9">
      <c r="A8" s="4" t="s">
        <v>370</v>
      </c>
      <c r="G8" s="5" t="n">
        <v>21900000</v>
      </c>
      <c r="H8" s="5" t="n">
        <v>21600000</v>
      </c>
      <c r="I8" s="5" t="n">
        <v>19300000</v>
      </c>
    </row>
    <row r="9" spans="1:9">
      <c r="A9" s="4" t="s">
        <v>371</v>
      </c>
      <c r="B9" s="5" t="n">
        <v>0</v>
      </c>
      <c r="G9" s="6" t="n">
        <v>0</v>
      </c>
      <c r="H9" s="6" t="n">
        <v>0</v>
      </c>
      <c r="I9" s="6" t="n">
        <v>0</v>
      </c>
    </row>
    <row r="10" spans="1:9">
      <c r="A10" s="4" t="s">
        <v>372</v>
      </c>
    </row>
    <row r="11" spans="1:9">
      <c r="A11" s="3" t="s">
        <v>365</v>
      </c>
    </row>
    <row r="12" spans="1:9">
      <c r="A12" s="4" t="s">
        <v>373</v>
      </c>
      <c r="F12" s="4" t="s">
        <v>374</v>
      </c>
    </row>
    <row r="13" spans="1:9">
      <c r="A13" s="4" t="s">
        <v>375</v>
      </c>
    </row>
    <row r="14" spans="1:9">
      <c r="A14" s="3" t="s">
        <v>365</v>
      </c>
    </row>
    <row r="15" spans="1:9">
      <c r="A15" s="4" t="s">
        <v>376</v>
      </c>
      <c r="G15" s="5" t="n">
        <v>24140</v>
      </c>
      <c r="H15" s="5" t="n">
        <v>48538</v>
      </c>
      <c r="I15" s="5" t="n">
        <v>18089</v>
      </c>
    </row>
    <row r="16" spans="1:9">
      <c r="A16" s="4" t="s">
        <v>377</v>
      </c>
    </row>
    <row r="17" spans="1:9">
      <c r="A17" s="3" t="s">
        <v>365</v>
      </c>
    </row>
    <row r="18" spans="1:9">
      <c r="A18" s="4" t="s">
        <v>378</v>
      </c>
      <c r="G18" s="4" t="s">
        <v>379</v>
      </c>
    </row>
    <row r="19" spans="1:9">
      <c r="A19" s="4" t="s">
        <v>313</v>
      </c>
    </row>
    <row r="20" spans="1:9">
      <c r="A20" s="3" t="s">
        <v>365</v>
      </c>
    </row>
    <row r="21" spans="1:9">
      <c r="A21" s="4" t="s">
        <v>378</v>
      </c>
      <c r="G21" s="4" t="s">
        <v>380</v>
      </c>
    </row>
    <row r="22" spans="1:9">
      <c r="A22" s="4" t="s">
        <v>381</v>
      </c>
    </row>
    <row r="23" spans="1:9">
      <c r="A23" s="3" t="s">
        <v>365</v>
      </c>
    </row>
    <row r="24" spans="1:9">
      <c r="A24" s="4" t="s">
        <v>382</v>
      </c>
      <c r="G24" s="4" t="s">
        <v>383</v>
      </c>
    </row>
    <row r="25" spans="1:9">
      <c r="A25" s="4" t="s">
        <v>384</v>
      </c>
      <c r="G25" s="4" t="s">
        <v>385</v>
      </c>
    </row>
    <row r="26" spans="1:9">
      <c r="A26" s="4" t="s">
        <v>386</v>
      </c>
    </row>
    <row r="27" spans="1:9">
      <c r="A27" s="3" t="s">
        <v>365</v>
      </c>
    </row>
    <row r="28" spans="1:9">
      <c r="A28" s="4" t="s">
        <v>150</v>
      </c>
      <c r="B28" s="6" t="n">
        <v>10600000</v>
      </c>
      <c r="G28" s="6" t="n">
        <v>10600000</v>
      </c>
      <c r="H28" s="6" t="n">
        <v>10200000</v>
      </c>
    </row>
    <row r="29" spans="1:9">
      <c r="A29" s="4" t="s">
        <v>387</v>
      </c>
    </row>
    <row r="30" spans="1:9">
      <c r="A30" s="3" t="s">
        <v>365</v>
      </c>
    </row>
    <row r="31" spans="1:9">
      <c r="A31" s="4" t="s">
        <v>388</v>
      </c>
      <c r="G31" s="5" t="n">
        <v>1</v>
      </c>
      <c r="H31" s="5" t="n">
        <v>2</v>
      </c>
      <c r="I31" s="5" t="n">
        <v>1</v>
      </c>
    </row>
    <row r="32" spans="1:9">
      <c r="A32" s="4" t="s">
        <v>389</v>
      </c>
    </row>
    <row r="33" spans="1:9">
      <c r="A33" s="3" t="s">
        <v>365</v>
      </c>
    </row>
    <row r="34" spans="1:9">
      <c r="A34" s="4" t="s">
        <v>390</v>
      </c>
      <c r="G34" s="5" t="n">
        <v>5</v>
      </c>
      <c r="H34" s="5" t="n">
        <v>5</v>
      </c>
    </row>
    <row r="35" spans="1:9">
      <c r="A35" s="4" t="s">
        <v>391</v>
      </c>
      <c r="G35" s="4" t="s">
        <v>392</v>
      </c>
      <c r="H35" s="4" t="s">
        <v>393</v>
      </c>
    </row>
    <row r="36" spans="1:9">
      <c r="A36" s="4" t="s">
        <v>394</v>
      </c>
    </row>
    <row r="37" spans="1:9">
      <c r="A37" s="3" t="s">
        <v>365</v>
      </c>
    </row>
    <row r="38" spans="1:9">
      <c r="A38" s="4" t="s">
        <v>391</v>
      </c>
      <c r="G38" s="4" t="s">
        <v>395</v>
      </c>
      <c r="H38" s="4" t="s">
        <v>396</v>
      </c>
      <c r="I38" s="4" t="s">
        <v>397</v>
      </c>
    </row>
    <row r="39" spans="1:9">
      <c r="A39" s="4" t="s">
        <v>339</v>
      </c>
    </row>
    <row r="40" spans="1:9">
      <c r="A40" s="3" t="s">
        <v>365</v>
      </c>
    </row>
    <row r="41" spans="1:9">
      <c r="A41" s="4" t="s">
        <v>139</v>
      </c>
      <c r="G41" s="6" t="n">
        <v>32600000</v>
      </c>
    </row>
    <row r="42" spans="1:9">
      <c r="A42" s="4" t="s">
        <v>398</v>
      </c>
    </row>
    <row r="43" spans="1:9">
      <c r="A43" s="3" t="s">
        <v>365</v>
      </c>
    </row>
    <row r="44" spans="1:9">
      <c r="A44" s="4" t="s">
        <v>399</v>
      </c>
      <c r="G44" s="5" t="n">
        <v>6594000</v>
      </c>
    </row>
    <row r="45" spans="1:9">
      <c r="A45" s="4" t="s">
        <v>400</v>
      </c>
    </row>
    <row r="46" spans="1:9">
      <c r="A46" s="3" t="s">
        <v>365</v>
      </c>
    </row>
    <row r="47" spans="1:9">
      <c r="A47" s="4" t="s">
        <v>399</v>
      </c>
      <c r="G47" s="6" t="n">
        <v>6600000</v>
      </c>
    </row>
    <row r="48" spans="1:9">
      <c r="A48" s="4" t="s">
        <v>401</v>
      </c>
    </row>
    <row r="49" spans="1:9">
      <c r="A49" s="3" t="s">
        <v>365</v>
      </c>
    </row>
    <row r="50" spans="1:9">
      <c r="A50" s="4" t="s">
        <v>378</v>
      </c>
      <c r="G50" s="4" t="s">
        <v>402</v>
      </c>
    </row>
    <row r="51" spans="1:9">
      <c r="A51" s="4" t="s">
        <v>403</v>
      </c>
    </row>
    <row r="52" spans="1:9">
      <c r="A52" s="3" t="s">
        <v>365</v>
      </c>
    </row>
    <row r="53" spans="1:9">
      <c r="A53" s="4" t="s">
        <v>391</v>
      </c>
      <c r="G53" s="4" t="s">
        <v>404</v>
      </c>
      <c r="H53" s="4" t="s">
        <v>404</v>
      </c>
      <c r="I53" s="4" t="s">
        <v>404</v>
      </c>
    </row>
    <row r="54" spans="1:9">
      <c r="A54" s="4" t="s">
        <v>405</v>
      </c>
    </row>
    <row r="55" spans="1:9">
      <c r="A55" s="3" t="s">
        <v>365</v>
      </c>
    </row>
    <row r="56" spans="1:9">
      <c r="A56" s="4" t="s">
        <v>378</v>
      </c>
      <c r="G56" s="4" t="s">
        <v>379</v>
      </c>
    </row>
    <row r="57" spans="1:9">
      <c r="A57" s="4" t="s">
        <v>406</v>
      </c>
    </row>
    <row r="58" spans="1:9">
      <c r="A58" s="3" t="s">
        <v>365</v>
      </c>
    </row>
    <row r="59" spans="1:9">
      <c r="A59" s="4" t="s">
        <v>378</v>
      </c>
      <c r="G59" s="4" t="s">
        <v>380</v>
      </c>
    </row>
    <row r="60" spans="1:9">
      <c r="A60" s="4" t="s">
        <v>407</v>
      </c>
    </row>
    <row r="61" spans="1:9">
      <c r="A61" s="3" t="s">
        <v>365</v>
      </c>
    </row>
    <row r="62" spans="1:9">
      <c r="A62" s="4" t="s">
        <v>408</v>
      </c>
      <c r="G62" s="4" t="s">
        <v>409</v>
      </c>
    </row>
    <row r="63" spans="1:9">
      <c r="A63" s="4" t="s">
        <v>410</v>
      </c>
    </row>
    <row r="64" spans="1:9">
      <c r="A64" s="3" t="s">
        <v>365</v>
      </c>
    </row>
    <row r="65" spans="1:9">
      <c r="A65" s="4" t="s">
        <v>408</v>
      </c>
      <c r="G65" s="4" t="s">
        <v>411</v>
      </c>
    </row>
  </sheetData>
  <mergeCells count="3">
    <mergeCell ref="A1:A2"/>
    <mergeCell ref="B1:E1"/>
    <mergeCell ref="F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2</v>
      </c>
      <c r="B1" s="2" t="s">
        <v>347</v>
      </c>
      <c r="J1" s="2" t="s">
        <v>1</v>
      </c>
    </row>
    <row r="2" spans="1:12">
      <c r="B2" s="2" t="s">
        <v>2</v>
      </c>
      <c r="C2" s="2" t="s">
        <v>413</v>
      </c>
      <c r="D2" s="2" t="s">
        <v>4</v>
      </c>
      <c r="E2" s="2" t="s">
        <v>414</v>
      </c>
      <c r="F2" s="2" t="s">
        <v>32</v>
      </c>
      <c r="G2" s="2" t="s">
        <v>348</v>
      </c>
      <c r="H2" s="2" t="s">
        <v>349</v>
      </c>
      <c r="I2" s="2" t="s">
        <v>350</v>
      </c>
      <c r="J2" s="2" t="s">
        <v>2</v>
      </c>
      <c r="K2" s="2" t="s">
        <v>32</v>
      </c>
      <c r="L2" s="2" t="s">
        <v>77</v>
      </c>
    </row>
    <row r="3" spans="1:12">
      <c r="A3" s="3" t="s">
        <v>415</v>
      </c>
    </row>
    <row r="4" spans="1:12">
      <c r="A4" s="4" t="s">
        <v>87</v>
      </c>
      <c r="B4" s="6" t="n">
        <v>-11614</v>
      </c>
      <c r="C4" s="6" t="n">
        <v>11363</v>
      </c>
      <c r="D4" s="6" t="n">
        <v>10433</v>
      </c>
      <c r="E4" s="6" t="n">
        <v>14782</v>
      </c>
      <c r="F4" s="6" t="n">
        <v>6132</v>
      </c>
      <c r="G4" s="6" t="n">
        <v>14098</v>
      </c>
      <c r="H4" s="6" t="n">
        <v>14241</v>
      </c>
      <c r="I4" s="6" t="n">
        <v>18700</v>
      </c>
      <c r="J4" s="6" t="n">
        <v>24964</v>
      </c>
      <c r="K4" s="6" t="n">
        <v>53171</v>
      </c>
      <c r="L4" s="6" t="n">
        <v>61241</v>
      </c>
    </row>
    <row r="5" spans="1:12">
      <c r="A5" s="3" t="s">
        <v>416</v>
      </c>
    </row>
    <row r="6" spans="1:12">
      <c r="A6" s="4" t="s">
        <v>417</v>
      </c>
      <c r="J6" s="5" t="n">
        <v>23875540</v>
      </c>
      <c r="K6" s="5" t="n">
        <v>28954804</v>
      </c>
      <c r="L6" s="5" t="n">
        <v>30239183</v>
      </c>
    </row>
    <row r="7" spans="1:12">
      <c r="A7" s="3" t="s">
        <v>418</v>
      </c>
    </row>
    <row r="8" spans="1:12">
      <c r="A8" s="4" t="s">
        <v>419</v>
      </c>
      <c r="J8" s="5" t="n">
        <v>24067686</v>
      </c>
      <c r="K8" s="5" t="n">
        <v>29203429</v>
      </c>
      <c r="L8" s="5" t="n">
        <v>30664105</v>
      </c>
    </row>
    <row r="9" spans="1:12">
      <c r="A9" s="4" t="s">
        <v>420</v>
      </c>
      <c r="B9" s="7" t="n">
        <v>-0.5</v>
      </c>
      <c r="C9" s="7" t="n">
        <v>0.48</v>
      </c>
      <c r="D9" s="7" t="n">
        <v>0.44</v>
      </c>
      <c r="E9" s="7" t="n">
        <v>0.6</v>
      </c>
      <c r="F9" s="7" t="n">
        <v>0.22</v>
      </c>
      <c r="G9" s="7" t="n">
        <v>0.49</v>
      </c>
      <c r="H9" s="7" t="n">
        <v>0.49</v>
      </c>
      <c r="I9" s="7" t="n">
        <v>0.63</v>
      </c>
      <c r="J9" s="7" t="n">
        <v>1.05</v>
      </c>
      <c r="K9" s="7" t="n">
        <v>1.84</v>
      </c>
      <c r="L9" s="7" t="n">
        <v>2.03</v>
      </c>
    </row>
    <row r="10" spans="1:12">
      <c r="A10" s="4" t="s">
        <v>421</v>
      </c>
      <c r="B10" s="7" t="n">
        <v>-0.49</v>
      </c>
      <c r="C10" s="7" t="n">
        <v>0.48</v>
      </c>
      <c r="D10" s="7" t="n">
        <v>0.44</v>
      </c>
      <c r="E10" s="7" t="n">
        <v>0.59</v>
      </c>
      <c r="F10" s="7" t="n">
        <v>0.22</v>
      </c>
      <c r="G10" s="7" t="n">
        <v>0.48</v>
      </c>
      <c r="H10" s="7" t="n">
        <v>0.48</v>
      </c>
      <c r="I10" s="7" t="n">
        <v>0.63</v>
      </c>
      <c r="J10" s="7" t="n">
        <v>1.04</v>
      </c>
      <c r="K10" s="7" t="n">
        <v>1.82</v>
      </c>
      <c r="L10" s="6" t="n">
        <v>2</v>
      </c>
    </row>
    <row r="11" spans="1:12">
      <c r="A11" s="4" t="s">
        <v>422</v>
      </c>
    </row>
    <row r="12" spans="1:12">
      <c r="A12" s="3" t="s">
        <v>418</v>
      </c>
    </row>
    <row r="13" spans="1:12">
      <c r="A13" s="4" t="s">
        <v>423</v>
      </c>
      <c r="J13" s="5" t="n">
        <v>68272</v>
      </c>
      <c r="K13" s="5" t="n">
        <v>97114</v>
      </c>
      <c r="L13" s="5" t="n">
        <v>235057</v>
      </c>
    </row>
    <row r="14" spans="1:12">
      <c r="A14" s="4" t="s">
        <v>310</v>
      </c>
    </row>
    <row r="15" spans="1:12">
      <c r="A15" s="3" t="s">
        <v>418</v>
      </c>
    </row>
    <row r="16" spans="1:12">
      <c r="A16" s="4" t="s">
        <v>423</v>
      </c>
      <c r="J16" s="5" t="n">
        <v>115287</v>
      </c>
      <c r="K16" s="5" t="n">
        <v>150353</v>
      </c>
      <c r="L16" s="5" t="n">
        <v>184995</v>
      </c>
    </row>
    <row r="17" spans="1:12">
      <c r="A17" s="4" t="s">
        <v>377</v>
      </c>
    </row>
    <row r="18" spans="1:12">
      <c r="A18" s="3" t="s">
        <v>418</v>
      </c>
    </row>
    <row r="19" spans="1:12">
      <c r="A19" s="4" t="s">
        <v>423</v>
      </c>
      <c r="J19" s="5" t="n">
        <v>7173</v>
      </c>
      <c r="K19" s="5" t="n">
        <v>0</v>
      </c>
      <c r="L19" s="5" t="n">
        <v>0</v>
      </c>
    </row>
    <row r="20" spans="1:12">
      <c r="A20" s="4" t="s">
        <v>313</v>
      </c>
    </row>
    <row r="21" spans="1:12">
      <c r="A21" s="3" t="s">
        <v>418</v>
      </c>
    </row>
    <row r="22" spans="1:12">
      <c r="A22" s="4" t="s">
        <v>423</v>
      </c>
      <c r="J22" s="5" t="n">
        <v>1414</v>
      </c>
      <c r="K22" s="5" t="n">
        <v>1158</v>
      </c>
      <c r="L22" s="5" t="n">
        <v>4870</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424</v>
      </c>
      <c r="B1" s="2" t="s">
        <v>336</v>
      </c>
      <c r="C1" s="2" t="s">
        <v>77</v>
      </c>
      <c r="D1" s="2" t="s">
        <v>2</v>
      </c>
      <c r="E1" s="2" t="s">
        <v>32</v>
      </c>
      <c r="F1" s="2" t="s">
        <v>77</v>
      </c>
    </row>
    <row r="2" spans="1:6">
      <c r="A2" s="3" t="s">
        <v>337</v>
      </c>
    </row>
    <row r="3" spans="1:6">
      <c r="A3" s="4" t="s">
        <v>338</v>
      </c>
      <c r="D3" s="6" t="n">
        <v>0</v>
      </c>
      <c r="E3" s="6" t="n">
        <v>4041</v>
      </c>
      <c r="F3" s="6" t="n">
        <v>0</v>
      </c>
    </row>
    <row r="4" spans="1:6">
      <c r="A4" s="4" t="s">
        <v>40</v>
      </c>
      <c r="D4" s="6" t="n">
        <v>210633</v>
      </c>
      <c r="E4" s="5" t="n">
        <v>243269</v>
      </c>
    </row>
    <row r="5" spans="1:6">
      <c r="A5" s="4" t="s">
        <v>339</v>
      </c>
    </row>
    <row r="6" spans="1:6">
      <c r="A6" s="3" t="s">
        <v>337</v>
      </c>
    </row>
    <row r="7" spans="1:6">
      <c r="A7" s="4" t="s">
        <v>338</v>
      </c>
      <c r="B7" s="6" t="n">
        <v>86100</v>
      </c>
    </row>
    <row r="8" spans="1:6">
      <c r="A8" s="4" t="s">
        <v>425</v>
      </c>
      <c r="B8" s="5" t="n">
        <v>4041</v>
      </c>
      <c r="E8" s="5" t="n">
        <v>5000</v>
      </c>
    </row>
    <row r="9" spans="1:6">
      <c r="A9" s="4" t="s">
        <v>426</v>
      </c>
      <c r="E9" s="6" t="n">
        <v>1900</v>
      </c>
      <c r="F9" s="5" t="n">
        <v>4000</v>
      </c>
    </row>
    <row r="10" spans="1:6">
      <c r="A10" s="4" t="s">
        <v>427</v>
      </c>
      <c r="C10" s="6" t="n">
        <v>4500</v>
      </c>
      <c r="F10" s="6" t="n">
        <v>4500</v>
      </c>
    </row>
    <row r="11" spans="1:6">
      <c r="A11" s="4" t="s">
        <v>428</v>
      </c>
      <c r="B11" s="5" t="n">
        <v>18800</v>
      </c>
    </row>
    <row r="12" spans="1:6">
      <c r="A12" s="4" t="s">
        <v>40</v>
      </c>
      <c r="B12" s="5" t="n">
        <v>32636</v>
      </c>
    </row>
    <row r="13" spans="1:6">
      <c r="A13" s="4" t="s">
        <v>79</v>
      </c>
      <c r="C13" s="5" t="n">
        <v>40300</v>
      </c>
    </row>
    <row r="14" spans="1:6">
      <c r="A14" s="4" t="s">
        <v>429</v>
      </c>
      <c r="C14" s="6" t="n">
        <v>-1800</v>
      </c>
    </row>
    <row r="15" spans="1:6">
      <c r="A15" s="4" t="s">
        <v>430</v>
      </c>
    </row>
    <row r="16" spans="1:6">
      <c r="A16" s="3" t="s">
        <v>337</v>
      </c>
    </row>
    <row r="17" spans="1:6">
      <c r="A17" s="4" t="s">
        <v>428</v>
      </c>
      <c r="B17" s="6" t="n">
        <v>10000</v>
      </c>
    </row>
    <row r="18" spans="1:6">
      <c r="A18" s="4" t="s">
        <v>431</v>
      </c>
      <c r="B18" s="4" t="s">
        <v>432</v>
      </c>
    </row>
    <row r="19" spans="1:6">
      <c r="A19" s="4" t="s">
        <v>433</v>
      </c>
    </row>
    <row r="20" spans="1:6">
      <c r="A20" s="3" t="s">
        <v>337</v>
      </c>
    </row>
    <row r="21" spans="1:6">
      <c r="A21" s="4" t="s">
        <v>428</v>
      </c>
      <c r="B21" s="6" t="n">
        <v>7500</v>
      </c>
    </row>
    <row r="22" spans="1:6">
      <c r="A22" s="4" t="s">
        <v>431</v>
      </c>
      <c r="B22" s="4" t="s">
        <v>434</v>
      </c>
    </row>
    <row r="23" spans="1:6">
      <c r="A23" s="4" t="s">
        <v>435</v>
      </c>
    </row>
    <row r="24" spans="1:6">
      <c r="A24" s="3" t="s">
        <v>337</v>
      </c>
    </row>
    <row r="25" spans="1:6">
      <c r="A25" s="4" t="s">
        <v>428</v>
      </c>
      <c r="B25" s="6" t="n">
        <v>1300</v>
      </c>
    </row>
    <row r="26" spans="1:6">
      <c r="A26" s="4" t="s">
        <v>431</v>
      </c>
      <c r="B26" s="4" t="s">
        <v>4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6</v>
      </c>
      <c r="B1" s="2" t="s">
        <v>336</v>
      </c>
      <c r="C1" s="2" t="s">
        <v>77</v>
      </c>
      <c r="D1" s="2" t="s">
        <v>2</v>
      </c>
      <c r="E1" s="2" t="s">
        <v>32</v>
      </c>
    </row>
    <row r="2" spans="1:5">
      <c r="A2" s="3" t="s">
        <v>437</v>
      </c>
    </row>
    <row r="3" spans="1:5">
      <c r="A3" s="4" t="s">
        <v>40</v>
      </c>
      <c r="D3" s="6" t="n">
        <v>210633</v>
      </c>
      <c r="E3" s="6" t="n">
        <v>243269</v>
      </c>
    </row>
    <row r="4" spans="1:5">
      <c r="A4" s="4" t="s">
        <v>339</v>
      </c>
    </row>
    <row r="5" spans="1:5">
      <c r="A5" s="3" t="s">
        <v>438</v>
      </c>
    </row>
    <row r="6" spans="1:5">
      <c r="A6" s="4" t="s">
        <v>439</v>
      </c>
      <c r="B6" s="6" t="n">
        <v>81538</v>
      </c>
    </row>
    <row r="7" spans="1:5">
      <c r="A7" s="4" t="s">
        <v>440</v>
      </c>
      <c r="B7" s="5" t="n">
        <v>-487</v>
      </c>
    </row>
    <row r="8" spans="1:5">
      <c r="A8" s="4" t="s">
        <v>441</v>
      </c>
      <c r="B8" s="5" t="n">
        <v>4041</v>
      </c>
      <c r="E8" s="6" t="n">
        <v>5000</v>
      </c>
    </row>
    <row r="9" spans="1:5">
      <c r="A9" s="4" t="s">
        <v>442</v>
      </c>
      <c r="B9" s="5" t="n">
        <v>85092</v>
      </c>
    </row>
    <row r="10" spans="1:5">
      <c r="A10" s="3" t="s">
        <v>437</v>
      </c>
    </row>
    <row r="11" spans="1:5">
      <c r="A11" s="4" t="s">
        <v>443</v>
      </c>
      <c r="B11" s="5" t="n">
        <v>33798</v>
      </c>
    </row>
    <row r="12" spans="1:5">
      <c r="A12" s="4" t="s">
        <v>444</v>
      </c>
      <c r="B12" s="5" t="n">
        <v>10008</v>
      </c>
    </row>
    <row r="13" spans="1:5">
      <c r="A13" s="4" t="s">
        <v>428</v>
      </c>
      <c r="B13" s="5" t="n">
        <v>18800</v>
      </c>
    </row>
    <row r="14" spans="1:5">
      <c r="A14" s="4" t="s">
        <v>445</v>
      </c>
      <c r="B14" s="5" t="n">
        <v>-10150</v>
      </c>
    </row>
    <row r="15" spans="1:5">
      <c r="A15" s="4" t="s">
        <v>446</v>
      </c>
      <c r="B15" s="5" t="n">
        <v>52456</v>
      </c>
    </row>
    <row r="16" spans="1:5">
      <c r="A16" s="4" t="s">
        <v>40</v>
      </c>
      <c r="B16" s="6" t="n">
        <v>32636</v>
      </c>
    </row>
    <row r="17" spans="1:5">
      <c r="A17" s="4" t="s">
        <v>447</v>
      </c>
    </row>
    <row r="18" spans="1:5">
      <c r="A18" s="3" t="s">
        <v>437</v>
      </c>
    </row>
    <row r="19" spans="1:5">
      <c r="A19" s="4" t="s">
        <v>448</v>
      </c>
      <c r="C19" s="6" t="n">
        <v>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49</v>
      </c>
      <c r="B1" s="2" t="s">
        <v>2</v>
      </c>
      <c r="C1" s="2" t="s">
        <v>32</v>
      </c>
    </row>
    <row r="2" spans="1:3">
      <c r="A2" s="3" t="s">
        <v>188</v>
      </c>
    </row>
    <row r="3" spans="1:3">
      <c r="A3" s="4" t="s">
        <v>450</v>
      </c>
      <c r="B3" s="6" t="n">
        <v>222046</v>
      </c>
      <c r="C3" s="6" t="n">
        <v>211879</v>
      </c>
    </row>
    <row r="4" spans="1:3">
      <c r="A4" s="4" t="s">
        <v>451</v>
      </c>
      <c r="B4" s="5" t="n">
        <v>7566</v>
      </c>
      <c r="C4" s="5" t="n">
        <v>6180</v>
      </c>
    </row>
    <row r="5" spans="1:3">
      <c r="A5" s="4" t="s">
        <v>452</v>
      </c>
      <c r="B5" s="5" t="n">
        <v>12124</v>
      </c>
      <c r="C5" s="5" t="n">
        <v>8771</v>
      </c>
    </row>
    <row r="6" spans="1:3">
      <c r="A6" s="4" t="s">
        <v>453</v>
      </c>
      <c r="B6" s="6" t="n">
        <v>241736</v>
      </c>
      <c r="C6" s="6" t="n">
        <v>2268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54</v>
      </c>
      <c r="B1" s="2" t="s">
        <v>347</v>
      </c>
      <c r="F1" s="2" t="s">
        <v>1</v>
      </c>
    </row>
    <row r="2" spans="1:8">
      <c r="B2" s="2" t="s">
        <v>2</v>
      </c>
      <c r="C2" s="2" t="s">
        <v>413</v>
      </c>
      <c r="D2" s="2" t="s">
        <v>4</v>
      </c>
      <c r="E2" s="2" t="s">
        <v>414</v>
      </c>
      <c r="F2" s="2" t="s">
        <v>2</v>
      </c>
      <c r="G2" s="2" t="s">
        <v>32</v>
      </c>
      <c r="H2" s="2" t="s">
        <v>77</v>
      </c>
    </row>
    <row r="3" spans="1:8">
      <c r="A3" s="3" t="s">
        <v>191</v>
      </c>
    </row>
    <row r="4" spans="1:8">
      <c r="A4" s="4" t="s">
        <v>455</v>
      </c>
      <c r="B4" s="6" t="n">
        <v>243269000</v>
      </c>
      <c r="F4" s="6" t="n">
        <v>243269000</v>
      </c>
      <c r="G4" s="6" t="n">
        <v>243269000</v>
      </c>
    </row>
    <row r="5" spans="1:8">
      <c r="A5" s="4" t="s">
        <v>456</v>
      </c>
      <c r="F5" s="5" t="n">
        <v>32636000</v>
      </c>
      <c r="G5" s="5" t="n">
        <v>0</v>
      </c>
      <c r="H5" s="6" t="n">
        <v>0</v>
      </c>
    </row>
    <row r="6" spans="1:8">
      <c r="A6" s="4" t="s">
        <v>457</v>
      </c>
      <c r="B6" s="5" t="n">
        <v>210633000</v>
      </c>
      <c r="F6" s="5" t="n">
        <v>210633000</v>
      </c>
      <c r="G6" s="5" t="n">
        <v>243269000</v>
      </c>
    </row>
    <row r="7" spans="1:8">
      <c r="A7" s="3" t="s">
        <v>458</v>
      </c>
    </row>
    <row r="8" spans="1:8">
      <c r="A8" s="4" t="s">
        <v>459</v>
      </c>
      <c r="B8" s="5" t="n">
        <v>6086000</v>
      </c>
      <c r="F8" s="5" t="n">
        <v>6086000</v>
      </c>
      <c r="G8" s="5" t="n">
        <v>4608000</v>
      </c>
    </row>
    <row r="9" spans="1:8">
      <c r="A9" s="4" t="s">
        <v>460</v>
      </c>
      <c r="B9" s="5" t="n">
        <v>11084000</v>
      </c>
      <c r="F9" s="5" t="n">
        <v>11084000</v>
      </c>
    </row>
    <row r="10" spans="1:8">
      <c r="A10" s="3" t="s">
        <v>461</v>
      </c>
    </row>
    <row r="11" spans="1:8">
      <c r="A11" s="4" t="s">
        <v>462</v>
      </c>
      <c r="B11" s="5" t="n">
        <v>335438000</v>
      </c>
      <c r="F11" s="5" t="n">
        <v>335438000</v>
      </c>
      <c r="G11" s="5" t="n">
        <v>335147000</v>
      </c>
    </row>
    <row r="12" spans="1:8">
      <c r="A12" s="4" t="s">
        <v>463</v>
      </c>
      <c r="B12" s="5" t="n">
        <v>39230000</v>
      </c>
      <c r="C12" s="6" t="n">
        <v>0</v>
      </c>
      <c r="D12" s="6" t="n">
        <v>0</v>
      </c>
      <c r="E12" s="6" t="n">
        <v>0</v>
      </c>
      <c r="F12" s="5" t="n">
        <v>39230000</v>
      </c>
      <c r="G12" s="5" t="n">
        <v>0</v>
      </c>
      <c r="H12" s="6" t="n">
        <v>0</v>
      </c>
    </row>
    <row r="13" spans="1:8">
      <c r="A13" s="4" t="s">
        <v>464</v>
      </c>
      <c r="B13" s="5" t="n">
        <v>290122000</v>
      </c>
      <c r="F13" s="5" t="n">
        <v>290122000</v>
      </c>
      <c r="G13" s="5" t="n">
        <v>330539000</v>
      </c>
    </row>
    <row r="14" spans="1:8">
      <c r="A14" s="4" t="s">
        <v>465</v>
      </c>
    </row>
    <row r="15" spans="1:8">
      <c r="A15" s="3" t="s">
        <v>466</v>
      </c>
    </row>
    <row r="16" spans="1:8">
      <c r="A16" s="4" t="s">
        <v>467</v>
      </c>
      <c r="B16" s="5" t="n">
        <v>68405000</v>
      </c>
      <c r="F16" s="5" t="n">
        <v>68405000</v>
      </c>
      <c r="G16" s="5" t="n">
        <v>68405000</v>
      </c>
    </row>
    <row r="17" spans="1:8">
      <c r="A17" s="4" t="s">
        <v>468</v>
      </c>
      <c r="F17" s="5" t="n">
        <v>0</v>
      </c>
    </row>
    <row r="18" spans="1:8">
      <c r="A18" s="4" t="s">
        <v>469</v>
      </c>
    </row>
    <row r="19" spans="1:8">
      <c r="A19" s="3" t="s">
        <v>458</v>
      </c>
    </row>
    <row r="20" spans="1:8">
      <c r="A20" s="4" t="s">
        <v>470</v>
      </c>
      <c r="B20" s="5" t="n">
        <v>10000000</v>
      </c>
      <c r="F20" s="5" t="n">
        <v>10000000</v>
      </c>
      <c r="G20" s="5" t="n">
        <v>10000000</v>
      </c>
    </row>
    <row r="21" spans="1:8">
      <c r="A21" s="4" t="s">
        <v>459</v>
      </c>
      <c r="B21" s="5" t="n">
        <v>1435000</v>
      </c>
      <c r="F21" s="5" t="n">
        <v>1435000</v>
      </c>
      <c r="G21" s="5" t="n">
        <v>880000</v>
      </c>
    </row>
    <row r="22" spans="1:8">
      <c r="A22" s="4" t="s">
        <v>471</v>
      </c>
      <c r="F22" s="5" t="n">
        <v>0</v>
      </c>
    </row>
    <row r="23" spans="1:8">
      <c r="A23" s="4" t="s">
        <v>460</v>
      </c>
      <c r="B23" s="5" t="n">
        <v>8565000</v>
      </c>
      <c r="F23" s="5" t="n">
        <v>8565000</v>
      </c>
      <c r="G23" s="5" t="n">
        <v>9120000</v>
      </c>
    </row>
    <row r="24" spans="1:8">
      <c r="A24" s="4" t="s">
        <v>398</v>
      </c>
    </row>
    <row r="25" spans="1:8">
      <c r="A25" s="3" t="s">
        <v>458</v>
      </c>
    </row>
    <row r="26" spans="1:8">
      <c r="A26" s="4" t="s">
        <v>470</v>
      </c>
      <c r="B26" s="5" t="n">
        <v>7500000</v>
      </c>
      <c r="F26" s="5" t="n">
        <v>7500000</v>
      </c>
      <c r="G26" s="5" t="n">
        <v>7500000</v>
      </c>
    </row>
    <row r="27" spans="1:8">
      <c r="A27" s="4" t="s">
        <v>459</v>
      </c>
      <c r="B27" s="5" t="n">
        <v>906000</v>
      </c>
      <c r="F27" s="5" t="n">
        <v>906000</v>
      </c>
      <c r="G27" s="5" t="n">
        <v>594000</v>
      </c>
    </row>
    <row r="28" spans="1:8">
      <c r="A28" s="4" t="s">
        <v>471</v>
      </c>
      <c r="F28" s="5" t="n">
        <v>6594000</v>
      </c>
    </row>
    <row r="29" spans="1:8">
      <c r="A29" s="4" t="s">
        <v>460</v>
      </c>
      <c r="B29" s="5" t="n">
        <v>0</v>
      </c>
      <c r="F29" s="5" t="n">
        <v>0</v>
      </c>
      <c r="G29" s="5" t="n">
        <v>6906000</v>
      </c>
    </row>
    <row r="30" spans="1:8">
      <c r="A30" s="4" t="s">
        <v>465</v>
      </c>
    </row>
    <row r="31" spans="1:8">
      <c r="A31" s="3" t="s">
        <v>458</v>
      </c>
    </row>
    <row r="32" spans="1:8">
      <c r="A32" s="4" t="s">
        <v>470</v>
      </c>
      <c r="B32" s="5" t="n">
        <v>4964000</v>
      </c>
      <c r="F32" s="5" t="n">
        <v>4964000</v>
      </c>
      <c r="G32" s="5" t="n">
        <v>4673000</v>
      </c>
    </row>
    <row r="33" spans="1:8">
      <c r="A33" s="4" t="s">
        <v>459</v>
      </c>
      <c r="B33" s="5" t="n">
        <v>3073000</v>
      </c>
      <c r="F33" s="5" t="n">
        <v>3073000</v>
      </c>
      <c r="G33" s="5" t="n">
        <v>2722000</v>
      </c>
    </row>
    <row r="34" spans="1:8">
      <c r="A34" s="4" t="s">
        <v>471</v>
      </c>
      <c r="F34" s="5" t="n">
        <v>0</v>
      </c>
    </row>
    <row r="35" spans="1:8">
      <c r="A35" s="4" t="s">
        <v>460</v>
      </c>
      <c r="B35" s="5" t="n">
        <v>1891000</v>
      </c>
      <c r="F35" s="5" t="n">
        <v>1891000</v>
      </c>
      <c r="G35" s="5" t="n">
        <v>1951000</v>
      </c>
    </row>
    <row r="36" spans="1:8">
      <c r="A36" s="4" t="s">
        <v>472</v>
      </c>
    </row>
    <row r="37" spans="1:8">
      <c r="A37" s="3" t="s">
        <v>458</v>
      </c>
    </row>
    <row r="38" spans="1:8">
      <c r="A38" s="4" t="s">
        <v>470</v>
      </c>
      <c r="B38" s="5" t="n">
        <v>1300000</v>
      </c>
      <c r="F38" s="5" t="n">
        <v>1300000</v>
      </c>
      <c r="G38" s="5" t="n">
        <v>1300000</v>
      </c>
    </row>
    <row r="39" spans="1:8">
      <c r="A39" s="4" t="s">
        <v>459</v>
      </c>
      <c r="B39" s="5" t="n">
        <v>672000</v>
      </c>
      <c r="F39" s="5" t="n">
        <v>672000</v>
      </c>
      <c r="G39" s="5" t="n">
        <v>412000</v>
      </c>
    </row>
    <row r="40" spans="1:8">
      <c r="A40" s="4" t="s">
        <v>471</v>
      </c>
      <c r="F40" s="5" t="n">
        <v>0</v>
      </c>
    </row>
    <row r="41" spans="1:8">
      <c r="A41" s="4" t="s">
        <v>460</v>
      </c>
      <c r="B41" s="6" t="n">
        <v>628000</v>
      </c>
      <c r="F41" s="6" t="n">
        <v>628000</v>
      </c>
      <c r="G41" s="6" t="n">
        <v>888000</v>
      </c>
    </row>
  </sheetData>
  <mergeCells count="3">
    <mergeCell ref="A1:A2"/>
    <mergeCell ref="B1:E1"/>
    <mergeCell ref="F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73</v>
      </c>
      <c r="B1" s="2" t="s">
        <v>347</v>
      </c>
      <c r="F1" s="2" t="s">
        <v>1</v>
      </c>
    </row>
    <row r="2" spans="1:8">
      <c r="B2" s="2" t="s">
        <v>2</v>
      </c>
      <c r="C2" s="2" t="s">
        <v>413</v>
      </c>
      <c r="D2" s="2" t="s">
        <v>4</v>
      </c>
      <c r="E2" s="2" t="s">
        <v>414</v>
      </c>
      <c r="F2" s="2" t="s">
        <v>2</v>
      </c>
      <c r="G2" s="2" t="s">
        <v>32</v>
      </c>
      <c r="H2" s="2" t="s">
        <v>77</v>
      </c>
    </row>
    <row r="3" spans="1:8">
      <c r="A3" s="3" t="s">
        <v>458</v>
      </c>
    </row>
    <row r="4" spans="1:8">
      <c r="A4" s="4" t="s">
        <v>474</v>
      </c>
      <c r="F4" s="6" t="n">
        <v>1500000</v>
      </c>
      <c r="G4" s="6" t="n">
        <v>2300000</v>
      </c>
      <c r="H4" s="6" t="n">
        <v>1700000</v>
      </c>
    </row>
    <row r="5" spans="1:8">
      <c r="A5" s="4" t="s">
        <v>475</v>
      </c>
      <c r="B5" s="4" t="s">
        <v>404</v>
      </c>
      <c r="F5" s="4" t="s">
        <v>404</v>
      </c>
    </row>
    <row r="6" spans="1:8">
      <c r="A6" s="4" t="s">
        <v>139</v>
      </c>
      <c r="F6" s="6" t="n">
        <v>32636000</v>
      </c>
      <c r="G6" s="5" t="n">
        <v>0</v>
      </c>
      <c r="H6" s="5" t="n">
        <v>0</v>
      </c>
    </row>
    <row r="7" spans="1:8">
      <c r="A7" s="4" t="s">
        <v>368</v>
      </c>
      <c r="B7" s="6" t="n">
        <v>39230000</v>
      </c>
      <c r="C7" s="6" t="n">
        <v>0</v>
      </c>
      <c r="D7" s="6" t="n">
        <v>0</v>
      </c>
      <c r="E7" s="6" t="n">
        <v>0</v>
      </c>
      <c r="F7" s="6" t="n">
        <v>39230000</v>
      </c>
      <c r="G7" s="6" t="n">
        <v>0</v>
      </c>
      <c r="H7" s="6" t="n">
        <v>0</v>
      </c>
    </row>
    <row r="8" spans="1:8">
      <c r="A8" s="4" t="s">
        <v>476</v>
      </c>
    </row>
    <row r="9" spans="1:8">
      <c r="A9" s="3" t="s">
        <v>458</v>
      </c>
    </row>
    <row r="10" spans="1:8">
      <c r="A10" s="4" t="s">
        <v>477</v>
      </c>
      <c r="F10" s="4" t="s">
        <v>379</v>
      </c>
    </row>
    <row r="11" spans="1:8">
      <c r="A11" s="4" t="s">
        <v>478</v>
      </c>
    </row>
    <row r="12" spans="1:8">
      <c r="A12" s="3" t="s">
        <v>458</v>
      </c>
    </row>
    <row r="13" spans="1:8">
      <c r="A13" s="4" t="s">
        <v>477</v>
      </c>
      <c r="F13" s="4" t="s">
        <v>432</v>
      </c>
    </row>
    <row r="14" spans="1:8">
      <c r="A14" s="4" t="s">
        <v>339</v>
      </c>
    </row>
    <row r="15" spans="1:8">
      <c r="A15" s="3" t="s">
        <v>458</v>
      </c>
    </row>
    <row r="16" spans="1:8">
      <c r="A16" s="4" t="s">
        <v>139</v>
      </c>
      <c r="F16" s="6" t="n">
        <v>32600000</v>
      </c>
    </row>
    <row r="17" spans="1:8">
      <c r="A17" s="4" t="s">
        <v>398</v>
      </c>
    </row>
    <row r="18" spans="1:8">
      <c r="A18" s="3" t="s">
        <v>458</v>
      </c>
    </row>
    <row r="19" spans="1:8">
      <c r="A19" s="4" t="s">
        <v>471</v>
      </c>
      <c r="F19" s="5" t="n">
        <v>6594000</v>
      </c>
    </row>
    <row r="20" spans="1:8">
      <c r="A20" s="4" t="s">
        <v>400</v>
      </c>
    </row>
    <row r="21" spans="1:8">
      <c r="A21" s="3" t="s">
        <v>458</v>
      </c>
    </row>
    <row r="22" spans="1:8">
      <c r="A22" s="4" t="s">
        <v>471</v>
      </c>
      <c r="F22" s="6" t="n">
        <v>6600000</v>
      </c>
    </row>
  </sheetData>
  <mergeCells count="3">
    <mergeCell ref="A1:A2"/>
    <mergeCell ref="B1:E1"/>
    <mergeCell ref="F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4</v>
      </c>
      <c r="B1" s="2" t="s">
        <v>1</v>
      </c>
    </row>
    <row r="2" spans="1:4">
      <c r="B2" s="2" t="s">
        <v>2</v>
      </c>
      <c r="C2" s="2" t="s">
        <v>32</v>
      </c>
      <c r="D2" s="2" t="s">
        <v>77</v>
      </c>
    </row>
    <row r="3" spans="1:4">
      <c r="A3" s="3" t="s">
        <v>95</v>
      </c>
    </row>
    <row r="4" spans="1:4">
      <c r="A4" s="4" t="s">
        <v>87</v>
      </c>
      <c r="B4" s="6" t="n">
        <v>24964</v>
      </c>
      <c r="C4" s="6" t="n">
        <v>53171</v>
      </c>
      <c r="D4" s="6" t="n">
        <v>61241</v>
      </c>
    </row>
    <row r="5" spans="1:4">
      <c r="A5" s="3" t="s">
        <v>96</v>
      </c>
    </row>
    <row r="6" spans="1:4">
      <c r="A6" s="4" t="s">
        <v>97</v>
      </c>
      <c r="B6" s="5" t="n">
        <v>60</v>
      </c>
      <c r="C6" s="5" t="n">
        <v>23</v>
      </c>
      <c r="D6" s="5" t="n">
        <v>3</v>
      </c>
    </row>
    <row r="7" spans="1:4">
      <c r="A7" s="4" t="s">
        <v>98</v>
      </c>
      <c r="B7" s="5" t="n">
        <v>60</v>
      </c>
      <c r="C7" s="5" t="n">
        <v>23</v>
      </c>
      <c r="D7" s="5" t="n">
        <v>3</v>
      </c>
    </row>
    <row r="8" spans="1:4">
      <c r="A8" s="4" t="s">
        <v>99</v>
      </c>
      <c r="B8" s="6" t="n">
        <v>25024</v>
      </c>
      <c r="C8" s="6" t="n">
        <v>53194</v>
      </c>
      <c r="D8" s="6" t="n">
        <v>612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357</v>
      </c>
    </row>
    <row r="2" spans="1:2">
      <c r="A2" s="3" t="s">
        <v>191</v>
      </c>
    </row>
    <row r="3" spans="1:2">
      <c r="A3" s="8" t="n">
        <v>2017</v>
      </c>
      <c r="B3" s="6" t="n">
        <v>1073</v>
      </c>
    </row>
    <row r="4" spans="1:2">
      <c r="A4" s="8" t="n">
        <v>2018</v>
      </c>
      <c r="B4" s="5" t="n">
        <v>1067</v>
      </c>
    </row>
    <row r="5" spans="1:2">
      <c r="A5" s="8" t="n">
        <v>2019</v>
      </c>
      <c r="B5" s="5" t="n">
        <v>915</v>
      </c>
    </row>
    <row r="6" spans="1:2">
      <c r="A6" s="8" t="n">
        <v>2020</v>
      </c>
      <c r="B6" s="5" t="n">
        <v>807</v>
      </c>
    </row>
    <row r="7" spans="1:2">
      <c r="A7" s="8" t="n">
        <v>2021</v>
      </c>
      <c r="B7" s="5" t="n">
        <v>807</v>
      </c>
    </row>
    <row r="8" spans="1:2">
      <c r="A8" s="4" t="s">
        <v>480</v>
      </c>
      <c r="B8" s="5" t="n">
        <v>6415</v>
      </c>
    </row>
    <row r="9" spans="1:2">
      <c r="A9" s="4" t="s">
        <v>481</v>
      </c>
      <c r="B9" s="6" t="n">
        <v>110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2</v>
      </c>
    </row>
    <row r="2" spans="1:3">
      <c r="A2" s="3" t="s">
        <v>483</v>
      </c>
    </row>
    <row r="3" spans="1:3">
      <c r="A3" s="4" t="s">
        <v>484</v>
      </c>
      <c r="B3" s="6" t="n">
        <v>436091</v>
      </c>
      <c r="C3" s="6" t="n">
        <v>398270</v>
      </c>
    </row>
    <row r="4" spans="1:3">
      <c r="A4" s="4" t="s">
        <v>485</v>
      </c>
      <c r="B4" s="5" t="n">
        <v>-305777</v>
      </c>
      <c r="C4" s="5" t="n">
        <v>-274222</v>
      </c>
    </row>
    <row r="5" spans="1:3">
      <c r="A5" s="4" t="s">
        <v>486</v>
      </c>
      <c r="B5" s="5" t="n">
        <v>130314</v>
      </c>
      <c r="C5" s="5" t="n">
        <v>124048</v>
      </c>
    </row>
    <row r="6" spans="1:3">
      <c r="A6" s="4" t="s">
        <v>39</v>
      </c>
      <c r="B6" s="5" t="n">
        <v>139132</v>
      </c>
      <c r="C6" s="5" t="n">
        <v>140158</v>
      </c>
    </row>
    <row r="7" spans="1:3">
      <c r="A7" s="4" t="s">
        <v>487</v>
      </c>
    </row>
    <row r="8" spans="1:3">
      <c r="A8" s="3" t="s">
        <v>483</v>
      </c>
    </row>
    <row r="9" spans="1:3">
      <c r="A9" s="4" t="s">
        <v>484</v>
      </c>
      <c r="B9" s="5" t="n">
        <v>173216</v>
      </c>
      <c r="C9" s="5" t="n">
        <v>168830</v>
      </c>
    </row>
    <row r="10" spans="1:3">
      <c r="A10" s="4" t="s">
        <v>407</v>
      </c>
    </row>
    <row r="11" spans="1:3">
      <c r="A11" s="3" t="s">
        <v>483</v>
      </c>
    </row>
    <row r="12" spans="1:3">
      <c r="A12" s="4" t="s">
        <v>484</v>
      </c>
      <c r="B12" s="5" t="n">
        <v>184786</v>
      </c>
      <c r="C12" s="5" t="n">
        <v>170391</v>
      </c>
    </row>
    <row r="13" spans="1:3">
      <c r="A13" s="4" t="s">
        <v>472</v>
      </c>
    </row>
    <row r="14" spans="1:3">
      <c r="A14" s="3" t="s">
        <v>483</v>
      </c>
    </row>
    <row r="15" spans="1:3">
      <c r="A15" s="4" t="s">
        <v>484</v>
      </c>
      <c r="B15" s="5" t="n">
        <v>78089</v>
      </c>
      <c r="C15" s="5" t="n">
        <v>59049</v>
      </c>
    </row>
    <row r="16" spans="1:3">
      <c r="A16" s="4" t="s">
        <v>488</v>
      </c>
    </row>
    <row r="17" spans="1:3">
      <c r="A17" s="3" t="s">
        <v>483</v>
      </c>
    </row>
    <row r="18" spans="1:3">
      <c r="A18" s="4" t="s">
        <v>39</v>
      </c>
      <c r="B18" s="6" t="n">
        <v>8818</v>
      </c>
      <c r="C18" s="6" t="n">
        <v>161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29"/>
    <col customWidth="1" max="3" min="3" width="29"/>
    <col customWidth="1" max="4" min="4" width="29"/>
  </cols>
  <sheetData>
    <row r="1" spans="1:4">
      <c r="A1" s="1" t="s">
        <v>489</v>
      </c>
      <c r="B1" s="2" t="s">
        <v>1</v>
      </c>
    </row>
    <row r="2" spans="1:4">
      <c r="B2" s="2" t="s">
        <v>490</v>
      </c>
      <c r="C2" s="2" t="s">
        <v>491</v>
      </c>
      <c r="D2" s="2" t="s">
        <v>492</v>
      </c>
    </row>
    <row r="3" spans="1:4">
      <c r="A3" s="3" t="s">
        <v>483</v>
      </c>
    </row>
    <row r="4" spans="1:4">
      <c r="A4" s="4" t="s">
        <v>493</v>
      </c>
      <c r="B4" s="6" t="n">
        <v>38780</v>
      </c>
      <c r="C4" s="6" t="n">
        <v>38495</v>
      </c>
      <c r="D4" s="6" t="n">
        <v>34219</v>
      </c>
    </row>
    <row r="5" spans="1:4">
      <c r="A5" s="4" t="s">
        <v>141</v>
      </c>
      <c r="B5" s="6" t="n">
        <v>797</v>
      </c>
      <c r="C5" s="6" t="n">
        <v>1177</v>
      </c>
      <c r="D5" s="6" t="n">
        <v>419</v>
      </c>
    </row>
    <row r="6" spans="1:4">
      <c r="A6" s="4" t="s">
        <v>494</v>
      </c>
      <c r="B6" s="5" t="n">
        <v>5</v>
      </c>
      <c r="C6" s="5" t="n">
        <v>5</v>
      </c>
      <c r="D6" s="5" t="n">
        <v>3</v>
      </c>
    </row>
    <row r="7" spans="1:4">
      <c r="A7" s="4" t="s">
        <v>495</v>
      </c>
      <c r="B7" s="5" t="n">
        <v>3</v>
      </c>
    </row>
    <row r="8" spans="1:4">
      <c r="A8" s="4" t="s">
        <v>496</v>
      </c>
    </row>
    <row r="9" spans="1:4">
      <c r="A9" s="3" t="s">
        <v>483</v>
      </c>
    </row>
    <row r="10" spans="1:4">
      <c r="A10" s="4" t="s">
        <v>493</v>
      </c>
      <c r="B10" s="6" t="n">
        <v>37300</v>
      </c>
      <c r="C10" s="6" t="n">
        <v>36100</v>
      </c>
      <c r="D10" s="6" t="n">
        <v>325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2</v>
      </c>
    </row>
    <row r="2" spans="1:3">
      <c r="A2" s="3" t="s">
        <v>197</v>
      </c>
    </row>
    <row r="3" spans="1:3">
      <c r="A3" s="4" t="s">
        <v>498</v>
      </c>
      <c r="B3" s="6" t="n">
        <v>13861</v>
      </c>
      <c r="C3" s="6" t="n">
        <v>10115</v>
      </c>
    </row>
    <row r="4" spans="1:3">
      <c r="A4" s="4" t="s">
        <v>499</v>
      </c>
      <c r="B4" s="5" t="n">
        <v>7669</v>
      </c>
      <c r="C4" s="5" t="n">
        <v>6975</v>
      </c>
    </row>
    <row r="5" spans="1:3">
      <c r="A5" s="4" t="s">
        <v>500</v>
      </c>
      <c r="B5" s="5" t="n">
        <v>30760</v>
      </c>
      <c r="C5" s="5" t="n">
        <v>30686</v>
      </c>
    </row>
    <row r="6" spans="1:3">
      <c r="A6" s="4" t="s">
        <v>48</v>
      </c>
      <c r="B6" s="6" t="n">
        <v>52290</v>
      </c>
      <c r="C6" s="6" t="n">
        <v>477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7"/>
    <col customWidth="1" max="2" min="2" width="37"/>
    <col customWidth="1" max="3" min="3" width="24"/>
    <col customWidth="1" max="4" min="4" width="21"/>
    <col customWidth="1" max="5" min="5" width="21"/>
  </cols>
  <sheetData>
    <row r="1" spans="1:5">
      <c r="A1" s="1" t="s">
        <v>501</v>
      </c>
      <c r="B1" s="2" t="s">
        <v>502</v>
      </c>
      <c r="C1" s="2" t="s">
        <v>503</v>
      </c>
      <c r="D1" s="2" t="s">
        <v>504</v>
      </c>
      <c r="E1" s="2" t="s">
        <v>505</v>
      </c>
    </row>
    <row r="2" spans="1:5">
      <c r="A2" s="3" t="s">
        <v>506</v>
      </c>
    </row>
    <row r="3" spans="1:5">
      <c r="A3" s="4" t="s">
        <v>162</v>
      </c>
      <c r="C3" s="6" t="n">
        <v>0</v>
      </c>
      <c r="D3" s="6" t="n">
        <v>12966000</v>
      </c>
      <c r="E3" s="6" t="n">
        <v>0</v>
      </c>
    </row>
    <row r="4" spans="1:5">
      <c r="A4" s="4" t="s">
        <v>507</v>
      </c>
      <c r="C4" s="5" t="n">
        <v>0</v>
      </c>
      <c r="D4" s="5" t="n">
        <v>143750000</v>
      </c>
      <c r="E4" s="6" t="n">
        <v>0</v>
      </c>
    </row>
    <row r="5" spans="1:5">
      <c r="A5" s="4" t="s">
        <v>508</v>
      </c>
      <c r="C5" s="5" t="n">
        <v>11000000</v>
      </c>
      <c r="D5" s="5" t="n">
        <v>8000000</v>
      </c>
    </row>
    <row r="6" spans="1:5">
      <c r="A6" s="4" t="s">
        <v>509</v>
      </c>
    </row>
    <row r="7" spans="1:5">
      <c r="A7" s="3" t="s">
        <v>506</v>
      </c>
    </row>
    <row r="8" spans="1:5">
      <c r="A8" s="4" t="s">
        <v>508</v>
      </c>
      <c r="C8" s="6" t="n">
        <v>11000000</v>
      </c>
      <c r="D8" s="6" t="n">
        <v>8000000</v>
      </c>
    </row>
    <row r="9" spans="1:5">
      <c r="A9" s="4" t="s">
        <v>510</v>
      </c>
      <c r="C9" s="4" t="s">
        <v>511</v>
      </c>
    </row>
    <row r="10" spans="1:5">
      <c r="A10" s="4" t="s">
        <v>512</v>
      </c>
      <c r="C10" s="6" t="n">
        <v>90000000</v>
      </c>
    </row>
    <row r="11" spans="1:5">
      <c r="A11" s="4" t="s">
        <v>513</v>
      </c>
      <c r="C11" s="5" t="n">
        <v>150000000</v>
      </c>
    </row>
    <row r="12" spans="1:5">
      <c r="A12" s="4" t="s">
        <v>514</v>
      </c>
      <c r="C12" s="5" t="n">
        <v>27000000</v>
      </c>
    </row>
    <row r="13" spans="1:5">
      <c r="A13" s="4" t="s">
        <v>515</v>
      </c>
      <c r="C13" s="6" t="n">
        <v>76100000</v>
      </c>
    </row>
    <row r="14" spans="1:5">
      <c r="A14" s="4" t="s">
        <v>516</v>
      </c>
      <c r="C14" s="4" t="s">
        <v>517</v>
      </c>
    </row>
    <row r="15" spans="1:5">
      <c r="A15" s="4" t="s">
        <v>518</v>
      </c>
      <c r="C15" s="4" t="s">
        <v>519</v>
      </c>
    </row>
    <row r="16" spans="1:5">
      <c r="A16" s="4" t="s">
        <v>520</v>
      </c>
      <c r="C16" s="4" t="s">
        <v>521</v>
      </c>
      <c r="D16" s="4" t="s">
        <v>521</v>
      </c>
    </row>
    <row r="17" spans="1:5">
      <c r="A17" s="4" t="s">
        <v>522</v>
      </c>
    </row>
    <row r="18" spans="1:5">
      <c r="A18" s="3" t="s">
        <v>506</v>
      </c>
    </row>
    <row r="19" spans="1:5">
      <c r="A19" s="4" t="s">
        <v>523</v>
      </c>
      <c r="C19" s="4" t="s">
        <v>521</v>
      </c>
    </row>
    <row r="20" spans="1:5">
      <c r="A20" s="4" t="s">
        <v>524</v>
      </c>
    </row>
    <row r="21" spans="1:5">
      <c r="A21" s="3" t="s">
        <v>506</v>
      </c>
    </row>
    <row r="22" spans="1:5">
      <c r="A22" s="4" t="s">
        <v>523</v>
      </c>
      <c r="C22" s="4" t="s">
        <v>525</v>
      </c>
    </row>
    <row r="23" spans="1:5">
      <c r="A23" s="4" t="s">
        <v>526</v>
      </c>
    </row>
    <row r="24" spans="1:5">
      <c r="A24" s="3" t="s">
        <v>506</v>
      </c>
    </row>
    <row r="25" spans="1:5">
      <c r="A25" s="4" t="s">
        <v>523</v>
      </c>
      <c r="C25" s="4" t="s">
        <v>527</v>
      </c>
    </row>
    <row r="26" spans="1:5">
      <c r="A26" s="4" t="s">
        <v>528</v>
      </c>
    </row>
    <row r="27" spans="1:5">
      <c r="A27" s="3" t="s">
        <v>506</v>
      </c>
    </row>
    <row r="28" spans="1:5">
      <c r="A28" s="4" t="s">
        <v>523</v>
      </c>
      <c r="C28" s="4" t="s">
        <v>529</v>
      </c>
    </row>
    <row r="29" spans="1:5">
      <c r="A29" s="4" t="s">
        <v>530</v>
      </c>
    </row>
    <row r="30" spans="1:5">
      <c r="A30" s="3" t="s">
        <v>506</v>
      </c>
    </row>
    <row r="31" spans="1:5">
      <c r="A31" s="4" t="s">
        <v>531</v>
      </c>
      <c r="B31" s="6" t="n">
        <v>143800000</v>
      </c>
      <c r="C31" s="6" t="n">
        <v>143750000</v>
      </c>
      <c r="D31" s="6" t="n">
        <v>143750000</v>
      </c>
    </row>
    <row r="32" spans="1:5">
      <c r="A32" s="4" t="s">
        <v>532</v>
      </c>
      <c r="B32" s="4" t="s">
        <v>533</v>
      </c>
    </row>
    <row r="33" spans="1:5">
      <c r="A33" s="4" t="s">
        <v>534</v>
      </c>
      <c r="C33" s="5" t="n">
        <v>20</v>
      </c>
    </row>
    <row r="34" spans="1:5">
      <c r="A34" s="4" t="s">
        <v>535</v>
      </c>
      <c r="C34" s="4" t="s">
        <v>536</v>
      </c>
    </row>
    <row r="35" spans="1:5">
      <c r="A35" s="4" t="s">
        <v>537</v>
      </c>
      <c r="C35" s="4" t="s">
        <v>538</v>
      </c>
    </row>
    <row r="36" spans="1:5">
      <c r="A36" s="4" t="s">
        <v>539</v>
      </c>
      <c r="C36" s="4" t="s">
        <v>540</v>
      </c>
    </row>
    <row r="37" spans="1:5">
      <c r="A37" s="4" t="s">
        <v>541</v>
      </c>
      <c r="C37" s="4" t="s">
        <v>542</v>
      </c>
    </row>
    <row r="38" spans="1:5">
      <c r="A38" s="4" t="s">
        <v>543</v>
      </c>
      <c r="B38" s="6" t="n">
        <v>1000</v>
      </c>
      <c r="C38" s="6" t="n">
        <v>1000</v>
      </c>
    </row>
    <row r="39" spans="1:5">
      <c r="A39" s="4" t="s">
        <v>544</v>
      </c>
      <c r="C39" s="4" t="s">
        <v>545</v>
      </c>
    </row>
    <row r="40" spans="1:5">
      <c r="A40" s="4" t="s">
        <v>546</v>
      </c>
      <c r="B40" s="9" t="n">
        <v>25.1625</v>
      </c>
    </row>
    <row r="41" spans="1:5">
      <c r="A41" s="4" t="s">
        <v>547</v>
      </c>
      <c r="B41" s="7" t="n">
        <v>39.74</v>
      </c>
    </row>
    <row r="42" spans="1:5">
      <c r="A42" s="4" t="s">
        <v>548</v>
      </c>
      <c r="B42" s="4" t="s">
        <v>549</v>
      </c>
    </row>
    <row r="43" spans="1:5">
      <c r="A43" s="4" t="s">
        <v>550</v>
      </c>
      <c r="B43" s="6" t="n">
        <v>26400000</v>
      </c>
    </row>
    <row r="44" spans="1:5">
      <c r="A44" s="4" t="s">
        <v>162</v>
      </c>
      <c r="B44" s="6" t="n">
        <v>13000000</v>
      </c>
    </row>
    <row r="45" spans="1:5">
      <c r="A45" s="4" t="s">
        <v>551</v>
      </c>
      <c r="B45" s="7" t="n">
        <v>52.99</v>
      </c>
    </row>
    <row r="46" spans="1:5">
      <c r="A46" s="4" t="s">
        <v>507</v>
      </c>
      <c r="B46" s="6" t="n">
        <v>125700000</v>
      </c>
    </row>
    <row r="47" spans="1:5">
      <c r="A47" s="4" t="s">
        <v>552</v>
      </c>
      <c r="B47" s="6" t="n">
        <v>46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53</v>
      </c>
      <c r="B1" s="2" t="s">
        <v>2</v>
      </c>
      <c r="C1" s="2" t="s">
        <v>32</v>
      </c>
      <c r="D1" s="2" t="s">
        <v>554</v>
      </c>
    </row>
    <row r="2" spans="1:4">
      <c r="A2" s="3" t="s">
        <v>555</v>
      </c>
    </row>
    <row r="3" spans="1:4">
      <c r="A3" s="4" t="s">
        <v>556</v>
      </c>
      <c r="B3" s="6" t="n">
        <v>120874000</v>
      </c>
      <c r="C3" s="6" t="n">
        <v>115410000</v>
      </c>
    </row>
    <row r="4" spans="1:4">
      <c r="A4" s="4" t="s">
        <v>530</v>
      </c>
    </row>
    <row r="5" spans="1:4">
      <c r="A5" s="3" t="s">
        <v>555</v>
      </c>
    </row>
    <row r="6" spans="1:4">
      <c r="A6" s="4" t="s">
        <v>531</v>
      </c>
      <c r="B6" s="5" t="n">
        <v>143750000</v>
      </c>
      <c r="C6" s="5" t="n">
        <v>143750000</v>
      </c>
      <c r="D6" s="6" t="n">
        <v>143800000</v>
      </c>
    </row>
    <row r="7" spans="1:4">
      <c r="A7" s="4" t="s">
        <v>557</v>
      </c>
      <c r="B7" s="5" t="n">
        <v>-24800000</v>
      </c>
      <c r="C7" s="5" t="n">
        <v>-24800000</v>
      </c>
    </row>
    <row r="8" spans="1:4">
      <c r="A8" s="4" t="s">
        <v>558</v>
      </c>
      <c r="B8" s="5" t="n">
        <v>-3802000</v>
      </c>
      <c r="C8" s="5" t="n">
        <v>-3800000</v>
      </c>
    </row>
    <row r="9" spans="1:4">
      <c r="A9" s="4" t="s">
        <v>559</v>
      </c>
      <c r="B9" s="5" t="n">
        <v>5726000</v>
      </c>
      <c r="C9" s="5" t="n">
        <v>260000</v>
      </c>
    </row>
    <row r="10" spans="1:4">
      <c r="A10" s="4" t="s">
        <v>556</v>
      </c>
      <c r="B10" s="5" t="n">
        <v>120874000</v>
      </c>
      <c r="C10" s="5" t="n">
        <v>115410000</v>
      </c>
    </row>
    <row r="11" spans="1:4">
      <c r="A11" s="3" t="s">
        <v>560</v>
      </c>
    </row>
    <row r="12" spans="1:4">
      <c r="A12" s="4" t="s">
        <v>557</v>
      </c>
      <c r="B12" s="5" t="n">
        <v>24800000</v>
      </c>
      <c r="C12" s="5" t="n">
        <v>24800000</v>
      </c>
    </row>
    <row r="13" spans="1:4">
      <c r="A13" s="4" t="s">
        <v>561</v>
      </c>
      <c r="B13" s="5" t="n">
        <v>-793000</v>
      </c>
      <c r="C13" s="5" t="n">
        <v>-793000</v>
      </c>
    </row>
    <row r="14" spans="1:4">
      <c r="A14" s="4" t="s">
        <v>562</v>
      </c>
      <c r="B14" s="5" t="n">
        <v>941000</v>
      </c>
      <c r="C14" s="5" t="n">
        <v>941000</v>
      </c>
    </row>
    <row r="15" spans="1:4">
      <c r="A15" s="4" t="s">
        <v>556</v>
      </c>
      <c r="B15" s="6" t="n">
        <v>24948000</v>
      </c>
      <c r="C15" s="6" t="n">
        <v>24948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2</v>
      </c>
      <c r="D2" s="2" t="s">
        <v>77</v>
      </c>
    </row>
    <row r="3" spans="1:4">
      <c r="A3" s="3" t="s">
        <v>506</v>
      </c>
    </row>
    <row r="4" spans="1:4">
      <c r="A4" s="4" t="s">
        <v>564</v>
      </c>
      <c r="B4" s="6" t="n">
        <v>4690</v>
      </c>
      <c r="C4" s="6" t="n">
        <v>223</v>
      </c>
      <c r="D4" s="6" t="n">
        <v>0</v>
      </c>
    </row>
    <row r="5" spans="1:4">
      <c r="A5" s="4" t="s">
        <v>143</v>
      </c>
      <c r="B5" s="5" t="n">
        <v>957</v>
      </c>
      <c r="C5" s="5" t="n">
        <v>237</v>
      </c>
      <c r="D5" s="5" t="n">
        <v>164</v>
      </c>
    </row>
    <row r="6" spans="1:4">
      <c r="A6" s="4" t="s">
        <v>565</v>
      </c>
      <c r="B6" s="5" t="n">
        <v>0</v>
      </c>
      <c r="C6" s="5" t="n">
        <v>-1</v>
      </c>
      <c r="D6" s="5" t="n">
        <v>-13</v>
      </c>
    </row>
    <row r="7" spans="1:4">
      <c r="A7" s="4" t="s">
        <v>84</v>
      </c>
      <c r="B7" s="5" t="n">
        <v>9523</v>
      </c>
      <c r="C7" s="5" t="n">
        <v>1105</v>
      </c>
      <c r="D7" s="5" t="n">
        <v>495</v>
      </c>
    </row>
    <row r="8" spans="1:4">
      <c r="A8" s="4" t="s">
        <v>530</v>
      </c>
    </row>
    <row r="9" spans="1:4">
      <c r="A9" s="3" t="s">
        <v>506</v>
      </c>
    </row>
    <row r="10" spans="1:4">
      <c r="A10" s="4" t="s">
        <v>564</v>
      </c>
      <c r="B10" s="5" t="n">
        <v>4690</v>
      </c>
      <c r="C10" s="5" t="n">
        <v>223</v>
      </c>
      <c r="D10" s="5" t="n">
        <v>0</v>
      </c>
    </row>
    <row r="11" spans="1:4">
      <c r="A11" s="4" t="s">
        <v>566</v>
      </c>
      <c r="B11" s="5" t="n">
        <v>3335</v>
      </c>
      <c r="C11" s="5" t="n">
        <v>159</v>
      </c>
      <c r="D11" s="5" t="n">
        <v>0</v>
      </c>
    </row>
    <row r="12" spans="1:4">
      <c r="A12" s="4" t="s">
        <v>509</v>
      </c>
    </row>
    <row r="13" spans="1:4">
      <c r="A13" s="3" t="s">
        <v>506</v>
      </c>
    </row>
    <row r="14" spans="1:4">
      <c r="A14" s="4" t="s">
        <v>566</v>
      </c>
      <c r="B14" s="6" t="n">
        <v>541</v>
      </c>
      <c r="C14" s="6" t="n">
        <v>487</v>
      </c>
      <c r="D14" s="6" t="n">
        <v>34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67</v>
      </c>
      <c r="B1" s="2" t="s">
        <v>1</v>
      </c>
    </row>
    <row r="2" spans="1:4">
      <c r="B2" s="2" t="s">
        <v>2</v>
      </c>
      <c r="C2" s="2" t="s">
        <v>32</v>
      </c>
      <c r="D2" s="2" t="s">
        <v>77</v>
      </c>
    </row>
    <row r="3" spans="1:4">
      <c r="A3" s="3" t="s">
        <v>568</v>
      </c>
    </row>
    <row r="4" spans="1:4">
      <c r="A4" s="4" t="s">
        <v>569</v>
      </c>
      <c r="B4" s="6" t="n">
        <v>20923</v>
      </c>
      <c r="C4" s="6" t="n">
        <v>30696</v>
      </c>
      <c r="D4" s="6" t="n">
        <v>38432</v>
      </c>
    </row>
    <row r="5" spans="1:4">
      <c r="A5" s="4" t="s">
        <v>570</v>
      </c>
      <c r="B5" s="5" t="n">
        <v>3850</v>
      </c>
      <c r="C5" s="5" t="n">
        <v>5385</v>
      </c>
      <c r="D5" s="5" t="n">
        <v>6438</v>
      </c>
    </row>
    <row r="6" spans="1:4">
      <c r="A6" s="4" t="s">
        <v>571</v>
      </c>
      <c r="B6" s="5" t="n">
        <v>24773</v>
      </c>
      <c r="C6" s="5" t="n">
        <v>36081</v>
      </c>
      <c r="D6" s="5" t="n">
        <v>44870</v>
      </c>
    </row>
    <row r="7" spans="1:4">
      <c r="A7" s="3" t="s">
        <v>572</v>
      </c>
    </row>
    <row r="8" spans="1:4">
      <c r="A8" s="4" t="s">
        <v>569</v>
      </c>
      <c r="B8" s="5" t="n">
        <v>-11655</v>
      </c>
      <c r="C8" s="5" t="n">
        <v>-1283</v>
      </c>
      <c r="D8" s="5" t="n">
        <v>-3497</v>
      </c>
    </row>
    <row r="9" spans="1:4">
      <c r="A9" s="4" t="s">
        <v>570</v>
      </c>
      <c r="B9" s="5" t="n">
        <v>-2028</v>
      </c>
      <c r="C9" s="5" t="n">
        <v>-81</v>
      </c>
      <c r="D9" s="5" t="n">
        <v>-453</v>
      </c>
    </row>
    <row r="10" spans="1:4">
      <c r="A10" s="4" t="s">
        <v>573</v>
      </c>
      <c r="B10" s="5" t="n">
        <v>-13683</v>
      </c>
      <c r="C10" s="5" t="n">
        <v>-1364</v>
      </c>
      <c r="D10" s="5" t="n">
        <v>-3950</v>
      </c>
    </row>
    <row r="11" spans="1:4">
      <c r="A11" s="4" t="s">
        <v>86</v>
      </c>
      <c r="B11" s="6" t="n">
        <v>11090</v>
      </c>
      <c r="C11" s="6" t="n">
        <v>34717</v>
      </c>
      <c r="D11" s="6" t="n">
        <v>4092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74</v>
      </c>
      <c r="B1" s="2" t="s">
        <v>1</v>
      </c>
    </row>
    <row r="2" spans="1:4">
      <c r="B2" s="2" t="s">
        <v>2</v>
      </c>
      <c r="C2" s="2" t="s">
        <v>32</v>
      </c>
      <c r="D2" s="2" t="s">
        <v>77</v>
      </c>
    </row>
    <row r="3" spans="1:4">
      <c r="A3" s="3" t="s">
        <v>203</v>
      </c>
    </row>
    <row r="4" spans="1:4">
      <c r="A4" s="4" t="s">
        <v>575</v>
      </c>
      <c r="B4" s="4" t="s">
        <v>576</v>
      </c>
      <c r="C4" s="4" t="s">
        <v>576</v>
      </c>
      <c r="D4" s="4" t="s">
        <v>576</v>
      </c>
    </row>
    <row r="5" spans="1:4">
      <c r="A5" s="4" t="s">
        <v>577</v>
      </c>
      <c r="B5" s="4" t="s">
        <v>578</v>
      </c>
      <c r="C5" s="4" t="s">
        <v>579</v>
      </c>
      <c r="D5" s="4" t="s">
        <v>580</v>
      </c>
    </row>
    <row r="6" spans="1:4">
      <c r="A6" s="4" t="s">
        <v>581</v>
      </c>
      <c r="B6" s="4" t="s">
        <v>582</v>
      </c>
      <c r="C6" s="4" t="s">
        <v>583</v>
      </c>
      <c r="D6" s="4" t="s">
        <v>583</v>
      </c>
    </row>
    <row r="7" spans="1:4">
      <c r="A7" s="4" t="s">
        <v>584</v>
      </c>
      <c r="B7" s="4" t="s">
        <v>585</v>
      </c>
      <c r="C7" s="4" t="s">
        <v>374</v>
      </c>
      <c r="D7" s="4" t="s">
        <v>586</v>
      </c>
    </row>
    <row r="8" spans="1:4">
      <c r="A8" s="4" t="s">
        <v>587</v>
      </c>
      <c r="B8" s="4" t="s">
        <v>588</v>
      </c>
      <c r="C8" s="4" t="s">
        <v>589</v>
      </c>
      <c r="D8" s="4" t="s">
        <v>59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2</v>
      </c>
    </row>
    <row r="2" spans="1:3">
      <c r="A2" s="3" t="s">
        <v>592</v>
      </c>
    </row>
    <row r="3" spans="1:3">
      <c r="A3" s="4" t="s">
        <v>593</v>
      </c>
      <c r="B3" s="6" t="n">
        <v>2535</v>
      </c>
      <c r="C3" s="6" t="n">
        <v>1806</v>
      </c>
    </row>
    <row r="4" spans="1:3">
      <c r="A4" s="4" t="s">
        <v>51</v>
      </c>
      <c r="B4" s="5" t="n">
        <v>10775</v>
      </c>
      <c r="C4" s="5" t="n">
        <v>11389</v>
      </c>
    </row>
    <row r="5" spans="1:3">
      <c r="A5" s="4" t="s">
        <v>594</v>
      </c>
      <c r="B5" s="5" t="n">
        <v>3938</v>
      </c>
      <c r="C5" s="5" t="n">
        <v>4215</v>
      </c>
    </row>
    <row r="6" spans="1:3">
      <c r="A6" s="4" t="s">
        <v>47</v>
      </c>
      <c r="B6" s="5" t="n">
        <v>1019</v>
      </c>
      <c r="C6" s="5" t="n">
        <v>4011</v>
      </c>
    </row>
    <row r="7" spans="1:3">
      <c r="A7" s="4" t="s">
        <v>595</v>
      </c>
      <c r="B7" s="5" t="n">
        <v>7132</v>
      </c>
      <c r="C7" s="5" t="n">
        <v>6790</v>
      </c>
    </row>
    <row r="8" spans="1:3">
      <c r="A8" s="4" t="s">
        <v>596</v>
      </c>
      <c r="B8" s="5" t="n">
        <v>863</v>
      </c>
      <c r="C8" s="5" t="n">
        <v>569</v>
      </c>
    </row>
    <row r="9" spans="1:3">
      <c r="A9" s="4" t="s">
        <v>597</v>
      </c>
      <c r="B9" s="5" t="n">
        <v>7443</v>
      </c>
      <c r="C9" s="5" t="n">
        <v>7205</v>
      </c>
    </row>
    <row r="10" spans="1:3">
      <c r="A10" s="4" t="s">
        <v>146</v>
      </c>
      <c r="B10" s="5" t="n">
        <v>3815</v>
      </c>
      <c r="C10" s="5" t="n">
        <v>3400</v>
      </c>
    </row>
    <row r="11" spans="1:3">
      <c r="A11" s="4" t="s">
        <v>598</v>
      </c>
      <c r="B11" s="5" t="n">
        <v>995</v>
      </c>
      <c r="C11" s="5" t="n">
        <v>1002</v>
      </c>
    </row>
    <row r="12" spans="1:3">
      <c r="A12" s="4" t="s">
        <v>584</v>
      </c>
      <c r="B12" s="5" t="n">
        <v>2735</v>
      </c>
      <c r="C12" s="5" t="n">
        <v>3299</v>
      </c>
    </row>
    <row r="13" spans="1:3">
      <c r="A13" s="4" t="s">
        <v>599</v>
      </c>
      <c r="B13" s="5" t="n">
        <v>41250</v>
      </c>
      <c r="C13" s="5" t="n">
        <v>43686</v>
      </c>
    </row>
    <row r="14" spans="1:3">
      <c r="A14" s="4" t="s">
        <v>600</v>
      </c>
      <c r="B14" s="5" t="n">
        <v>-2535</v>
      </c>
      <c r="C14" s="5" t="n">
        <v>-1806</v>
      </c>
    </row>
    <row r="15" spans="1:3">
      <c r="A15" s="4" t="s">
        <v>601</v>
      </c>
      <c r="B15" s="5" t="n">
        <v>38715</v>
      </c>
      <c r="C15" s="5" t="n">
        <v>41880</v>
      </c>
    </row>
    <row r="16" spans="1:3">
      <c r="A16" s="3" t="s">
        <v>602</v>
      </c>
    </row>
    <row r="17" spans="1:3">
      <c r="A17" s="4" t="s">
        <v>603</v>
      </c>
      <c r="B17" s="5" t="n">
        <v>-15590</v>
      </c>
      <c r="C17" s="5" t="n">
        <v>-29777</v>
      </c>
    </row>
    <row r="18" spans="1:3">
      <c r="A18" s="4" t="s">
        <v>604</v>
      </c>
      <c r="B18" s="5" t="n">
        <v>-4589</v>
      </c>
      <c r="C18" s="5" t="n">
        <v>-9488</v>
      </c>
    </row>
    <row r="19" spans="1:3">
      <c r="A19" s="4" t="s">
        <v>605</v>
      </c>
      <c r="B19" s="5" t="n">
        <v>-1689</v>
      </c>
      <c r="C19" s="5" t="n">
        <v>-2012</v>
      </c>
    </row>
    <row r="20" spans="1:3">
      <c r="A20" s="4" t="s">
        <v>606</v>
      </c>
      <c r="B20" s="5" t="n">
        <v>-21868</v>
      </c>
      <c r="C20" s="5" t="n">
        <v>-41277</v>
      </c>
    </row>
    <row r="21" spans="1:3">
      <c r="A21" s="4" t="s">
        <v>607</v>
      </c>
      <c r="B21" s="6" t="n">
        <v>16847</v>
      </c>
      <c r="C21" s="6" t="n">
        <v>6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5"/>
    <col customWidth="1" max="5" min="5" width="27"/>
    <col customWidth="1" max="6" min="6" width="46"/>
    <col customWidth="1" max="7" min="7" width="18"/>
  </cols>
  <sheetData>
    <row r="1" spans="1:7">
      <c r="A1" s="1" t="s">
        <v>100</v>
      </c>
      <c r="B1" s="2" t="s">
        <v>101</v>
      </c>
      <c r="C1" s="2" t="s">
        <v>102</v>
      </c>
      <c r="D1" s="2" t="s">
        <v>103</v>
      </c>
      <c r="E1" s="2" t="s">
        <v>104</v>
      </c>
      <c r="F1" s="2" t="s">
        <v>105</v>
      </c>
      <c r="G1" s="2" t="s">
        <v>106</v>
      </c>
    </row>
    <row r="2" spans="1:7">
      <c r="A2" s="4" t="s">
        <v>107</v>
      </c>
      <c r="B2" s="6" t="n">
        <v>528340</v>
      </c>
      <c r="C2" s="6" t="n">
        <v>305</v>
      </c>
      <c r="D2" s="6" t="n">
        <v>-280</v>
      </c>
      <c r="E2" s="6" t="n">
        <v>302314</v>
      </c>
      <c r="F2" s="6" t="n">
        <v>-86</v>
      </c>
      <c r="G2" s="6" t="n">
        <v>226087</v>
      </c>
    </row>
    <row r="3" spans="1:7">
      <c r="A3" s="4" t="s">
        <v>108</v>
      </c>
      <c r="C3" s="5" t="n">
        <v>30531550</v>
      </c>
      <c r="D3" s="5" t="n">
        <v>6316</v>
      </c>
    </row>
    <row r="4" spans="1:7">
      <c r="A4" s="3" t="s">
        <v>109</v>
      </c>
    </row>
    <row r="5" spans="1:7">
      <c r="A5" s="4" t="s">
        <v>99</v>
      </c>
      <c r="B5" s="5" t="n">
        <v>61244</v>
      </c>
      <c r="F5" s="5" t="n">
        <v>3</v>
      </c>
      <c r="G5" s="5" t="n">
        <v>61241</v>
      </c>
    </row>
    <row r="6" spans="1:7">
      <c r="A6" s="4" t="s">
        <v>110</v>
      </c>
      <c r="B6" s="5" t="n">
        <v>6901</v>
      </c>
      <c r="E6" s="5" t="n">
        <v>6901</v>
      </c>
    </row>
    <row r="7" spans="1:7">
      <c r="A7" s="4" t="s">
        <v>111</v>
      </c>
      <c r="C7" s="6" t="n">
        <v>2</v>
      </c>
      <c r="E7" s="5" t="n">
        <v>-2</v>
      </c>
    </row>
    <row r="8" spans="1:7">
      <c r="A8" s="4" t="s">
        <v>112</v>
      </c>
      <c r="C8" s="5" t="n">
        <v>194929</v>
      </c>
    </row>
    <row r="9" spans="1:7">
      <c r="A9" s="4" t="s">
        <v>113</v>
      </c>
      <c r="B9" s="5" t="n">
        <v>-2415</v>
      </c>
      <c r="D9" s="6" t="n">
        <v>-2415</v>
      </c>
    </row>
    <row r="10" spans="1:7">
      <c r="A10" s="4" t="s">
        <v>114</v>
      </c>
      <c r="D10" s="5" t="n">
        <v>-51140</v>
      </c>
    </row>
    <row r="11" spans="1:7">
      <c r="A11" s="4" t="s">
        <v>115</v>
      </c>
      <c r="B11" s="5" t="n">
        <v>-57815</v>
      </c>
      <c r="C11" s="6" t="n">
        <v>-12</v>
      </c>
      <c r="E11" s="5" t="n">
        <v>57803</v>
      </c>
    </row>
    <row r="12" spans="1:7">
      <c r="A12" s="4" t="s">
        <v>116</v>
      </c>
      <c r="C12" s="5" t="n">
        <v>-1183714</v>
      </c>
    </row>
    <row r="13" spans="1:7">
      <c r="A13" s="4" t="s">
        <v>117</v>
      </c>
      <c r="C13" s="5" t="n">
        <v>-14691</v>
      </c>
    </row>
    <row r="14" spans="1:7">
      <c r="A14" s="4" t="s">
        <v>118</v>
      </c>
      <c r="B14" s="5" t="n">
        <v>923</v>
      </c>
      <c r="E14" s="5" t="n">
        <v>923</v>
      </c>
    </row>
    <row r="15" spans="1:7">
      <c r="A15" s="4" t="s">
        <v>119</v>
      </c>
      <c r="C15" s="5" t="n">
        <v>24289</v>
      </c>
    </row>
    <row r="16" spans="1:7">
      <c r="A16" s="4" t="s">
        <v>120</v>
      </c>
      <c r="B16" s="5" t="n">
        <v>9393</v>
      </c>
      <c r="C16" s="6" t="n">
        <v>6</v>
      </c>
      <c r="E16" s="5" t="n">
        <v>9387</v>
      </c>
    </row>
    <row r="17" spans="1:7">
      <c r="A17" s="4" t="s">
        <v>121</v>
      </c>
      <c r="C17" s="5" t="n">
        <v>553974</v>
      </c>
    </row>
    <row r="18" spans="1:7">
      <c r="A18" s="4" t="s">
        <v>122</v>
      </c>
      <c r="B18" s="5" t="n">
        <v>5363</v>
      </c>
      <c r="E18" s="5" t="n">
        <v>5363</v>
      </c>
    </row>
    <row r="19" spans="1:7">
      <c r="A19" s="4" t="s">
        <v>123</v>
      </c>
      <c r="B19" s="5" t="n">
        <v>551934</v>
      </c>
      <c r="C19" s="6" t="n">
        <v>301</v>
      </c>
      <c r="D19" s="6" t="n">
        <v>-2695</v>
      </c>
      <c r="E19" s="5" t="n">
        <v>267083</v>
      </c>
      <c r="F19" s="5" t="n">
        <v>-83</v>
      </c>
      <c r="G19" s="5" t="n">
        <v>287328</v>
      </c>
    </row>
    <row r="20" spans="1:7">
      <c r="A20" s="4" t="s">
        <v>124</v>
      </c>
      <c r="C20" s="5" t="n">
        <v>30106337</v>
      </c>
      <c r="D20" s="5" t="n">
        <v>57456</v>
      </c>
    </row>
    <row r="21" spans="1:7">
      <c r="A21" s="3" t="s">
        <v>109</v>
      </c>
    </row>
    <row r="22" spans="1:7">
      <c r="A22" s="4" t="s">
        <v>99</v>
      </c>
      <c r="B22" s="5" t="n">
        <v>53194</v>
      </c>
      <c r="F22" s="5" t="n">
        <v>23</v>
      </c>
      <c r="G22" s="5" t="n">
        <v>53171</v>
      </c>
    </row>
    <row r="23" spans="1:7">
      <c r="A23" s="4" t="s">
        <v>110</v>
      </c>
      <c r="B23" s="5" t="n">
        <v>5402</v>
      </c>
      <c r="E23" s="5" t="n">
        <v>5402</v>
      </c>
    </row>
    <row r="24" spans="1:7">
      <c r="A24" s="4" t="s">
        <v>111</v>
      </c>
      <c r="C24" s="6" t="n">
        <v>3</v>
      </c>
      <c r="E24" s="5" t="n">
        <v>-3</v>
      </c>
    </row>
    <row r="25" spans="1:7">
      <c r="A25" s="4" t="s">
        <v>112</v>
      </c>
      <c r="C25" s="5" t="n">
        <v>271716</v>
      </c>
    </row>
    <row r="26" spans="1:7">
      <c r="A26" s="4" t="s">
        <v>125</v>
      </c>
      <c r="B26" s="5" t="n">
        <v>167</v>
      </c>
      <c r="E26" s="5" t="n">
        <v>167</v>
      </c>
    </row>
    <row r="27" spans="1:7">
      <c r="A27" s="4" t="s">
        <v>126</v>
      </c>
      <c r="C27" s="5" t="n">
        <v>5184</v>
      </c>
    </row>
    <row r="28" spans="1:7">
      <c r="A28" s="4" t="s">
        <v>113</v>
      </c>
      <c r="B28" s="5" t="n">
        <v>-2530</v>
      </c>
      <c r="D28" s="6" t="n">
        <v>-2530</v>
      </c>
    </row>
    <row r="29" spans="1:7">
      <c r="A29" s="4" t="s">
        <v>114</v>
      </c>
      <c r="D29" s="5" t="n">
        <v>-62678</v>
      </c>
    </row>
    <row r="30" spans="1:7">
      <c r="A30" s="4" t="s">
        <v>115</v>
      </c>
      <c r="B30" s="6" t="n">
        <v>-146108</v>
      </c>
      <c r="C30" s="6" t="n">
        <v>-43</v>
      </c>
      <c r="E30" s="5" t="n">
        <v>-146065</v>
      </c>
    </row>
    <row r="31" spans="1:7">
      <c r="A31" s="4" t="s">
        <v>116</v>
      </c>
      <c r="B31" s="5" t="n">
        <v>-1182990</v>
      </c>
      <c r="C31" s="5" t="n">
        <v>-4328055</v>
      </c>
    </row>
    <row r="32" spans="1:7">
      <c r="A32" s="4" t="s">
        <v>127</v>
      </c>
      <c r="C32" s="6" t="n">
        <v>-2</v>
      </c>
      <c r="E32" s="5" t="n">
        <v>2</v>
      </c>
    </row>
    <row r="33" spans="1:7">
      <c r="A33" s="4" t="s">
        <v>117</v>
      </c>
      <c r="C33" s="5" t="n">
        <v>-145117</v>
      </c>
    </row>
    <row r="34" spans="1:7">
      <c r="A34" s="4" t="s">
        <v>118</v>
      </c>
      <c r="B34" s="6" t="n">
        <v>892</v>
      </c>
      <c r="E34" s="5" t="n">
        <v>892</v>
      </c>
    </row>
    <row r="35" spans="1:7">
      <c r="A35" s="4" t="s">
        <v>119</v>
      </c>
      <c r="C35" s="5" t="n">
        <v>27187</v>
      </c>
    </row>
    <row r="36" spans="1:7">
      <c r="A36" s="4" t="s">
        <v>120</v>
      </c>
      <c r="B36" s="5" t="n">
        <v>1352</v>
      </c>
      <c r="C36" s="6" t="n">
        <v>1</v>
      </c>
      <c r="E36" s="5" t="n">
        <v>1351</v>
      </c>
    </row>
    <row r="37" spans="1:7">
      <c r="A37" s="4" t="s">
        <v>121</v>
      </c>
      <c r="C37" s="5" t="n">
        <v>56463</v>
      </c>
    </row>
    <row r="38" spans="1:7">
      <c r="A38" s="4" t="s">
        <v>128</v>
      </c>
      <c r="B38" s="5" t="n">
        <v>24948</v>
      </c>
      <c r="E38" s="5" t="n">
        <v>24948</v>
      </c>
    </row>
    <row r="39" spans="1:7">
      <c r="A39" s="4" t="s">
        <v>129</v>
      </c>
      <c r="B39" s="5" t="n">
        <v>-26407</v>
      </c>
      <c r="E39" s="5" t="n">
        <v>-26407</v>
      </c>
    </row>
    <row r="40" spans="1:7">
      <c r="A40" s="4" t="s">
        <v>130</v>
      </c>
      <c r="B40" s="5" t="n">
        <v>12966</v>
      </c>
      <c r="E40" s="5" t="n">
        <v>12966</v>
      </c>
    </row>
    <row r="41" spans="1:7">
      <c r="A41" s="4" t="s">
        <v>122</v>
      </c>
      <c r="B41" s="5" t="n">
        <v>-509</v>
      </c>
      <c r="E41" s="5" t="n">
        <v>-509</v>
      </c>
    </row>
    <row r="42" spans="1:7">
      <c r="A42" s="4" t="s">
        <v>131</v>
      </c>
      <c r="B42" s="5" t="n">
        <v>475301</v>
      </c>
      <c r="C42" s="6" t="n">
        <v>260</v>
      </c>
      <c r="D42" s="6" t="n">
        <v>-5225</v>
      </c>
      <c r="E42" s="5" t="n">
        <v>139827</v>
      </c>
      <c r="F42" s="5" t="n">
        <v>-60</v>
      </c>
      <c r="G42" s="5" t="n">
        <v>340499</v>
      </c>
    </row>
    <row r="43" spans="1:7">
      <c r="A43" s="4" t="s">
        <v>132</v>
      </c>
      <c r="C43" s="5" t="n">
        <v>25993715</v>
      </c>
      <c r="D43" s="5" t="n">
        <v>120134</v>
      </c>
    </row>
    <row r="44" spans="1:7">
      <c r="A44" s="3" t="s">
        <v>109</v>
      </c>
    </row>
    <row r="45" spans="1:7">
      <c r="A45" s="4" t="s">
        <v>99</v>
      </c>
      <c r="B45" s="5" t="n">
        <v>25024</v>
      </c>
      <c r="F45" s="5" t="n">
        <v>60</v>
      </c>
      <c r="G45" s="5" t="n">
        <v>24964</v>
      </c>
    </row>
    <row r="46" spans="1:7">
      <c r="A46" s="4" t="s">
        <v>110</v>
      </c>
      <c r="B46" s="5" t="n">
        <v>6380</v>
      </c>
      <c r="E46" s="5" t="n">
        <v>6380</v>
      </c>
    </row>
    <row r="47" spans="1:7">
      <c r="A47" s="4" t="s">
        <v>111</v>
      </c>
      <c r="C47" s="6" t="n">
        <v>2</v>
      </c>
      <c r="E47" s="5" t="n">
        <v>-2</v>
      </c>
    </row>
    <row r="48" spans="1:7">
      <c r="A48" s="4" t="s">
        <v>112</v>
      </c>
      <c r="C48" s="5" t="n">
        <v>196777</v>
      </c>
    </row>
    <row r="49" spans="1:7">
      <c r="A49" s="4" t="s">
        <v>125</v>
      </c>
      <c r="B49" s="5" t="n">
        <v>333</v>
      </c>
      <c r="E49" s="5" t="n">
        <v>333</v>
      </c>
    </row>
    <row r="50" spans="1:7">
      <c r="A50" s="4" t="s">
        <v>126</v>
      </c>
      <c r="C50" s="5" t="n">
        <v>11942</v>
      </c>
    </row>
    <row r="51" spans="1:7">
      <c r="A51" s="4" t="s">
        <v>113</v>
      </c>
      <c r="B51" s="6" t="n">
        <v>-1205</v>
      </c>
      <c r="D51" s="6" t="n">
        <v>-1205</v>
      </c>
    </row>
    <row r="52" spans="1:7">
      <c r="A52" s="4" t="s">
        <v>114</v>
      </c>
      <c r="B52" s="5" t="n">
        <v>-41051</v>
      </c>
      <c r="D52" s="5" t="n">
        <v>-41051</v>
      </c>
    </row>
    <row r="53" spans="1:7">
      <c r="A53" s="4" t="s">
        <v>115</v>
      </c>
      <c r="B53" s="6" t="n">
        <v>-66011</v>
      </c>
      <c r="C53" s="6" t="n">
        <v>-26</v>
      </c>
      <c r="E53" s="5" t="n">
        <v>-65985</v>
      </c>
    </row>
    <row r="54" spans="1:7">
      <c r="A54" s="4" t="s">
        <v>116</v>
      </c>
      <c r="B54" s="5" t="n">
        <v>-1670837</v>
      </c>
      <c r="C54" s="5" t="n">
        <v>-2552556</v>
      </c>
    </row>
    <row r="55" spans="1:7">
      <c r="A55" s="4" t="s">
        <v>127</v>
      </c>
      <c r="C55" s="6" t="n">
        <v>-1</v>
      </c>
      <c r="E55" s="5" t="n">
        <v>1</v>
      </c>
    </row>
    <row r="56" spans="1:7">
      <c r="A56" s="4" t="s">
        <v>117</v>
      </c>
      <c r="C56" s="5" t="n">
        <v>-103362</v>
      </c>
    </row>
    <row r="57" spans="1:7">
      <c r="A57" s="4" t="s">
        <v>118</v>
      </c>
      <c r="B57" s="6" t="n">
        <v>823</v>
      </c>
      <c r="C57" s="6" t="n">
        <v>1</v>
      </c>
      <c r="E57" s="5" t="n">
        <v>822</v>
      </c>
    </row>
    <row r="58" spans="1:7">
      <c r="A58" s="4" t="s">
        <v>119</v>
      </c>
      <c r="C58" s="5" t="n">
        <v>33442</v>
      </c>
    </row>
    <row r="59" spans="1:7">
      <c r="A59" s="4" t="s">
        <v>120</v>
      </c>
      <c r="B59" s="6" t="n">
        <v>90</v>
      </c>
      <c r="E59" s="5" t="n">
        <v>90</v>
      </c>
    </row>
    <row r="60" spans="1:7">
      <c r="A60" s="4" t="s">
        <v>121</v>
      </c>
      <c r="B60" s="5" t="n">
        <v>5282</v>
      </c>
      <c r="C60" s="5" t="n">
        <v>5282</v>
      </c>
    </row>
    <row r="61" spans="1:7">
      <c r="A61" s="4" t="s">
        <v>122</v>
      </c>
      <c r="B61" s="6" t="n">
        <v>-739</v>
      </c>
      <c r="E61" s="5" t="n">
        <v>-739</v>
      </c>
    </row>
    <row r="62" spans="1:7">
      <c r="A62" s="4" t="s">
        <v>133</v>
      </c>
      <c r="B62" s="6" t="n">
        <v>439996</v>
      </c>
      <c r="C62" s="6" t="n">
        <v>236</v>
      </c>
      <c r="D62" s="6" t="n">
        <v>-6430</v>
      </c>
      <c r="E62" s="6" t="n">
        <v>80727</v>
      </c>
      <c r="F62" s="6" t="n">
        <v>0</v>
      </c>
      <c r="G62" s="6" t="n">
        <v>365463</v>
      </c>
    </row>
    <row r="63" spans="1:7">
      <c r="A63" s="4" t="s">
        <v>134</v>
      </c>
      <c r="C63" s="5" t="n">
        <v>23585240</v>
      </c>
      <c r="D63" s="5" t="n">
        <v>1611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08</v>
      </c>
      <c r="B1" s="2" t="s">
        <v>1</v>
      </c>
    </row>
    <row r="2" spans="1:3">
      <c r="B2" s="2" t="s">
        <v>2</v>
      </c>
      <c r="C2" s="2" t="s">
        <v>32</v>
      </c>
    </row>
    <row r="3" spans="1:3">
      <c r="A3" s="3" t="s">
        <v>609</v>
      </c>
    </row>
    <row r="4" spans="1:3">
      <c r="A4" s="4" t="s">
        <v>610</v>
      </c>
      <c r="B4" s="6" t="n">
        <v>2535</v>
      </c>
      <c r="C4" s="6" t="n">
        <v>1806</v>
      </c>
    </row>
    <row r="5" spans="1:3">
      <c r="A5" s="4" t="s">
        <v>611</v>
      </c>
    </row>
    <row r="6" spans="1:3">
      <c r="A6" s="3" t="s">
        <v>609</v>
      </c>
    </row>
    <row r="7" spans="1:3">
      <c r="A7" s="4" t="s">
        <v>612</v>
      </c>
      <c r="B7" s="6" t="n">
        <v>8200</v>
      </c>
    </row>
    <row r="8" spans="1:3">
      <c r="A8" s="4" t="s">
        <v>613</v>
      </c>
      <c r="B8" s="5" t="n">
        <v>2032</v>
      </c>
    </row>
    <row r="9" spans="1:3">
      <c r="A9" s="4" t="s">
        <v>614</v>
      </c>
    </row>
    <row r="10" spans="1:3">
      <c r="A10" s="3" t="s">
        <v>609</v>
      </c>
    </row>
    <row r="11" spans="1:3">
      <c r="A11" s="4" t="s">
        <v>612</v>
      </c>
      <c r="B11" s="6" t="n">
        <v>8300</v>
      </c>
    </row>
    <row r="12" spans="1:3">
      <c r="A12" s="4" t="s">
        <v>613</v>
      </c>
      <c r="B12" s="5" t="n">
        <v>20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50"/>
    <col customWidth="1" max="3" min="3" width="27"/>
    <col customWidth="1" max="4" min="4" width="31"/>
  </cols>
  <sheetData>
    <row r="1" spans="1:4">
      <c r="A1" s="1" t="s">
        <v>615</v>
      </c>
      <c r="B1" s="2" t="s">
        <v>1</v>
      </c>
    </row>
    <row r="2" spans="1:4">
      <c r="B2" s="2" t="s">
        <v>616</v>
      </c>
      <c r="C2" s="2" t="s">
        <v>617</v>
      </c>
      <c r="D2" s="2" t="s">
        <v>618</v>
      </c>
    </row>
    <row r="3" spans="1:4">
      <c r="A3" s="3" t="s">
        <v>619</v>
      </c>
    </row>
    <row r="4" spans="1:4">
      <c r="A4" s="4" t="s">
        <v>620</v>
      </c>
      <c r="B4" s="5" t="n">
        <v>2</v>
      </c>
    </row>
    <row r="5" spans="1:4">
      <c r="A5" s="4" t="s">
        <v>621</v>
      </c>
      <c r="B5" s="5" t="n">
        <v>161185</v>
      </c>
      <c r="C5" s="5" t="n">
        <v>120134</v>
      </c>
    </row>
    <row r="6" spans="1:4">
      <c r="A6" s="4" t="s">
        <v>622</v>
      </c>
      <c r="B6" s="6" t="n">
        <v>100</v>
      </c>
      <c r="C6" s="6" t="n">
        <v>1000</v>
      </c>
      <c r="D6" s="6" t="n">
        <v>16000</v>
      </c>
    </row>
    <row r="7" spans="1:4">
      <c r="A7" s="4" t="s">
        <v>623</v>
      </c>
      <c r="B7" s="5" t="n">
        <v>100</v>
      </c>
      <c r="C7" s="5" t="n">
        <v>1400</v>
      </c>
      <c r="D7" s="5" t="n">
        <v>9400</v>
      </c>
    </row>
    <row r="8" spans="1:4">
      <c r="A8" s="4" t="s">
        <v>624</v>
      </c>
      <c r="B8" s="5" t="n">
        <v>6300</v>
      </c>
      <c r="C8" s="6" t="n">
        <v>5500</v>
      </c>
      <c r="D8" s="6" t="n">
        <v>6900</v>
      </c>
    </row>
    <row r="9" spans="1:4">
      <c r="A9" s="4" t="s">
        <v>625</v>
      </c>
      <c r="B9" s="6" t="n">
        <v>7600</v>
      </c>
    </row>
    <row r="10" spans="1:4">
      <c r="A10" s="4" t="s">
        <v>626</v>
      </c>
      <c r="B10" s="4" t="s">
        <v>627</v>
      </c>
    </row>
    <row r="11" spans="1:4">
      <c r="A11" s="4" t="s">
        <v>628</v>
      </c>
      <c r="B11" s="6" t="n">
        <v>600</v>
      </c>
    </row>
    <row r="12" spans="1:4">
      <c r="A12" s="4" t="s">
        <v>629</v>
      </c>
      <c r="B12" s="7" t="n">
        <v>7.96</v>
      </c>
      <c r="D12" s="7" t="n">
        <v>18.99</v>
      </c>
    </row>
    <row r="13" spans="1:4">
      <c r="A13" s="4" t="s">
        <v>630</v>
      </c>
      <c r="B13" s="5" t="n">
        <v>264072</v>
      </c>
      <c r="C13" s="5" t="n">
        <v>0</v>
      </c>
    </row>
    <row r="14" spans="1:4">
      <c r="A14" s="4" t="s">
        <v>631</v>
      </c>
      <c r="B14" s="5" t="n">
        <v>41051</v>
      </c>
    </row>
    <row r="15" spans="1:4">
      <c r="A15" s="4" t="s">
        <v>632</v>
      </c>
      <c r="B15" s="6" t="n">
        <v>1205</v>
      </c>
      <c r="C15" s="6" t="n">
        <v>2530</v>
      </c>
      <c r="D15" s="6" t="n">
        <v>2415</v>
      </c>
    </row>
    <row r="16" spans="1:4">
      <c r="A16" s="4" t="s">
        <v>476</v>
      </c>
    </row>
    <row r="17" spans="1:4">
      <c r="A17" s="3" t="s">
        <v>619</v>
      </c>
    </row>
    <row r="18" spans="1:4">
      <c r="A18" s="4" t="s">
        <v>633</v>
      </c>
      <c r="B18" s="5" t="n">
        <v>3</v>
      </c>
    </row>
    <row r="19" spans="1:4">
      <c r="A19" s="4" t="s">
        <v>478</v>
      </c>
    </row>
    <row r="20" spans="1:4">
      <c r="A20" s="3" t="s">
        <v>619</v>
      </c>
    </row>
    <row r="21" spans="1:4">
      <c r="A21" s="4" t="s">
        <v>633</v>
      </c>
      <c r="B21" s="5" t="n">
        <v>4</v>
      </c>
    </row>
    <row r="22" spans="1:4">
      <c r="A22" s="4" t="s">
        <v>634</v>
      </c>
      <c r="B22" s="4" t="s">
        <v>635</v>
      </c>
    </row>
    <row r="23" spans="1:4">
      <c r="A23" s="4" t="s">
        <v>636</v>
      </c>
    </row>
    <row r="24" spans="1:4">
      <c r="A24" s="3" t="s">
        <v>619</v>
      </c>
    </row>
    <row r="25" spans="1:4">
      <c r="A25" s="4" t="s">
        <v>637</v>
      </c>
      <c r="B25" s="5" t="n">
        <v>7453678</v>
      </c>
    </row>
    <row r="26" spans="1:4">
      <c r="A26" s="4" t="s">
        <v>638</v>
      </c>
      <c r="B26" s="5" t="n">
        <v>2065074</v>
      </c>
    </row>
    <row r="27" spans="1:4">
      <c r="A27" s="4" t="s">
        <v>621</v>
      </c>
      <c r="B27" s="5" t="n">
        <v>161185</v>
      </c>
    </row>
    <row r="28" spans="1:4">
      <c r="A28" s="4" t="s">
        <v>310</v>
      </c>
    </row>
    <row r="29" spans="1:4">
      <c r="A29" s="3" t="s">
        <v>619</v>
      </c>
    </row>
    <row r="30" spans="1:4">
      <c r="A30" s="4" t="s">
        <v>639</v>
      </c>
      <c r="B30" s="6" t="n">
        <v>2500</v>
      </c>
      <c r="C30" s="5" t="n">
        <v>6300</v>
      </c>
      <c r="D30" s="5" t="n">
        <v>5700</v>
      </c>
    </row>
    <row r="31" spans="1:4">
      <c r="A31" s="4" t="s">
        <v>640</v>
      </c>
    </row>
    <row r="32" spans="1:4">
      <c r="A32" s="3" t="s">
        <v>619</v>
      </c>
    </row>
    <row r="33" spans="1:4">
      <c r="A33" s="4" t="s">
        <v>641</v>
      </c>
      <c r="B33" s="4" t="s">
        <v>402</v>
      </c>
    </row>
    <row r="34" spans="1:4">
      <c r="A34" s="4" t="s">
        <v>642</v>
      </c>
    </row>
    <row r="35" spans="1:4">
      <c r="A35" s="3" t="s">
        <v>619</v>
      </c>
    </row>
    <row r="36" spans="1:4">
      <c r="A36" s="4" t="s">
        <v>641</v>
      </c>
      <c r="B36" s="4" t="s">
        <v>379</v>
      </c>
    </row>
    <row r="37" spans="1:4">
      <c r="A37" s="4" t="s">
        <v>377</v>
      </c>
    </row>
    <row r="38" spans="1:4">
      <c r="A38" s="3" t="s">
        <v>619</v>
      </c>
    </row>
    <row r="39" spans="1:4">
      <c r="A39" s="4" t="s">
        <v>641</v>
      </c>
      <c r="B39" s="4" t="s">
        <v>379</v>
      </c>
    </row>
    <row r="40" spans="1:4">
      <c r="A40" s="4" t="s">
        <v>643</v>
      </c>
    </row>
    <row r="41" spans="1:4">
      <c r="A41" s="3" t="s">
        <v>619</v>
      </c>
    </row>
    <row r="42" spans="1:4">
      <c r="A42" s="4" t="s">
        <v>644</v>
      </c>
      <c r="B42" s="4" t="s">
        <v>645</v>
      </c>
    </row>
    <row r="43" spans="1:4">
      <c r="A43" s="4" t="s">
        <v>646</v>
      </c>
    </row>
    <row r="44" spans="1:4">
      <c r="A44" s="3" t="s">
        <v>619</v>
      </c>
    </row>
    <row r="45" spans="1:4">
      <c r="A45" s="4" t="s">
        <v>644</v>
      </c>
      <c r="B45" s="4" t="s">
        <v>647</v>
      </c>
    </row>
    <row r="46" spans="1:4">
      <c r="A46" s="4" t="s">
        <v>313</v>
      </c>
    </row>
    <row r="47" spans="1:4">
      <c r="A47" s="3" t="s">
        <v>619</v>
      </c>
    </row>
    <row r="48" spans="1:4">
      <c r="A48" s="4" t="s">
        <v>641</v>
      </c>
      <c r="B48" s="4" t="s">
        <v>380</v>
      </c>
    </row>
    <row r="49" spans="1:4">
      <c r="A49" s="4" t="s">
        <v>639</v>
      </c>
      <c r="B49" s="6" t="n">
        <v>400</v>
      </c>
      <c r="C49" s="6" t="n">
        <v>600</v>
      </c>
      <c r="D49" s="6" t="n">
        <v>300</v>
      </c>
    </row>
    <row r="50" spans="1:4">
      <c r="A50" s="4" t="s">
        <v>648</v>
      </c>
    </row>
    <row r="51" spans="1:4">
      <c r="A51" s="3" t="s">
        <v>619</v>
      </c>
    </row>
    <row r="52" spans="1:4">
      <c r="A52" s="4" t="s">
        <v>641</v>
      </c>
      <c r="B52" s="4" t="s">
        <v>38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649</v>
      </c>
      <c r="B1" s="2" t="s">
        <v>1</v>
      </c>
    </row>
    <row r="2" spans="1:2">
      <c r="B2" s="2" t="s">
        <v>650</v>
      </c>
    </row>
    <row r="3" spans="1:2">
      <c r="A3" s="4" t="s">
        <v>310</v>
      </c>
    </row>
    <row r="4" spans="1:2">
      <c r="A4" s="3" t="s">
        <v>651</v>
      </c>
    </row>
    <row r="5" spans="1:2">
      <c r="A5" s="4" t="s">
        <v>652</v>
      </c>
      <c r="B5" s="5" t="n">
        <v>398562</v>
      </c>
    </row>
    <row r="6" spans="1:2">
      <c r="A6" s="4" t="s">
        <v>653</v>
      </c>
      <c r="B6" s="5" t="n">
        <v>181712</v>
      </c>
    </row>
    <row r="7" spans="1:2">
      <c r="A7" s="4" t="s">
        <v>654</v>
      </c>
      <c r="B7" s="5" t="n">
        <v>-104095</v>
      </c>
    </row>
    <row r="8" spans="1:2">
      <c r="A8" s="4" t="s">
        <v>655</v>
      </c>
      <c r="B8" s="5" t="n">
        <v>-103362</v>
      </c>
    </row>
    <row r="9" spans="1:2">
      <c r="A9" s="4" t="s">
        <v>656</v>
      </c>
      <c r="B9" s="5" t="n">
        <v>372817</v>
      </c>
    </row>
    <row r="10" spans="1:2">
      <c r="A10" s="3" t="s">
        <v>657</v>
      </c>
    </row>
    <row r="11" spans="1:2">
      <c r="A11" s="4" t="s">
        <v>658</v>
      </c>
      <c r="B11" s="7" t="n">
        <v>42.65</v>
      </c>
    </row>
    <row r="12" spans="1:2">
      <c r="A12" s="4" t="s">
        <v>659</v>
      </c>
      <c r="B12" s="10" t="n">
        <v>29.45</v>
      </c>
    </row>
    <row r="13" spans="1:2">
      <c r="A13" s="4" t="s">
        <v>660</v>
      </c>
      <c r="B13" s="10" t="n">
        <v>46.87</v>
      </c>
    </row>
    <row r="14" spans="1:2">
      <c r="A14" s="4" t="s">
        <v>661</v>
      </c>
      <c r="B14" s="10" t="n">
        <v>42.06</v>
      </c>
    </row>
    <row r="15" spans="1:2">
      <c r="A15" s="4" t="s">
        <v>662</v>
      </c>
      <c r="B15" s="7" t="n">
        <v>35.2</v>
      </c>
    </row>
    <row r="16" spans="1:2">
      <c r="A16" s="4" t="s">
        <v>377</v>
      </c>
    </row>
    <row r="17" spans="1:2">
      <c r="A17" s="3" t="s">
        <v>651</v>
      </c>
    </row>
    <row r="18" spans="1:2">
      <c r="A18" s="4" t="s">
        <v>652</v>
      </c>
      <c r="B18" s="5" t="n">
        <v>0</v>
      </c>
    </row>
    <row r="19" spans="1:2">
      <c r="A19" s="4" t="s">
        <v>653</v>
      </c>
      <c r="B19" s="5" t="n">
        <v>134927</v>
      </c>
    </row>
    <row r="20" spans="1:2">
      <c r="A20" s="4" t="s">
        <v>654</v>
      </c>
      <c r="B20" s="5" t="n">
        <v>0</v>
      </c>
    </row>
    <row r="21" spans="1:2">
      <c r="A21" s="4" t="s">
        <v>655</v>
      </c>
      <c r="B21" s="5" t="n">
        <v>-9912</v>
      </c>
    </row>
    <row r="22" spans="1:2">
      <c r="A22" s="4" t="s">
        <v>656</v>
      </c>
      <c r="B22" s="5" t="n">
        <v>125015</v>
      </c>
    </row>
    <row r="23" spans="1:2">
      <c r="A23" s="3" t="s">
        <v>657</v>
      </c>
    </row>
    <row r="24" spans="1:2">
      <c r="A24" s="4" t="s">
        <v>658</v>
      </c>
      <c r="B24" s="6" t="n">
        <v>0</v>
      </c>
    </row>
    <row r="25" spans="1:2">
      <c r="A25" s="4" t="s">
        <v>659</v>
      </c>
      <c r="B25" s="10" t="n">
        <v>30.42</v>
      </c>
    </row>
    <row r="26" spans="1:2">
      <c r="A26" s="4" t="s">
        <v>660</v>
      </c>
      <c r="B26" s="5" t="n">
        <v>0</v>
      </c>
    </row>
    <row r="27" spans="1:2">
      <c r="A27" s="4" t="s">
        <v>661</v>
      </c>
      <c r="B27" s="10" t="n">
        <v>30.26</v>
      </c>
    </row>
    <row r="28" spans="1:2">
      <c r="A28" s="4" t="s">
        <v>662</v>
      </c>
      <c r="B28" s="7" t="n">
        <v>30.43</v>
      </c>
    </row>
    <row r="29" spans="1:2">
      <c r="A29" s="4" t="s">
        <v>313</v>
      </c>
    </row>
    <row r="30" spans="1:2">
      <c r="A30" s="3" t="s">
        <v>651</v>
      </c>
    </row>
    <row r="31" spans="1:2">
      <c r="A31" s="4" t="s">
        <v>652</v>
      </c>
      <c r="B31" s="5" t="n">
        <v>11280</v>
      </c>
    </row>
    <row r="32" spans="1:2">
      <c r="A32" s="4" t="s">
        <v>653</v>
      </c>
      <c r="B32" s="5" t="n">
        <v>21451</v>
      </c>
    </row>
    <row r="33" spans="1:2">
      <c r="A33" s="4" t="s">
        <v>654</v>
      </c>
      <c r="B33" s="5" t="n">
        <v>-17341</v>
      </c>
    </row>
    <row r="34" spans="1:2">
      <c r="A34" s="4" t="s">
        <v>655</v>
      </c>
      <c r="B34" s="5" t="n">
        <v>0</v>
      </c>
    </row>
    <row r="35" spans="1:2">
      <c r="A35" s="4" t="s">
        <v>656</v>
      </c>
      <c r="B35" s="5" t="n">
        <v>15390</v>
      </c>
    </row>
    <row r="36" spans="1:2">
      <c r="A36" s="3" t="s">
        <v>657</v>
      </c>
    </row>
    <row r="37" spans="1:2">
      <c r="A37" s="4" t="s">
        <v>658</v>
      </c>
      <c r="B37" s="7" t="n">
        <v>37.25</v>
      </c>
    </row>
    <row r="38" spans="1:2">
      <c r="A38" s="4" t="s">
        <v>659</v>
      </c>
      <c r="B38" s="10" t="n">
        <v>30.68</v>
      </c>
    </row>
    <row r="39" spans="1:2">
      <c r="A39" s="4" t="s">
        <v>660</v>
      </c>
      <c r="B39" s="10" t="n">
        <v>34.92</v>
      </c>
    </row>
    <row r="40" spans="1:2">
      <c r="A40" s="4" t="s">
        <v>661</v>
      </c>
      <c r="B40" s="5" t="n">
        <v>0</v>
      </c>
    </row>
    <row r="41" spans="1:2">
      <c r="A41" s="4" t="s">
        <v>662</v>
      </c>
      <c r="B41" s="7" t="n">
        <v>30.7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63</v>
      </c>
      <c r="B1" s="2" t="s">
        <v>1</v>
      </c>
    </row>
    <row r="2" spans="1:3">
      <c r="B2" s="2" t="s">
        <v>2</v>
      </c>
      <c r="C2" s="2" t="s">
        <v>32</v>
      </c>
    </row>
    <row r="3" spans="1:3">
      <c r="A3" s="3" t="s">
        <v>664</v>
      </c>
    </row>
    <row r="4" spans="1:3">
      <c r="A4" s="4" t="s">
        <v>665</v>
      </c>
      <c r="B4" s="5" t="n">
        <v>284838</v>
      </c>
    </row>
    <row r="5" spans="1:3">
      <c r="A5" s="4" t="s">
        <v>666</v>
      </c>
      <c r="B5" s="5" t="n">
        <v>264072</v>
      </c>
      <c r="C5" s="5" t="n">
        <v>0</v>
      </c>
    </row>
    <row r="6" spans="1:3">
      <c r="A6" s="4" t="s">
        <v>667</v>
      </c>
      <c r="B6" s="5" t="n">
        <v>-5282</v>
      </c>
    </row>
    <row r="7" spans="1:3">
      <c r="A7" s="4" t="s">
        <v>668</v>
      </c>
      <c r="B7" s="5" t="n">
        <v>-40831</v>
      </c>
    </row>
    <row r="8" spans="1:3">
      <c r="A8" s="4" t="s">
        <v>669</v>
      </c>
      <c r="B8" s="5" t="n">
        <v>502797</v>
      </c>
      <c r="C8" s="5" t="n">
        <v>284838</v>
      </c>
    </row>
    <row r="9" spans="1:3">
      <c r="A9" s="4" t="s">
        <v>670</v>
      </c>
      <c r="B9" s="5" t="n">
        <v>484921</v>
      </c>
    </row>
    <row r="10" spans="1:3">
      <c r="A10" s="4" t="s">
        <v>671</v>
      </c>
      <c r="B10" s="5" t="n">
        <v>256797</v>
      </c>
    </row>
    <row r="11" spans="1:3">
      <c r="A11" s="3" t="s">
        <v>672</v>
      </c>
    </row>
    <row r="12" spans="1:3">
      <c r="A12" s="4" t="s">
        <v>673</v>
      </c>
      <c r="B12" s="7" t="n">
        <v>22.65</v>
      </c>
    </row>
    <row r="13" spans="1:3">
      <c r="A13" s="4" t="s">
        <v>674</v>
      </c>
      <c r="B13" s="10" t="n">
        <v>29.21</v>
      </c>
    </row>
    <row r="14" spans="1:3">
      <c r="A14" s="4" t="s">
        <v>675</v>
      </c>
      <c r="B14" s="10" t="n">
        <v>17.11</v>
      </c>
    </row>
    <row r="15" spans="1:3">
      <c r="A15" s="4" t="s">
        <v>676</v>
      </c>
      <c r="B15" s="10" t="n">
        <v>33.19</v>
      </c>
    </row>
    <row r="16" spans="1:3">
      <c r="A16" s="4" t="s">
        <v>677</v>
      </c>
      <c r="B16" s="10" t="n">
        <v>25.3</v>
      </c>
      <c r="C16" s="7" t="n">
        <v>22.65</v>
      </c>
    </row>
    <row r="17" spans="1:3">
      <c r="A17" s="4" t="s">
        <v>678</v>
      </c>
      <c r="B17" s="10" t="n">
        <v>25.3</v>
      </c>
    </row>
    <row r="18" spans="1:3">
      <c r="A18" s="4" t="s">
        <v>679</v>
      </c>
      <c r="B18" s="7" t="n">
        <v>21.62</v>
      </c>
    </row>
    <row r="19" spans="1:3">
      <c r="A19" s="4" t="s">
        <v>680</v>
      </c>
      <c r="B19" s="4" t="s">
        <v>681</v>
      </c>
    </row>
    <row r="20" spans="1:3">
      <c r="A20" s="4" t="s">
        <v>682</v>
      </c>
      <c r="B20" s="4" t="s">
        <v>681</v>
      </c>
    </row>
    <row r="21" spans="1:3">
      <c r="A21" s="4" t="s">
        <v>683</v>
      </c>
      <c r="B21" s="4" t="s">
        <v>684</v>
      </c>
    </row>
    <row r="22" spans="1:3">
      <c r="A22" s="4" t="s">
        <v>685</v>
      </c>
      <c r="B22" s="6" t="n">
        <v>1443</v>
      </c>
    </row>
    <row r="23" spans="1:3">
      <c r="A23" s="4" t="s">
        <v>686</v>
      </c>
      <c r="B23" s="6" t="n">
        <v>142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687</v>
      </c>
      <c r="B1" s="2" t="s">
        <v>1</v>
      </c>
    </row>
    <row r="2" spans="1:3">
      <c r="B2" s="2" t="s">
        <v>2</v>
      </c>
      <c r="C2" s="2" t="s">
        <v>77</v>
      </c>
    </row>
    <row r="3" spans="1:3">
      <c r="A3" s="3" t="s">
        <v>619</v>
      </c>
    </row>
    <row r="4" spans="1:3">
      <c r="A4" s="4" t="s">
        <v>688</v>
      </c>
      <c r="B4" s="4" t="s">
        <v>689</v>
      </c>
      <c r="C4" s="4" t="s">
        <v>689</v>
      </c>
    </row>
    <row r="5" spans="1:3">
      <c r="A5" s="4" t="s">
        <v>690</v>
      </c>
      <c r="B5" s="4" t="s">
        <v>691</v>
      </c>
      <c r="C5" s="4" t="s">
        <v>692</v>
      </c>
    </row>
    <row r="6" spans="1:3">
      <c r="A6" s="4" t="s">
        <v>693</v>
      </c>
      <c r="B6" s="4" t="s">
        <v>694</v>
      </c>
      <c r="C6" s="4" t="s">
        <v>695</v>
      </c>
    </row>
    <row r="7" spans="1:3">
      <c r="A7" s="4" t="s">
        <v>696</v>
      </c>
      <c r="B7" s="4" t="s">
        <v>697</v>
      </c>
    </row>
    <row r="8" spans="1:3">
      <c r="A8" s="4" t="s">
        <v>476</v>
      </c>
    </row>
    <row r="9" spans="1:3">
      <c r="A9" s="3" t="s">
        <v>619</v>
      </c>
    </row>
    <row r="10" spans="1:3">
      <c r="A10" s="4" t="s">
        <v>696</v>
      </c>
      <c r="C10" s="4" t="s">
        <v>697</v>
      </c>
    </row>
    <row r="11" spans="1:3">
      <c r="A11" s="4" t="s">
        <v>478</v>
      </c>
    </row>
    <row r="12" spans="1:3">
      <c r="A12" s="3" t="s">
        <v>619</v>
      </c>
    </row>
    <row r="13" spans="1:3">
      <c r="A13" s="4" t="s">
        <v>696</v>
      </c>
      <c r="C13" s="4" t="s">
        <v>69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9</v>
      </c>
      <c r="B1" s="2" t="s">
        <v>700</v>
      </c>
      <c r="C1" s="2" t="s">
        <v>1</v>
      </c>
    </row>
    <row r="2" spans="1:5">
      <c r="B2" s="2" t="s">
        <v>701</v>
      </c>
      <c r="C2" s="2" t="s">
        <v>2</v>
      </c>
      <c r="D2" s="2" t="s">
        <v>32</v>
      </c>
      <c r="E2" s="2" t="s">
        <v>77</v>
      </c>
    </row>
    <row r="3" spans="1:5">
      <c r="A3" s="3" t="s">
        <v>702</v>
      </c>
    </row>
    <row r="4" spans="1:5">
      <c r="A4" s="4" t="s">
        <v>703</v>
      </c>
      <c r="C4" s="6" t="n">
        <v>300000000</v>
      </c>
    </row>
    <row r="5" spans="1:5">
      <c r="A5" s="4" t="s">
        <v>704</v>
      </c>
      <c r="C5" s="4" t="s">
        <v>379</v>
      </c>
    </row>
    <row r="6" spans="1:5">
      <c r="A6" s="4" t="s">
        <v>705</v>
      </c>
      <c r="C6" s="5" t="n">
        <v>8064325</v>
      </c>
    </row>
    <row r="7" spans="1:5">
      <c r="A7" s="4" t="s">
        <v>706</v>
      </c>
      <c r="C7" s="6" t="n">
        <v>269900000</v>
      </c>
    </row>
    <row r="8" spans="1:5">
      <c r="A8" s="4" t="s">
        <v>707</v>
      </c>
      <c r="B8" s="5" t="n">
        <v>1664800</v>
      </c>
      <c r="C8" s="5" t="n">
        <v>1670837</v>
      </c>
      <c r="D8" s="5" t="n">
        <v>1182990</v>
      </c>
    </row>
    <row r="9" spans="1:5">
      <c r="A9" s="4" t="s">
        <v>708</v>
      </c>
      <c r="C9" s="6" t="n">
        <v>47000000</v>
      </c>
      <c r="D9" s="6" t="n">
        <v>44200000</v>
      </c>
    </row>
    <row r="10" spans="1:5">
      <c r="A10" s="4" t="s">
        <v>709</v>
      </c>
      <c r="C10" s="6" t="n">
        <v>66011000</v>
      </c>
      <c r="D10" s="6" t="n">
        <v>146108000</v>
      </c>
      <c r="E10" s="6" t="n">
        <v>57815000</v>
      </c>
    </row>
    <row r="11" spans="1:5">
      <c r="A11" s="4" t="s">
        <v>710</v>
      </c>
      <c r="B11" s="7" t="n">
        <v>31.17</v>
      </c>
      <c r="C11" s="7" t="n">
        <v>28.13</v>
      </c>
      <c r="D11" s="7" t="n">
        <v>37.38</v>
      </c>
    </row>
    <row r="12" spans="1:5">
      <c r="A12" s="4" t="s">
        <v>711</v>
      </c>
      <c r="B12" s="6" t="n">
        <v>51900000</v>
      </c>
    </row>
    <row r="13" spans="1:5">
      <c r="A13" s="4" t="s">
        <v>712</v>
      </c>
    </row>
    <row r="14" spans="1:5">
      <c r="A14" s="3" t="s">
        <v>702</v>
      </c>
    </row>
    <row r="15" spans="1:5">
      <c r="A15" s="4" t="s">
        <v>707</v>
      </c>
      <c r="C15" s="5" t="n">
        <v>646666</v>
      </c>
    </row>
    <row r="16" spans="1:5">
      <c r="A16" s="4" t="s">
        <v>709</v>
      </c>
      <c r="C16" s="6" t="n">
        <v>19000000</v>
      </c>
    </row>
    <row r="17" spans="1:5">
      <c r="A17" s="4" t="s">
        <v>710</v>
      </c>
      <c r="C17" s="7" t="n">
        <v>29.4</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713</v>
      </c>
      <c r="B1" s="2" t="s">
        <v>1</v>
      </c>
    </row>
    <row r="2" spans="1:2">
      <c r="B2" s="2" t="s">
        <v>714</v>
      </c>
    </row>
    <row r="3" spans="1:2">
      <c r="A3" s="4" t="s">
        <v>715</v>
      </c>
    </row>
    <row r="4" spans="1:2">
      <c r="A4" s="3" t="s">
        <v>702</v>
      </c>
    </row>
    <row r="5" spans="1:2">
      <c r="A5" s="4" t="s">
        <v>716</v>
      </c>
      <c r="B5" s="6" t="n">
        <v>50</v>
      </c>
    </row>
    <row r="6" spans="1:2">
      <c r="A6" s="4" t="s">
        <v>717</v>
      </c>
      <c r="B6" s="5" t="n">
        <v>982714</v>
      </c>
    </row>
    <row r="7" spans="1:2">
      <c r="A7" s="4" t="s">
        <v>718</v>
      </c>
      <c r="B7" s="5" t="n">
        <v>88325</v>
      </c>
    </row>
    <row r="8" spans="1:2">
      <c r="A8" s="4" t="s">
        <v>719</v>
      </c>
      <c r="B8" s="7" t="n">
        <v>46.68</v>
      </c>
    </row>
    <row r="9" spans="1:2">
      <c r="A9" s="4" t="s">
        <v>720</v>
      </c>
    </row>
    <row r="10" spans="1:2">
      <c r="A10" s="3" t="s">
        <v>702</v>
      </c>
    </row>
    <row r="11" spans="1:2">
      <c r="A11" s="4" t="s">
        <v>716</v>
      </c>
      <c r="B11" s="6" t="n">
        <v>50</v>
      </c>
    </row>
    <row r="12" spans="1:2">
      <c r="A12" s="4" t="s">
        <v>717</v>
      </c>
      <c r="B12" s="5" t="n">
        <v>1391940</v>
      </c>
    </row>
    <row r="13" spans="1:2">
      <c r="A13" s="4" t="s">
        <v>718</v>
      </c>
      <c r="B13" s="5" t="n">
        <v>235053</v>
      </c>
    </row>
    <row r="14" spans="1:2">
      <c r="A14" s="4" t="s">
        <v>719</v>
      </c>
      <c r="B14" s="7" t="n">
        <v>30.7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21</v>
      </c>
      <c r="B1" s="2" t="s">
        <v>1</v>
      </c>
    </row>
    <row r="2" spans="1:4">
      <c r="B2" s="2" t="s">
        <v>2</v>
      </c>
      <c r="C2" s="2" t="s">
        <v>32</v>
      </c>
      <c r="D2" s="2" t="s">
        <v>77</v>
      </c>
    </row>
    <row r="3" spans="1:4">
      <c r="A3" s="3" t="s">
        <v>722</v>
      </c>
    </row>
    <row r="4" spans="1:4">
      <c r="A4" s="4" t="s">
        <v>723</v>
      </c>
      <c r="B4" s="4" t="s">
        <v>724</v>
      </c>
    </row>
    <row r="5" spans="1:4">
      <c r="A5" s="4" t="s">
        <v>725</v>
      </c>
      <c r="B5" s="4" t="s">
        <v>726</v>
      </c>
    </row>
    <row r="6" spans="1:4">
      <c r="A6" s="4" t="s">
        <v>727</v>
      </c>
      <c r="B6" s="4" t="s">
        <v>728</v>
      </c>
    </row>
    <row r="7" spans="1:4">
      <c r="A7" s="4" t="s">
        <v>729</v>
      </c>
      <c r="B7" s="4" t="s">
        <v>728</v>
      </c>
    </row>
    <row r="8" spans="1:4">
      <c r="A8" s="4" t="s">
        <v>730</v>
      </c>
      <c r="B8" s="11" t="n">
        <v>2.2</v>
      </c>
      <c r="C8" s="11" t="n">
        <v>1.9</v>
      </c>
      <c r="D8" s="11" t="n">
        <v>1.6</v>
      </c>
    </row>
    <row r="9" spans="1:4">
      <c r="A9" s="4" t="s">
        <v>476</v>
      </c>
    </row>
    <row r="10" spans="1:4">
      <c r="A10" s="3" t="s">
        <v>722</v>
      </c>
    </row>
    <row r="11" spans="1:4">
      <c r="A11" s="4" t="s">
        <v>731</v>
      </c>
      <c r="B11" s="4" t="s">
        <v>728</v>
      </c>
    </row>
    <row r="12" spans="1:4">
      <c r="A12" s="4" t="s">
        <v>732</v>
      </c>
      <c r="B12" s="4" t="s">
        <v>733</v>
      </c>
    </row>
    <row r="13" spans="1:4">
      <c r="A13" s="4" t="s">
        <v>478</v>
      </c>
    </row>
    <row r="14" spans="1:4">
      <c r="A14" s="3" t="s">
        <v>722</v>
      </c>
    </row>
    <row r="15" spans="1:4">
      <c r="A15" s="4" t="s">
        <v>731</v>
      </c>
      <c r="B15" s="4" t="s">
        <v>517</v>
      </c>
    </row>
    <row r="16" spans="1:4">
      <c r="A16" s="4" t="s">
        <v>732</v>
      </c>
      <c r="B16" s="4" t="s">
        <v>73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16"/>
  </cols>
  <sheetData>
    <row r="1" spans="1:2">
      <c r="A1" s="1" t="s">
        <v>735</v>
      </c>
      <c r="B1" s="2" t="s">
        <v>1</v>
      </c>
    </row>
    <row r="2" spans="1:2">
      <c r="B2" s="2" t="s">
        <v>2</v>
      </c>
    </row>
    <row r="3" spans="1:2">
      <c r="A3" s="3" t="s">
        <v>736</v>
      </c>
    </row>
    <row r="4" spans="1:2">
      <c r="A4" s="4" t="s">
        <v>737</v>
      </c>
      <c r="B4" s="5" t="n">
        <v>2036</v>
      </c>
    </row>
    <row r="5" spans="1:2">
      <c r="A5" s="4" t="s">
        <v>476</v>
      </c>
    </row>
    <row r="6" spans="1:2">
      <c r="A6" s="3" t="s">
        <v>736</v>
      </c>
    </row>
    <row r="7" spans="1:2">
      <c r="A7" s="4" t="s">
        <v>738</v>
      </c>
      <c r="B7" s="4" t="s">
        <v>380</v>
      </c>
    </row>
    <row r="8" spans="1:2">
      <c r="A8" s="4" t="s">
        <v>478</v>
      </c>
    </row>
    <row r="9" spans="1:2">
      <c r="A9" s="3" t="s">
        <v>736</v>
      </c>
    </row>
    <row r="10" spans="1:2">
      <c r="A10" s="4" t="s">
        <v>738</v>
      </c>
      <c r="B10" s="4" t="s">
        <v>63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39</v>
      </c>
      <c r="B1" s="2" t="s">
        <v>1</v>
      </c>
    </row>
    <row r="2" spans="1:4">
      <c r="B2" s="2" t="s">
        <v>2</v>
      </c>
      <c r="C2" s="2" t="s">
        <v>32</v>
      </c>
      <c r="D2" s="2" t="s">
        <v>77</v>
      </c>
    </row>
    <row r="3" spans="1:4">
      <c r="A3" s="3" t="s">
        <v>215</v>
      </c>
    </row>
    <row r="4" spans="1:4">
      <c r="A4" s="4" t="s">
        <v>740</v>
      </c>
      <c r="B4" s="6" t="n">
        <v>122039</v>
      </c>
      <c r="C4" s="6" t="n">
        <v>117578</v>
      </c>
      <c r="D4" s="6" t="n">
        <v>107456</v>
      </c>
    </row>
    <row r="5" spans="1:4">
      <c r="A5" s="4" t="s">
        <v>741</v>
      </c>
      <c r="B5" s="5" t="n">
        <v>88</v>
      </c>
      <c r="C5" s="5" t="n">
        <v>154</v>
      </c>
      <c r="D5" s="5" t="n">
        <v>103</v>
      </c>
    </row>
    <row r="6" spans="1:4">
      <c r="A6" s="4" t="s">
        <v>742</v>
      </c>
      <c r="B6" s="5" t="n">
        <v>122127</v>
      </c>
      <c r="C6" s="5" t="n">
        <v>117732</v>
      </c>
      <c r="D6" s="5" t="n">
        <v>107559</v>
      </c>
    </row>
    <row r="7" spans="1:4">
      <c r="A7" s="4" t="s">
        <v>743</v>
      </c>
      <c r="B7" s="5" t="n">
        <v>-274</v>
      </c>
      <c r="C7" s="5" t="n">
        <v>-273</v>
      </c>
      <c r="D7" s="5" t="n">
        <v>-245</v>
      </c>
    </row>
    <row r="8" spans="1:4">
      <c r="A8" s="4" t="s">
        <v>744</v>
      </c>
      <c r="B8" s="6" t="n">
        <v>121853</v>
      </c>
      <c r="C8" s="6" t="n">
        <v>117459</v>
      </c>
      <c r="D8" s="6" t="n">
        <v>10731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77</v>
      </c>
    </row>
    <row r="3" spans="1:4">
      <c r="A3" s="3" t="s">
        <v>136</v>
      </c>
    </row>
    <row r="4" spans="1:4">
      <c r="A4" s="4" t="s">
        <v>87</v>
      </c>
      <c r="B4" s="6" t="n">
        <v>24964</v>
      </c>
      <c r="C4" s="6" t="n">
        <v>53171</v>
      </c>
      <c r="D4" s="6" t="n">
        <v>61241</v>
      </c>
    </row>
    <row r="5" spans="1:4">
      <c r="A5" s="3" t="s">
        <v>137</v>
      </c>
    </row>
    <row r="6" spans="1:4">
      <c r="A6" s="4" t="s">
        <v>138</v>
      </c>
      <c r="B6" s="5" t="n">
        <v>38780</v>
      </c>
      <c r="C6" s="5" t="n">
        <v>38495</v>
      </c>
      <c r="D6" s="5" t="n">
        <v>34219</v>
      </c>
    </row>
    <row r="7" spans="1:4">
      <c r="A7" s="4" t="s">
        <v>139</v>
      </c>
      <c r="B7" s="5" t="n">
        <v>32636</v>
      </c>
      <c r="C7" s="5" t="n">
        <v>0</v>
      </c>
      <c r="D7" s="5" t="n">
        <v>0</v>
      </c>
    </row>
    <row r="8" spans="1:4">
      <c r="A8" s="4" t="s">
        <v>140</v>
      </c>
      <c r="B8" s="5" t="n">
        <v>6594</v>
      </c>
      <c r="C8" s="5" t="n">
        <v>0</v>
      </c>
      <c r="D8" s="5" t="n">
        <v>0</v>
      </c>
    </row>
    <row r="9" spans="1:4">
      <c r="A9" s="4" t="s">
        <v>141</v>
      </c>
      <c r="B9" s="5" t="n">
        <v>797</v>
      </c>
      <c r="C9" s="5" t="n">
        <v>1177</v>
      </c>
      <c r="D9" s="5" t="n">
        <v>419</v>
      </c>
    </row>
    <row r="10" spans="1:4">
      <c r="A10" s="4" t="s">
        <v>142</v>
      </c>
      <c r="B10" s="5" t="n">
        <v>0</v>
      </c>
      <c r="C10" s="5" t="n">
        <v>-959</v>
      </c>
      <c r="D10" s="5" t="n">
        <v>959</v>
      </c>
    </row>
    <row r="11" spans="1:4">
      <c r="A11" s="4" t="s">
        <v>143</v>
      </c>
      <c r="B11" s="5" t="n">
        <v>957</v>
      </c>
      <c r="C11" s="5" t="n">
        <v>237</v>
      </c>
      <c r="D11" s="5" t="n">
        <v>164</v>
      </c>
    </row>
    <row r="12" spans="1:4">
      <c r="A12" s="4" t="s">
        <v>144</v>
      </c>
      <c r="B12" s="5" t="n">
        <v>4690</v>
      </c>
      <c r="C12" s="5" t="n">
        <v>223</v>
      </c>
      <c r="D12" s="5" t="n">
        <v>0</v>
      </c>
    </row>
    <row r="13" spans="1:4">
      <c r="A13" s="4" t="s">
        <v>145</v>
      </c>
      <c r="B13" s="5" t="n">
        <v>-13683</v>
      </c>
      <c r="C13" s="5" t="n">
        <v>-1364</v>
      </c>
      <c r="D13" s="5" t="n">
        <v>-3950</v>
      </c>
    </row>
    <row r="14" spans="1:4">
      <c r="A14" s="4" t="s">
        <v>51</v>
      </c>
      <c r="B14" s="5" t="n">
        <v>-3226</v>
      </c>
      <c r="C14" s="5" t="n">
        <v>-2294</v>
      </c>
      <c r="D14" s="5" t="n">
        <v>-503</v>
      </c>
    </row>
    <row r="15" spans="1:4">
      <c r="A15" s="4" t="s">
        <v>146</v>
      </c>
      <c r="B15" s="5" t="n">
        <v>6292</v>
      </c>
      <c r="C15" s="5" t="n">
        <v>5491</v>
      </c>
      <c r="D15" s="5" t="n">
        <v>6901</v>
      </c>
    </row>
    <row r="16" spans="1:4">
      <c r="A16" s="4" t="s">
        <v>147</v>
      </c>
      <c r="B16" s="5" t="n">
        <v>333</v>
      </c>
      <c r="C16" s="5" t="n">
        <v>167</v>
      </c>
      <c r="D16" s="5" t="n">
        <v>0</v>
      </c>
    </row>
    <row r="17" spans="1:4">
      <c r="A17" s="4" t="s">
        <v>148</v>
      </c>
      <c r="B17" s="5" t="n">
        <v>739</v>
      </c>
      <c r="C17" s="5" t="n">
        <v>509</v>
      </c>
      <c r="D17" s="5" t="n">
        <v>-5363</v>
      </c>
    </row>
    <row r="18" spans="1:4">
      <c r="A18" s="3" t="s">
        <v>149</v>
      </c>
    </row>
    <row r="19" spans="1:4">
      <c r="A19" s="4" t="s">
        <v>150</v>
      </c>
      <c r="B19" s="5" t="n">
        <v>70</v>
      </c>
      <c r="C19" s="5" t="n">
        <v>2939</v>
      </c>
      <c r="D19" s="5" t="n">
        <v>1499</v>
      </c>
    </row>
    <row r="20" spans="1:4">
      <c r="A20" s="4" t="s">
        <v>36</v>
      </c>
      <c r="B20" s="5" t="n">
        <v>-13078</v>
      </c>
      <c r="C20" s="5" t="n">
        <v>-38284</v>
      </c>
      <c r="D20" s="5" t="n">
        <v>-2458</v>
      </c>
    </row>
    <row r="21" spans="1:4">
      <c r="A21" s="4" t="s">
        <v>37</v>
      </c>
      <c r="B21" s="5" t="n">
        <v>-8521</v>
      </c>
      <c r="C21" s="5" t="n">
        <v>3889</v>
      </c>
      <c r="D21" s="5" t="n">
        <v>3782</v>
      </c>
    </row>
    <row r="22" spans="1:4">
      <c r="A22" s="4" t="s">
        <v>42</v>
      </c>
      <c r="B22" s="5" t="n">
        <v>116</v>
      </c>
      <c r="C22" s="5" t="n">
        <v>-139</v>
      </c>
      <c r="D22" s="5" t="n">
        <v>2441</v>
      </c>
    </row>
    <row r="23" spans="1:4">
      <c r="A23" s="4" t="s">
        <v>46</v>
      </c>
      <c r="B23" s="5" t="n">
        <v>26522</v>
      </c>
      <c r="C23" s="5" t="n">
        <v>-3709</v>
      </c>
      <c r="D23" s="5" t="n">
        <v>-9869</v>
      </c>
    </row>
    <row r="24" spans="1:4">
      <c r="A24" s="4" t="s">
        <v>47</v>
      </c>
      <c r="B24" s="5" t="n">
        <v>-15277</v>
      </c>
      <c r="C24" s="5" t="n">
        <v>-2011</v>
      </c>
      <c r="D24" s="5" t="n">
        <v>787</v>
      </c>
    </row>
    <row r="25" spans="1:4">
      <c r="A25" s="4" t="s">
        <v>48</v>
      </c>
      <c r="B25" s="5" t="n">
        <v>2921</v>
      </c>
      <c r="C25" s="5" t="n">
        <v>394</v>
      </c>
      <c r="D25" s="5" t="n">
        <v>8483</v>
      </c>
    </row>
    <row r="26" spans="1:4">
      <c r="A26" s="4" t="s">
        <v>52</v>
      </c>
      <c r="B26" s="5" t="n">
        <v>747</v>
      </c>
      <c r="C26" s="5" t="n">
        <v>2735</v>
      </c>
      <c r="D26" s="5" t="n">
        <v>1395</v>
      </c>
    </row>
    <row r="27" spans="1:4">
      <c r="A27" s="4" t="s">
        <v>151</v>
      </c>
      <c r="B27" s="5" t="n">
        <v>93373</v>
      </c>
      <c r="C27" s="5" t="n">
        <v>60667</v>
      </c>
      <c r="D27" s="5" t="n">
        <v>100147</v>
      </c>
    </row>
    <row r="28" spans="1:4">
      <c r="A28" s="3" t="s">
        <v>152</v>
      </c>
    </row>
    <row r="29" spans="1:4">
      <c r="A29" s="4" t="s">
        <v>153</v>
      </c>
      <c r="B29" s="5" t="n">
        <v>-40068</v>
      </c>
      <c r="C29" s="5" t="n">
        <v>-39403</v>
      </c>
      <c r="D29" s="5" t="n">
        <v>-42957</v>
      </c>
    </row>
    <row r="30" spans="1:4">
      <c r="A30" s="4" t="s">
        <v>154</v>
      </c>
      <c r="B30" s="5" t="n">
        <v>0</v>
      </c>
      <c r="C30" s="5" t="n">
        <v>487</v>
      </c>
      <c r="D30" s="5" t="n">
        <v>-81538</v>
      </c>
    </row>
    <row r="31" spans="1:4">
      <c r="A31" s="4" t="s">
        <v>155</v>
      </c>
      <c r="B31" s="5" t="n">
        <v>-291</v>
      </c>
      <c r="C31" s="5" t="n">
        <v>-514</v>
      </c>
      <c r="D31" s="5" t="n">
        <v>-689</v>
      </c>
    </row>
    <row r="32" spans="1:4">
      <c r="A32" s="4" t="s">
        <v>156</v>
      </c>
      <c r="B32" s="5" t="n">
        <v>-40359</v>
      </c>
      <c r="C32" s="5" t="n">
        <v>-39430</v>
      </c>
      <c r="D32" s="5" t="n">
        <v>-125184</v>
      </c>
    </row>
    <row r="33" spans="1:4">
      <c r="A33" s="3" t="s">
        <v>157</v>
      </c>
    </row>
    <row r="34" spans="1:4">
      <c r="A34" s="4" t="s">
        <v>158</v>
      </c>
      <c r="B34" s="5" t="n">
        <v>82000</v>
      </c>
      <c r="C34" s="5" t="n">
        <v>47000</v>
      </c>
      <c r="D34" s="5" t="n">
        <v>15000</v>
      </c>
    </row>
    <row r="35" spans="1:4">
      <c r="A35" s="4" t="s">
        <v>159</v>
      </c>
      <c r="B35" s="5" t="n">
        <v>-79000</v>
      </c>
      <c r="C35" s="5" t="n">
        <v>-47000</v>
      </c>
      <c r="D35" s="5" t="n">
        <v>-7000</v>
      </c>
    </row>
    <row r="36" spans="1:4">
      <c r="A36" s="4" t="s">
        <v>160</v>
      </c>
      <c r="B36" s="5" t="n">
        <v>0</v>
      </c>
      <c r="C36" s="5" t="n">
        <v>143750</v>
      </c>
      <c r="D36" s="5" t="n">
        <v>0</v>
      </c>
    </row>
    <row r="37" spans="1:4">
      <c r="A37" s="4" t="s">
        <v>161</v>
      </c>
      <c r="B37" s="5" t="n">
        <v>-2</v>
      </c>
      <c r="C37" s="5" t="n">
        <v>-4593</v>
      </c>
      <c r="D37" s="5" t="n">
        <v>0</v>
      </c>
    </row>
    <row r="38" spans="1:4">
      <c r="A38" s="4" t="s">
        <v>129</v>
      </c>
      <c r="B38" s="5" t="n">
        <v>0</v>
      </c>
      <c r="C38" s="5" t="n">
        <v>-26407</v>
      </c>
      <c r="D38" s="5" t="n">
        <v>0</v>
      </c>
    </row>
    <row r="39" spans="1:4">
      <c r="A39" s="4" t="s">
        <v>162</v>
      </c>
      <c r="B39" s="5" t="n">
        <v>0</v>
      </c>
      <c r="C39" s="5" t="n">
        <v>12966</v>
      </c>
      <c r="D39" s="5" t="n">
        <v>0</v>
      </c>
    </row>
    <row r="40" spans="1:4">
      <c r="A40" s="4" t="s">
        <v>163</v>
      </c>
      <c r="B40" s="5" t="n">
        <v>0</v>
      </c>
      <c r="C40" s="5" t="n">
        <v>-4041</v>
      </c>
      <c r="D40" s="5" t="n">
        <v>0</v>
      </c>
    </row>
    <row r="41" spans="1:4">
      <c r="A41" s="4" t="s">
        <v>164</v>
      </c>
      <c r="B41" s="5" t="n">
        <v>-1041</v>
      </c>
      <c r="C41" s="5" t="n">
        <v>6973</v>
      </c>
      <c r="D41" s="5" t="n">
        <v>0</v>
      </c>
    </row>
    <row r="42" spans="1:4">
      <c r="A42" s="4" t="s">
        <v>165</v>
      </c>
      <c r="B42" s="5" t="n">
        <v>-207</v>
      </c>
      <c r="C42" s="5" t="n">
        <v>-80</v>
      </c>
      <c r="D42" s="5" t="n">
        <v>-152</v>
      </c>
    </row>
    <row r="43" spans="1:4">
      <c r="A43" s="4" t="s">
        <v>166</v>
      </c>
      <c r="B43" s="5" t="n">
        <v>90</v>
      </c>
      <c r="C43" s="5" t="n">
        <v>1352</v>
      </c>
      <c r="D43" s="5" t="n">
        <v>9393</v>
      </c>
    </row>
    <row r="44" spans="1:4">
      <c r="A44" s="4" t="s">
        <v>118</v>
      </c>
      <c r="B44" s="5" t="n">
        <v>823</v>
      </c>
      <c r="C44" s="5" t="n">
        <v>892</v>
      </c>
      <c r="D44" s="5" t="n">
        <v>923</v>
      </c>
    </row>
    <row r="45" spans="1:4">
      <c r="A45" s="4" t="s">
        <v>113</v>
      </c>
      <c r="B45" s="5" t="n">
        <v>-1205</v>
      </c>
      <c r="C45" s="5" t="n">
        <v>-2530</v>
      </c>
      <c r="D45" s="5" t="n">
        <v>-2415</v>
      </c>
    </row>
    <row r="46" spans="1:4">
      <c r="A46" s="4" t="s">
        <v>115</v>
      </c>
      <c r="B46" s="5" t="n">
        <v>-66011</v>
      </c>
      <c r="C46" s="5" t="n">
        <v>-146108</v>
      </c>
      <c r="D46" s="5" t="n">
        <v>-57815</v>
      </c>
    </row>
    <row r="47" spans="1:4">
      <c r="A47" s="4" t="s">
        <v>148</v>
      </c>
      <c r="B47" s="5" t="n">
        <v>-739</v>
      </c>
      <c r="C47" s="5" t="n">
        <v>-509</v>
      </c>
      <c r="D47" s="5" t="n">
        <v>5363</v>
      </c>
    </row>
    <row r="48" spans="1:4">
      <c r="A48" s="4" t="s">
        <v>167</v>
      </c>
      <c r="B48" s="5" t="n">
        <v>-12</v>
      </c>
      <c r="C48" s="5" t="n">
        <v>-93</v>
      </c>
      <c r="D48" s="5" t="n">
        <v>-174</v>
      </c>
    </row>
    <row r="49" spans="1:4">
      <c r="A49" s="4" t="s">
        <v>168</v>
      </c>
      <c r="B49" s="5" t="n">
        <v>-65304</v>
      </c>
      <c r="C49" s="5" t="n">
        <v>-18428</v>
      </c>
      <c r="D49" s="5" t="n">
        <v>-36877</v>
      </c>
    </row>
    <row r="50" spans="1:4">
      <c r="A50" s="4" t="s">
        <v>169</v>
      </c>
      <c r="B50" s="5" t="n">
        <v>19</v>
      </c>
      <c r="C50" s="5" t="n">
        <v>129</v>
      </c>
      <c r="D50" s="5" t="n">
        <v>44</v>
      </c>
    </row>
    <row r="51" spans="1:4">
      <c r="A51" s="4" t="s">
        <v>170</v>
      </c>
      <c r="B51" s="5" t="n">
        <v>-12271</v>
      </c>
      <c r="C51" s="5" t="n">
        <v>2938</v>
      </c>
      <c r="D51" s="5" t="n">
        <v>-61870</v>
      </c>
    </row>
    <row r="52" spans="1:4">
      <c r="A52" s="4" t="s">
        <v>171</v>
      </c>
      <c r="B52" s="5" t="n">
        <v>15104</v>
      </c>
      <c r="C52" s="5" t="n">
        <v>12166</v>
      </c>
      <c r="D52" s="5" t="n">
        <v>74036</v>
      </c>
    </row>
    <row r="53" spans="1:4">
      <c r="A53" s="4" t="s">
        <v>172</v>
      </c>
      <c r="B53" s="5" t="n">
        <v>2833</v>
      </c>
      <c r="C53" s="5" t="n">
        <v>15104</v>
      </c>
      <c r="D53" s="5" t="n">
        <v>12166</v>
      </c>
    </row>
    <row r="54" spans="1:4">
      <c r="A54" s="3" t="s">
        <v>173</v>
      </c>
    </row>
    <row r="55" spans="1:4">
      <c r="A55" s="4" t="s">
        <v>174</v>
      </c>
      <c r="B55" s="5" t="n">
        <v>3715</v>
      </c>
      <c r="C55" s="5" t="n">
        <v>440</v>
      </c>
      <c r="D55" s="5" t="n">
        <v>249</v>
      </c>
    </row>
    <row r="56" spans="1:4">
      <c r="A56" s="4" t="s">
        <v>175</v>
      </c>
      <c r="B56" s="5" t="n">
        <v>33655</v>
      </c>
      <c r="C56" s="5" t="n">
        <v>33659</v>
      </c>
      <c r="D56" s="5" t="n">
        <v>37652</v>
      </c>
    </row>
    <row r="57" spans="1:4">
      <c r="A57" s="3" t="s">
        <v>176</v>
      </c>
    </row>
    <row r="58" spans="1:4">
      <c r="A58" s="4" t="s">
        <v>177</v>
      </c>
      <c r="B58" s="5" t="n">
        <v>4630</v>
      </c>
      <c r="C58" s="5" t="n">
        <v>7497</v>
      </c>
      <c r="D58" s="5" t="n">
        <v>8379</v>
      </c>
    </row>
    <row r="59" spans="1:4">
      <c r="A59" s="4" t="s">
        <v>178</v>
      </c>
      <c r="B59" s="6" t="n">
        <v>1589</v>
      </c>
      <c r="C59" s="6" t="n">
        <v>0</v>
      </c>
      <c r="D59"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745</v>
      </c>
      <c r="B1" s="2" t="s">
        <v>357</v>
      </c>
    </row>
    <row r="2" spans="1:2">
      <c r="A2" s="3" t="s">
        <v>215</v>
      </c>
    </row>
    <row r="3" spans="1:2">
      <c r="A3" s="5" t="n">
        <v>2017</v>
      </c>
      <c r="B3" s="6" t="n">
        <v>122219</v>
      </c>
    </row>
    <row r="4" spans="1:2">
      <c r="A4" s="5" t="n">
        <v>2018</v>
      </c>
      <c r="B4" s="5" t="n">
        <v>112672</v>
      </c>
    </row>
    <row r="5" spans="1:2">
      <c r="A5" s="5" t="n">
        <v>2019</v>
      </c>
      <c r="B5" s="5" t="n">
        <v>93886</v>
      </c>
    </row>
    <row r="6" spans="1:2">
      <c r="A6" s="5" t="n">
        <v>2020</v>
      </c>
      <c r="B6" s="5" t="n">
        <v>78064</v>
      </c>
    </row>
    <row r="7" spans="1:2">
      <c r="A7" s="5" t="n">
        <v>2021</v>
      </c>
      <c r="B7" s="5" t="n">
        <v>65630</v>
      </c>
    </row>
    <row r="8" spans="1:2">
      <c r="A8" s="4" t="s">
        <v>480</v>
      </c>
      <c r="B8" s="5" t="n">
        <v>175018</v>
      </c>
    </row>
    <row r="9" spans="1:2">
      <c r="A9" s="4" t="s">
        <v>746</v>
      </c>
      <c r="B9" s="6" t="n">
        <v>647489</v>
      </c>
    </row>
    <row r="10" spans="1:2">
      <c r="A10" s="4" t="s">
        <v>747</v>
      </c>
      <c r="B10" s="4" t="s">
        <v>7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 customWidth="1" max="5" min="5" width="21"/>
  </cols>
  <sheetData>
    <row r="1" spans="1:5">
      <c r="A1" s="1" t="s">
        <v>749</v>
      </c>
      <c r="B1" s="2" t="s">
        <v>750</v>
      </c>
      <c r="C1" s="2" t="s">
        <v>1</v>
      </c>
    </row>
    <row r="2" spans="1:5">
      <c r="B2" s="2" t="s">
        <v>505</v>
      </c>
      <c r="C2" s="2" t="s">
        <v>751</v>
      </c>
      <c r="D2" s="2" t="s">
        <v>504</v>
      </c>
      <c r="E2" s="2" t="s">
        <v>505</v>
      </c>
    </row>
    <row r="3" spans="1:5">
      <c r="A3" s="3" t="s">
        <v>752</v>
      </c>
    </row>
    <row r="4" spans="1:5">
      <c r="A4" s="4" t="s">
        <v>753</v>
      </c>
      <c r="C4" s="5" t="n">
        <v>3</v>
      </c>
    </row>
    <row r="5" spans="1:5">
      <c r="A5" s="4" t="s">
        <v>754</v>
      </c>
      <c r="C5" s="5" t="n">
        <v>17</v>
      </c>
    </row>
    <row r="6" spans="1:5">
      <c r="A6" s="4" t="s">
        <v>40</v>
      </c>
      <c r="C6" s="6" t="n">
        <v>210633</v>
      </c>
      <c r="D6" s="6" t="n">
        <v>243269</v>
      </c>
    </row>
    <row r="7" spans="1:5">
      <c r="A7" s="4" t="s">
        <v>755</v>
      </c>
      <c r="C7" s="5" t="n">
        <v>734184</v>
      </c>
      <c r="D7" s="5" t="n">
        <v>748691</v>
      </c>
    </row>
    <row r="8" spans="1:5">
      <c r="A8" s="4" t="s">
        <v>153</v>
      </c>
      <c r="C8" s="6" t="n">
        <v>40068</v>
      </c>
      <c r="D8" s="6" t="n">
        <v>39403</v>
      </c>
      <c r="E8" s="6" t="n">
        <v>42957</v>
      </c>
    </row>
    <row r="9" spans="1:5">
      <c r="A9" s="4" t="s">
        <v>478</v>
      </c>
    </row>
    <row r="10" spans="1:5">
      <c r="A10" s="3" t="s">
        <v>752</v>
      </c>
    </row>
    <row r="11" spans="1:5">
      <c r="A11" s="4" t="s">
        <v>756</v>
      </c>
      <c r="B11" s="4" t="s">
        <v>726</v>
      </c>
      <c r="C11" s="4" t="s">
        <v>726</v>
      </c>
      <c r="D11" s="4" t="s">
        <v>726</v>
      </c>
      <c r="E11" s="4" t="s">
        <v>726</v>
      </c>
    </row>
    <row r="12" spans="1:5">
      <c r="A12" s="4" t="s">
        <v>757</v>
      </c>
    </row>
    <row r="13" spans="1:5">
      <c r="A13" s="3" t="s">
        <v>752</v>
      </c>
    </row>
    <row r="14" spans="1:5">
      <c r="A14" s="4" t="s">
        <v>40</v>
      </c>
      <c r="C14" s="6" t="n">
        <v>165300</v>
      </c>
    </row>
    <row r="15" spans="1:5">
      <c r="A15" s="4" t="s">
        <v>758</v>
      </c>
    </row>
    <row r="16" spans="1:5">
      <c r="A16" s="3" t="s">
        <v>752</v>
      </c>
    </row>
    <row r="17" spans="1:5">
      <c r="A17" s="4" t="s">
        <v>40</v>
      </c>
      <c r="C17" s="5" t="n">
        <v>45300</v>
      </c>
    </row>
    <row r="18" spans="1:5">
      <c r="A18" s="4" t="s">
        <v>759</v>
      </c>
    </row>
    <row r="19" spans="1:5">
      <c r="A19" s="3" t="s">
        <v>752</v>
      </c>
    </row>
    <row r="20" spans="1:5">
      <c r="A20" s="4" t="s">
        <v>755</v>
      </c>
      <c r="C20" s="5" t="n">
        <v>62300</v>
      </c>
      <c r="D20" s="6" t="n">
        <v>88400</v>
      </c>
    </row>
    <row r="21" spans="1:5">
      <c r="A21" s="4" t="s">
        <v>153</v>
      </c>
      <c r="B21" s="6" t="n">
        <v>500</v>
      </c>
      <c r="C21" s="5" t="n">
        <v>2500</v>
      </c>
      <c r="D21" s="5" t="n">
        <v>3500</v>
      </c>
    </row>
    <row r="22" spans="1:5">
      <c r="A22" s="4" t="s">
        <v>760</v>
      </c>
      <c r="C22" s="5" t="n">
        <v>20100</v>
      </c>
      <c r="D22" s="5" t="n">
        <v>60400</v>
      </c>
    </row>
    <row r="23" spans="1:5">
      <c r="A23" s="4" t="s">
        <v>493</v>
      </c>
      <c r="B23" s="6" t="n">
        <v>900</v>
      </c>
      <c r="C23" s="6" t="n">
        <v>1700</v>
      </c>
      <c r="D23" s="6" t="n">
        <v>15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61</v>
      </c>
      <c r="B1" s="2" t="s">
        <v>2</v>
      </c>
      <c r="C1" s="2" t="s">
        <v>2</v>
      </c>
      <c r="D1" s="2" t="s">
        <v>413</v>
      </c>
      <c r="E1" s="2" t="s">
        <v>4</v>
      </c>
      <c r="F1" s="2" t="s">
        <v>414</v>
      </c>
      <c r="G1" s="2" t="s">
        <v>32</v>
      </c>
      <c r="H1" s="2" t="s">
        <v>348</v>
      </c>
      <c r="I1" s="2" t="s">
        <v>349</v>
      </c>
      <c r="J1" s="2" t="s">
        <v>350</v>
      </c>
      <c r="K1" s="2" t="s">
        <v>2</v>
      </c>
      <c r="L1" s="2" t="s">
        <v>32</v>
      </c>
      <c r="M1" s="2" t="s">
        <v>77</v>
      </c>
    </row>
    <row r="2" spans="1:13">
      <c r="A2" s="3" t="s">
        <v>762</v>
      </c>
    </row>
    <row r="3" spans="1:13">
      <c r="A3" s="4" t="s">
        <v>79</v>
      </c>
      <c r="B3" s="6" t="n">
        <v>20200</v>
      </c>
      <c r="C3" s="6" t="n">
        <v>304865</v>
      </c>
      <c r="D3" s="6" t="n">
        <v>314887</v>
      </c>
      <c r="E3" s="6" t="n">
        <v>332717</v>
      </c>
      <c r="F3" s="6" t="n">
        <v>336774</v>
      </c>
      <c r="G3" s="6" t="n">
        <v>293490</v>
      </c>
      <c r="H3" s="6" t="n">
        <v>313886</v>
      </c>
      <c r="I3" s="6" t="n">
        <v>322338</v>
      </c>
      <c r="J3" s="6" t="n">
        <v>336835</v>
      </c>
      <c r="K3" s="6" t="n">
        <v>1289243</v>
      </c>
      <c r="L3" s="6" t="n">
        <v>1266549</v>
      </c>
      <c r="M3" s="6" t="n">
        <v>1213046</v>
      </c>
    </row>
    <row r="4" spans="1:13">
      <c r="A4" s="4" t="s">
        <v>763</v>
      </c>
      <c r="B4" s="6" t="n">
        <v>3300</v>
      </c>
      <c r="C4" s="6" t="n">
        <v>-22682</v>
      </c>
      <c r="D4" s="6" t="n">
        <v>20273</v>
      </c>
      <c r="E4" s="6" t="n">
        <v>20724</v>
      </c>
      <c r="F4" s="6" t="n">
        <v>27262</v>
      </c>
      <c r="G4" s="6" t="n">
        <v>11117</v>
      </c>
      <c r="H4" s="6" t="n">
        <v>23357</v>
      </c>
      <c r="I4" s="6" t="n">
        <v>23564</v>
      </c>
      <c r="J4" s="6" t="n">
        <v>30955</v>
      </c>
      <c r="K4" s="5" t="n">
        <v>45577</v>
      </c>
      <c r="L4" s="5" t="n">
        <v>88993</v>
      </c>
      <c r="M4" s="5" t="n">
        <v>102656</v>
      </c>
    </row>
    <row r="5" spans="1:13">
      <c r="A5" s="4" t="s">
        <v>764</v>
      </c>
    </row>
    <row r="6" spans="1:13">
      <c r="A6" s="3" t="s">
        <v>762</v>
      </c>
    </row>
    <row r="7" spans="1:13">
      <c r="A7" s="4" t="s">
        <v>79</v>
      </c>
      <c r="K7" s="5" t="n">
        <v>1326910</v>
      </c>
      <c r="L7" s="5" t="n">
        <v>1301107</v>
      </c>
      <c r="M7" s="5" t="n">
        <v>1220800</v>
      </c>
    </row>
    <row r="8" spans="1:13">
      <c r="A8" s="4" t="s">
        <v>765</v>
      </c>
    </row>
    <row r="9" spans="1:13">
      <c r="A9" s="3" t="s">
        <v>762</v>
      </c>
    </row>
    <row r="10" spans="1:13">
      <c r="A10" s="4" t="s">
        <v>79</v>
      </c>
      <c r="K10" s="5" t="n">
        <v>1109202</v>
      </c>
      <c r="L10" s="5" t="n">
        <v>1081123</v>
      </c>
      <c r="M10" s="5" t="n">
        <v>1042054</v>
      </c>
    </row>
    <row r="11" spans="1:13">
      <c r="A11" s="4" t="s">
        <v>763</v>
      </c>
      <c r="K11" s="5" t="n">
        <v>197450</v>
      </c>
      <c r="L11" s="5" t="n">
        <v>192598</v>
      </c>
      <c r="M11" s="5" t="n">
        <v>194864</v>
      </c>
    </row>
    <row r="12" spans="1:13">
      <c r="A12" s="4" t="s">
        <v>766</v>
      </c>
    </row>
    <row r="13" spans="1:13">
      <c r="A13" s="3" t="s">
        <v>762</v>
      </c>
    </row>
    <row r="14" spans="1:13">
      <c r="A14" s="4" t="s">
        <v>79</v>
      </c>
      <c r="K14" s="5" t="n">
        <v>130024</v>
      </c>
      <c r="L14" s="5" t="n">
        <v>128825</v>
      </c>
      <c r="M14" s="5" t="n">
        <v>130644</v>
      </c>
    </row>
    <row r="15" spans="1:13">
      <c r="A15" s="4" t="s">
        <v>763</v>
      </c>
      <c r="K15" s="5" t="n">
        <v>18737</v>
      </c>
      <c r="L15" s="5" t="n">
        <v>20904</v>
      </c>
      <c r="M15" s="5" t="n">
        <v>22755</v>
      </c>
    </row>
    <row r="16" spans="1:13">
      <c r="A16" s="4" t="s">
        <v>767</v>
      </c>
    </row>
    <row r="17" spans="1:13">
      <c r="A17" s="3" t="s">
        <v>762</v>
      </c>
    </row>
    <row r="18" spans="1:13">
      <c r="A18" s="4" t="s">
        <v>79</v>
      </c>
      <c r="K18" s="5" t="n">
        <v>87684</v>
      </c>
      <c r="L18" s="5" t="n">
        <v>91159</v>
      </c>
      <c r="M18" s="5" t="n">
        <v>48102</v>
      </c>
    </row>
    <row r="19" spans="1:13">
      <c r="A19" s="4" t="s">
        <v>763</v>
      </c>
      <c r="K19" s="5" t="n">
        <v>-44223</v>
      </c>
      <c r="L19" s="5" t="n">
        <v>-1977</v>
      </c>
      <c r="M19" s="5" t="n">
        <v>-1830</v>
      </c>
    </row>
    <row r="20" spans="1:13">
      <c r="A20" s="4" t="s">
        <v>768</v>
      </c>
    </row>
    <row r="21" spans="1:13">
      <c r="A21" s="3" t="s">
        <v>762</v>
      </c>
    </row>
    <row r="22" spans="1:13">
      <c r="A22" s="4" t="s">
        <v>79</v>
      </c>
      <c r="K22" s="5" t="n">
        <v>-37667</v>
      </c>
      <c r="L22" s="5" t="n">
        <v>-34558</v>
      </c>
      <c r="M22" s="5" t="n">
        <v>-7754</v>
      </c>
    </row>
    <row r="23" spans="1:13">
      <c r="A23" s="4" t="s">
        <v>769</v>
      </c>
    </row>
    <row r="24" spans="1:13">
      <c r="A24" s="3" t="s">
        <v>762</v>
      </c>
    </row>
    <row r="25" spans="1:13">
      <c r="A25" s="4" t="s">
        <v>763</v>
      </c>
      <c r="K25" s="6" t="n">
        <v>-126387</v>
      </c>
      <c r="L25" s="6" t="n">
        <v>-122532</v>
      </c>
      <c r="M25" s="6" t="n">
        <v>-1131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9"/>
    <col customWidth="1" max="13" min="13" width="21"/>
  </cols>
  <sheetData>
    <row r="1" spans="1:13">
      <c r="A1" s="1" t="s">
        <v>770</v>
      </c>
      <c r="B1" s="2" t="s">
        <v>357</v>
      </c>
      <c r="C1" s="2" t="s">
        <v>357</v>
      </c>
      <c r="D1" s="2" t="s">
        <v>358</v>
      </c>
      <c r="E1" s="2" t="s">
        <v>359</v>
      </c>
      <c r="F1" s="2" t="s">
        <v>360</v>
      </c>
      <c r="G1" s="2" t="s">
        <v>504</v>
      </c>
      <c r="H1" s="2" t="s">
        <v>771</v>
      </c>
      <c r="I1" s="2" t="s">
        <v>772</v>
      </c>
      <c r="J1" s="2" t="s">
        <v>773</v>
      </c>
      <c r="K1" s="2" t="s">
        <v>357</v>
      </c>
      <c r="L1" s="2" t="s">
        <v>774</v>
      </c>
      <c r="M1" s="2" t="s">
        <v>505</v>
      </c>
    </row>
    <row r="2" spans="1:13">
      <c r="A2" s="3" t="s">
        <v>762</v>
      </c>
    </row>
    <row r="3" spans="1:13">
      <c r="A3" s="4" t="s">
        <v>79</v>
      </c>
      <c r="B3" s="6" t="n">
        <v>20200</v>
      </c>
      <c r="C3" s="6" t="n">
        <v>304865</v>
      </c>
      <c r="D3" s="6" t="n">
        <v>314887</v>
      </c>
      <c r="E3" s="6" t="n">
        <v>332717</v>
      </c>
      <c r="F3" s="6" t="n">
        <v>336774</v>
      </c>
      <c r="G3" s="6" t="n">
        <v>293490</v>
      </c>
      <c r="H3" s="6" t="n">
        <v>313886</v>
      </c>
      <c r="I3" s="6" t="n">
        <v>322338</v>
      </c>
      <c r="J3" s="6" t="n">
        <v>336835</v>
      </c>
      <c r="K3" s="6" t="n">
        <v>1289243</v>
      </c>
      <c r="L3" s="6" t="n">
        <v>1266549</v>
      </c>
      <c r="M3" s="6" t="n">
        <v>1213046</v>
      </c>
    </row>
    <row r="4" spans="1:13">
      <c r="A4" s="4" t="s">
        <v>763</v>
      </c>
      <c r="B4" s="6" t="n">
        <v>3300</v>
      </c>
      <c r="C4" s="5" t="n">
        <v>-22682</v>
      </c>
      <c r="D4" s="5" t="n">
        <v>20273</v>
      </c>
      <c r="E4" s="5" t="n">
        <v>20724</v>
      </c>
      <c r="F4" s="5" t="n">
        <v>27262</v>
      </c>
      <c r="G4" s="5" t="n">
        <v>11117</v>
      </c>
      <c r="H4" s="5" t="n">
        <v>23357</v>
      </c>
      <c r="I4" s="5" t="n">
        <v>23564</v>
      </c>
      <c r="J4" s="5" t="n">
        <v>30955</v>
      </c>
      <c r="K4" s="5" t="n">
        <v>45577</v>
      </c>
      <c r="L4" s="5" t="n">
        <v>88993</v>
      </c>
      <c r="M4" s="5" t="n">
        <v>102656</v>
      </c>
    </row>
    <row r="5" spans="1:13">
      <c r="A5" s="4" t="s">
        <v>139</v>
      </c>
      <c r="K5" s="5" t="n">
        <v>32636</v>
      </c>
      <c r="L5" s="5" t="n">
        <v>0</v>
      </c>
      <c r="M5" s="5" t="n">
        <v>0</v>
      </c>
    </row>
    <row r="6" spans="1:13">
      <c r="A6" s="4" t="s">
        <v>493</v>
      </c>
      <c r="K6" s="5" t="n">
        <v>38780</v>
      </c>
      <c r="L6" s="5" t="n">
        <v>38495</v>
      </c>
      <c r="M6" s="5" t="n">
        <v>34219</v>
      </c>
    </row>
    <row r="7" spans="1:13">
      <c r="A7" s="4" t="s">
        <v>775</v>
      </c>
      <c r="C7" s="5" t="n">
        <v>0</v>
      </c>
      <c r="D7" s="5" t="n">
        <v>2269</v>
      </c>
      <c r="E7" s="5" t="n">
        <v>1492</v>
      </c>
      <c r="F7" s="5" t="n">
        <v>0</v>
      </c>
    </row>
    <row r="8" spans="1:13">
      <c r="A8" s="4" t="s">
        <v>776</v>
      </c>
      <c r="C8" s="5" t="n">
        <v>0</v>
      </c>
      <c r="D8" s="5" t="n">
        <v>-906</v>
      </c>
      <c r="E8" s="5" t="n">
        <v>1864</v>
      </c>
      <c r="F8" s="5" t="n">
        <v>931</v>
      </c>
      <c r="G8" s="5" t="n">
        <v>885</v>
      </c>
      <c r="H8" s="5" t="n">
        <v>0</v>
      </c>
      <c r="I8" s="5" t="n">
        <v>0</v>
      </c>
      <c r="J8" s="5" t="n">
        <v>0</v>
      </c>
    </row>
    <row r="9" spans="1:13">
      <c r="A9" s="4" t="s">
        <v>777</v>
      </c>
      <c r="C9" s="5" t="n">
        <v>0</v>
      </c>
      <c r="D9" s="5" t="n">
        <v>0</v>
      </c>
      <c r="E9" s="5" t="n">
        <v>0</v>
      </c>
      <c r="F9" s="5" t="n">
        <v>1046</v>
      </c>
      <c r="G9" s="5" t="n">
        <v>1766</v>
      </c>
      <c r="H9" s="5" t="n">
        <v>0</v>
      </c>
      <c r="I9" s="5" t="n">
        <v>0</v>
      </c>
      <c r="J9" s="5" t="n">
        <v>0</v>
      </c>
    </row>
    <row r="10" spans="1:13">
      <c r="A10" s="4" t="s">
        <v>778</v>
      </c>
      <c r="C10" s="6" t="n">
        <v>0</v>
      </c>
      <c r="D10" s="6" t="n">
        <v>0</v>
      </c>
      <c r="E10" s="6" t="n">
        <v>0</v>
      </c>
      <c r="F10" s="6" t="n">
        <v>541</v>
      </c>
      <c r="G10" s="5" t="n">
        <v>1697</v>
      </c>
      <c r="H10" s="5" t="n">
        <v>1026</v>
      </c>
      <c r="I10" s="5" t="n">
        <v>0</v>
      </c>
      <c r="J10" s="5" t="n">
        <v>0</v>
      </c>
    </row>
    <row r="11" spans="1:13">
      <c r="A11" s="4" t="s">
        <v>779</v>
      </c>
      <c r="G11" s="5" t="n">
        <v>1222</v>
      </c>
      <c r="H11" s="5" t="n">
        <v>0</v>
      </c>
      <c r="I11" s="5" t="n">
        <v>2174</v>
      </c>
      <c r="J11" s="5" t="n">
        <v>0</v>
      </c>
    </row>
    <row r="12" spans="1:13">
      <c r="A12" s="4" t="s">
        <v>780</v>
      </c>
      <c r="K12" s="5" t="n">
        <v>0</v>
      </c>
      <c r="L12" s="5" t="n">
        <v>959</v>
      </c>
      <c r="M12" s="5" t="n">
        <v>-959</v>
      </c>
    </row>
    <row r="13" spans="1:13">
      <c r="A13" s="4" t="s">
        <v>339</v>
      </c>
    </row>
    <row r="14" spans="1:13">
      <c r="A14" s="3" t="s">
        <v>762</v>
      </c>
    </row>
    <row r="15" spans="1:13">
      <c r="A15" s="4" t="s">
        <v>139</v>
      </c>
      <c r="K15" s="5" t="n">
        <v>32600</v>
      </c>
    </row>
    <row r="16" spans="1:13">
      <c r="A16" s="4" t="s">
        <v>426</v>
      </c>
      <c r="L16" s="5" t="n">
        <v>1900</v>
      </c>
      <c r="M16" s="5" t="n">
        <v>4000</v>
      </c>
    </row>
    <row r="17" spans="1:13">
      <c r="A17" s="4" t="s">
        <v>781</v>
      </c>
      <c r="G17" s="6" t="n">
        <v>487</v>
      </c>
      <c r="H17" s="6" t="n">
        <v>617</v>
      </c>
      <c r="I17" s="6" t="n">
        <v>410</v>
      </c>
      <c r="J17" s="6" t="n">
        <v>360</v>
      </c>
    </row>
    <row r="18" spans="1:13">
      <c r="A18" s="4" t="s">
        <v>398</v>
      </c>
    </row>
    <row r="19" spans="1:13">
      <c r="A19" s="3" t="s">
        <v>762</v>
      </c>
    </row>
    <row r="20" spans="1:13">
      <c r="A20" s="4" t="s">
        <v>471</v>
      </c>
      <c r="K20" s="5" t="n">
        <v>6594</v>
      </c>
    </row>
    <row r="21" spans="1:13">
      <c r="A21" s="4" t="s">
        <v>400</v>
      </c>
    </row>
    <row r="22" spans="1:13">
      <c r="A22" s="3" t="s">
        <v>762</v>
      </c>
    </row>
    <row r="23" spans="1:13">
      <c r="A23" s="4" t="s">
        <v>471</v>
      </c>
      <c r="K23" s="5" t="n">
        <v>6600</v>
      </c>
    </row>
    <row r="24" spans="1:13">
      <c r="A24" s="4" t="s">
        <v>764</v>
      </c>
    </row>
    <row r="25" spans="1:13">
      <c r="A25" s="3" t="s">
        <v>762</v>
      </c>
    </row>
    <row r="26" spans="1:13">
      <c r="A26" s="4" t="s">
        <v>79</v>
      </c>
      <c r="K26" s="5" t="n">
        <v>1326910</v>
      </c>
      <c r="L26" s="5" t="n">
        <v>1301107</v>
      </c>
      <c r="M26" s="5" t="n">
        <v>1220800</v>
      </c>
    </row>
    <row r="27" spans="1:13">
      <c r="A27" s="4" t="s">
        <v>769</v>
      </c>
    </row>
    <row r="28" spans="1:13">
      <c r="A28" s="3" t="s">
        <v>762</v>
      </c>
    </row>
    <row r="29" spans="1:13">
      <c r="A29" s="4" t="s">
        <v>763</v>
      </c>
      <c r="K29" s="5" t="n">
        <v>-126387</v>
      </c>
      <c r="L29" s="5" t="n">
        <v>-122532</v>
      </c>
      <c r="M29" s="5" t="n">
        <v>-113133</v>
      </c>
    </row>
    <row r="30" spans="1:13">
      <c r="A30" s="4" t="s">
        <v>493</v>
      </c>
      <c r="K30" s="5" t="n">
        <v>37103</v>
      </c>
      <c r="L30" s="5" t="n">
        <v>37004</v>
      </c>
      <c r="M30" s="5" t="n">
        <v>32968</v>
      </c>
    </row>
    <row r="31" spans="1:13">
      <c r="A31" s="4" t="s">
        <v>775</v>
      </c>
      <c r="K31" s="5" t="n">
        <v>3761</v>
      </c>
      <c r="L31" s="5" t="n">
        <v>0</v>
      </c>
      <c r="M31" s="5" t="n">
        <v>0</v>
      </c>
    </row>
    <row r="32" spans="1:13">
      <c r="A32" s="4" t="s">
        <v>776</v>
      </c>
      <c r="K32" s="5" t="n">
        <v>2057</v>
      </c>
      <c r="L32" s="5" t="n">
        <v>0</v>
      </c>
      <c r="M32" s="5" t="n">
        <v>0</v>
      </c>
    </row>
    <row r="33" spans="1:13">
      <c r="A33" s="4" t="s">
        <v>777</v>
      </c>
      <c r="K33" s="5" t="n">
        <v>1275</v>
      </c>
      <c r="L33" s="5" t="n">
        <v>0</v>
      </c>
      <c r="M33" s="5" t="n">
        <v>0</v>
      </c>
    </row>
    <row r="34" spans="1:13">
      <c r="A34" s="4" t="s">
        <v>778</v>
      </c>
      <c r="K34" s="5" t="n">
        <v>541</v>
      </c>
      <c r="L34" s="5" t="n">
        <v>2723</v>
      </c>
      <c r="M34" s="5" t="n">
        <v>0</v>
      </c>
    </row>
    <row r="35" spans="1:13">
      <c r="A35" s="4" t="s">
        <v>779</v>
      </c>
      <c r="K35" s="5" t="n">
        <v>0</v>
      </c>
      <c r="L35" s="5" t="n">
        <v>3396</v>
      </c>
      <c r="M35" s="5" t="n">
        <v>0</v>
      </c>
    </row>
    <row r="36" spans="1:13">
      <c r="A36" s="4" t="s">
        <v>426</v>
      </c>
      <c r="K36" s="5" t="n">
        <v>0</v>
      </c>
      <c r="L36" s="5" t="n">
        <v>1874</v>
      </c>
      <c r="M36" s="5" t="n">
        <v>4777</v>
      </c>
    </row>
    <row r="37" spans="1:13">
      <c r="A37" s="4" t="s">
        <v>780</v>
      </c>
      <c r="K37" s="5" t="n">
        <v>0</v>
      </c>
      <c r="L37" s="5" t="n">
        <v>0</v>
      </c>
      <c r="M37" s="5" t="n">
        <v>959</v>
      </c>
    </row>
    <row r="38" spans="1:13">
      <c r="A38" s="4" t="s">
        <v>782</v>
      </c>
      <c r="M38" s="5" t="n">
        <v>3400</v>
      </c>
    </row>
    <row r="39" spans="1:13">
      <c r="A39" s="4" t="s">
        <v>781</v>
      </c>
      <c r="M39" s="5" t="n">
        <v>1400</v>
      </c>
    </row>
    <row r="40" spans="1:13">
      <c r="A40" s="4" t="s">
        <v>783</v>
      </c>
    </row>
    <row r="41" spans="1:13">
      <c r="A41" s="3" t="s">
        <v>762</v>
      </c>
    </row>
    <row r="42" spans="1:13">
      <c r="A42" s="4" t="s">
        <v>781</v>
      </c>
      <c r="M42" s="5" t="n">
        <v>600</v>
      </c>
    </row>
    <row r="43" spans="1:13">
      <c r="A43" s="4" t="s">
        <v>784</v>
      </c>
    </row>
    <row r="44" spans="1:13">
      <c r="A44" s="3" t="s">
        <v>762</v>
      </c>
    </row>
    <row r="45" spans="1:13">
      <c r="A45" s="4" t="s">
        <v>781</v>
      </c>
      <c r="M45" s="5" t="n">
        <v>800</v>
      </c>
    </row>
    <row r="46" spans="1:13">
      <c r="A46" s="4" t="s">
        <v>785</v>
      </c>
    </row>
    <row r="47" spans="1:13">
      <c r="A47" s="3" t="s">
        <v>762</v>
      </c>
    </row>
    <row r="48" spans="1:13">
      <c r="A48" s="4" t="s">
        <v>79</v>
      </c>
      <c r="K48" s="5" t="n">
        <v>87684</v>
      </c>
      <c r="L48" s="5" t="n">
        <v>91159</v>
      </c>
      <c r="M48" s="5" t="n">
        <v>48102</v>
      </c>
    </row>
    <row r="49" spans="1:13">
      <c r="A49" s="4" t="s">
        <v>763</v>
      </c>
      <c r="K49" s="5" t="n">
        <v>-44223</v>
      </c>
      <c r="L49" s="5" t="n">
        <v>-1977</v>
      </c>
      <c r="M49" s="5" t="n">
        <v>-1830</v>
      </c>
    </row>
    <row r="50" spans="1:13">
      <c r="A50" s="4" t="s">
        <v>786</v>
      </c>
    </row>
    <row r="51" spans="1:13">
      <c r="A51" s="3" t="s">
        <v>762</v>
      </c>
    </row>
    <row r="52" spans="1:13">
      <c r="A52" s="4" t="s">
        <v>787</v>
      </c>
      <c r="L52" s="6" t="n">
        <v>1400</v>
      </c>
    </row>
    <row r="53" spans="1:13">
      <c r="A53" s="4" t="s">
        <v>788</v>
      </c>
      <c r="L53" s="5" t="n">
        <v>1</v>
      </c>
    </row>
    <row r="54" spans="1:13">
      <c r="A54" s="4" t="s">
        <v>789</v>
      </c>
    </row>
    <row r="55" spans="1:13">
      <c r="A55" s="3" t="s">
        <v>762</v>
      </c>
    </row>
    <row r="56" spans="1:13">
      <c r="A56" s="4" t="s">
        <v>139</v>
      </c>
      <c r="K56" s="5" t="n">
        <v>32600</v>
      </c>
    </row>
    <row r="57" spans="1:13">
      <c r="A57" s="4" t="s">
        <v>790</v>
      </c>
      <c r="M57" s="6" t="n">
        <v>4500</v>
      </c>
    </row>
    <row r="58" spans="1:13">
      <c r="A58" s="4" t="s">
        <v>791</v>
      </c>
    </row>
    <row r="59" spans="1:13">
      <c r="A59" s="3" t="s">
        <v>762</v>
      </c>
    </row>
    <row r="60" spans="1:13">
      <c r="A60" s="4" t="s">
        <v>471</v>
      </c>
      <c r="K60" s="6" t="n">
        <v>66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92</v>
      </c>
      <c r="B1" s="2" t="s">
        <v>2</v>
      </c>
      <c r="C1" s="2" t="s">
        <v>2</v>
      </c>
      <c r="D1" s="2" t="s">
        <v>413</v>
      </c>
      <c r="E1" s="2" t="s">
        <v>4</v>
      </c>
      <c r="F1" s="2" t="s">
        <v>414</v>
      </c>
      <c r="G1" s="2" t="s">
        <v>32</v>
      </c>
      <c r="H1" s="2" t="s">
        <v>348</v>
      </c>
      <c r="I1" s="2" t="s">
        <v>349</v>
      </c>
      <c r="J1" s="2" t="s">
        <v>350</v>
      </c>
      <c r="K1" s="2" t="s">
        <v>2</v>
      </c>
      <c r="L1" s="2" t="s">
        <v>32</v>
      </c>
      <c r="M1" s="2" t="s">
        <v>77</v>
      </c>
    </row>
    <row r="2" spans="1:13">
      <c r="A2" s="3" t="s">
        <v>752</v>
      </c>
    </row>
    <row r="3" spans="1:13">
      <c r="A3" s="4" t="s">
        <v>79</v>
      </c>
      <c r="B3" s="6" t="n">
        <v>20200</v>
      </c>
      <c r="C3" s="6" t="n">
        <v>304865</v>
      </c>
      <c r="D3" s="6" t="n">
        <v>314887</v>
      </c>
      <c r="E3" s="6" t="n">
        <v>332717</v>
      </c>
      <c r="F3" s="6" t="n">
        <v>336774</v>
      </c>
      <c r="G3" s="6" t="n">
        <v>293490</v>
      </c>
      <c r="H3" s="6" t="n">
        <v>313886</v>
      </c>
      <c r="I3" s="6" t="n">
        <v>322338</v>
      </c>
      <c r="J3" s="6" t="n">
        <v>336835</v>
      </c>
      <c r="K3" s="6" t="n">
        <v>1289243</v>
      </c>
      <c r="L3" s="6" t="n">
        <v>1266549</v>
      </c>
      <c r="M3" s="6" t="n">
        <v>1213046</v>
      </c>
    </row>
    <row r="4" spans="1:13">
      <c r="A4" s="4" t="s">
        <v>793</v>
      </c>
    </row>
    <row r="5" spans="1:13">
      <c r="A5" s="3" t="s">
        <v>752</v>
      </c>
    </row>
    <row r="6" spans="1:13">
      <c r="A6" s="4" t="s">
        <v>79</v>
      </c>
      <c r="K6" s="5" t="n">
        <v>339597</v>
      </c>
      <c r="L6" s="5" t="n">
        <v>320872</v>
      </c>
      <c r="M6" s="5" t="n">
        <v>311863</v>
      </c>
    </row>
    <row r="7" spans="1:13">
      <c r="A7" s="4" t="s">
        <v>794</v>
      </c>
    </row>
    <row r="8" spans="1:13">
      <c r="A8" s="3" t="s">
        <v>752</v>
      </c>
    </row>
    <row r="9" spans="1:13">
      <c r="A9" s="4" t="s">
        <v>79</v>
      </c>
      <c r="K9" s="5" t="n">
        <v>408288</v>
      </c>
      <c r="L9" s="5" t="n">
        <v>421293</v>
      </c>
      <c r="M9" s="5" t="n">
        <v>419804</v>
      </c>
    </row>
    <row r="10" spans="1:13">
      <c r="A10" s="4" t="s">
        <v>795</v>
      </c>
    </row>
    <row r="11" spans="1:13">
      <c r="A11" s="3" t="s">
        <v>752</v>
      </c>
    </row>
    <row r="12" spans="1:13">
      <c r="A12" s="4" t="s">
        <v>79</v>
      </c>
      <c r="K12" s="5" t="n">
        <v>308945</v>
      </c>
      <c r="L12" s="5" t="n">
        <v>289938</v>
      </c>
      <c r="M12" s="5" t="n">
        <v>288045</v>
      </c>
    </row>
    <row r="13" spans="1:13">
      <c r="A13" s="4" t="s">
        <v>584</v>
      </c>
    </row>
    <row r="14" spans="1:13">
      <c r="A14" s="3" t="s">
        <v>752</v>
      </c>
    </row>
    <row r="15" spans="1:13">
      <c r="A15" s="4" t="s">
        <v>79</v>
      </c>
      <c r="K15" s="5" t="n">
        <v>230252</v>
      </c>
      <c r="L15" s="5" t="n">
        <v>232399</v>
      </c>
      <c r="M15" s="5" t="n">
        <v>190285</v>
      </c>
    </row>
    <row r="16" spans="1:13">
      <c r="A16" s="4" t="s">
        <v>101</v>
      </c>
    </row>
    <row r="17" spans="1:13">
      <c r="A17" s="3" t="s">
        <v>752</v>
      </c>
    </row>
    <row r="18" spans="1:13">
      <c r="A18" s="4" t="s">
        <v>79</v>
      </c>
      <c r="K18" s="5" t="n">
        <v>1287082</v>
      </c>
      <c r="L18" s="5" t="n">
        <v>1264502</v>
      </c>
      <c r="M18" s="5" t="n">
        <v>1209997</v>
      </c>
    </row>
    <row r="19" spans="1:13">
      <c r="A19" s="4" t="s">
        <v>796</v>
      </c>
    </row>
    <row r="20" spans="1:13">
      <c r="A20" s="3" t="s">
        <v>752</v>
      </c>
    </row>
    <row r="21" spans="1:13">
      <c r="A21" s="4" t="s">
        <v>79</v>
      </c>
      <c r="K21" s="6" t="n">
        <v>2161</v>
      </c>
      <c r="L21" s="6" t="n">
        <v>2047</v>
      </c>
      <c r="M21" s="6" t="n">
        <v>304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2</v>
      </c>
    </row>
    <row r="2" spans="1:3">
      <c r="A2" s="3" t="s">
        <v>798</v>
      </c>
    </row>
    <row r="3" spans="1:3">
      <c r="A3" s="4" t="s">
        <v>799</v>
      </c>
      <c r="B3" s="6" t="n">
        <v>111563</v>
      </c>
      <c r="C3" s="6" t="n">
        <v>119784</v>
      </c>
    </row>
    <row r="4" spans="1:3">
      <c r="A4" s="4" t="s">
        <v>800</v>
      </c>
      <c r="B4" s="6" t="n">
        <v>120874</v>
      </c>
      <c r="C4" s="6" t="n">
        <v>11541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01</v>
      </c>
      <c r="B1" s="2" t="s">
        <v>2</v>
      </c>
      <c r="C1" s="2" t="s">
        <v>2</v>
      </c>
      <c r="D1" s="2" t="s">
        <v>413</v>
      </c>
      <c r="E1" s="2" t="s">
        <v>4</v>
      </c>
      <c r="F1" s="2" t="s">
        <v>414</v>
      </c>
      <c r="G1" s="2" t="s">
        <v>32</v>
      </c>
      <c r="H1" s="2" t="s">
        <v>348</v>
      </c>
      <c r="I1" s="2" t="s">
        <v>349</v>
      </c>
      <c r="J1" s="2" t="s">
        <v>350</v>
      </c>
      <c r="K1" s="2" t="s">
        <v>2</v>
      </c>
      <c r="L1" s="2" t="s">
        <v>32</v>
      </c>
      <c r="M1" s="2" t="s">
        <v>77</v>
      </c>
    </row>
    <row r="2" spans="1:13">
      <c r="A2" s="3" t="s">
        <v>227</v>
      </c>
    </row>
    <row r="3" spans="1:13">
      <c r="A3" s="4" t="s">
        <v>79</v>
      </c>
      <c r="B3" s="6" t="n">
        <v>20200</v>
      </c>
      <c r="C3" s="6" t="n">
        <v>304865</v>
      </c>
      <c r="D3" s="6" t="n">
        <v>314887</v>
      </c>
      <c r="E3" s="6" t="n">
        <v>332717</v>
      </c>
      <c r="F3" s="6" t="n">
        <v>336774</v>
      </c>
      <c r="G3" s="6" t="n">
        <v>293490</v>
      </c>
      <c r="H3" s="6" t="n">
        <v>313886</v>
      </c>
      <c r="I3" s="6" t="n">
        <v>322338</v>
      </c>
      <c r="J3" s="6" t="n">
        <v>336835</v>
      </c>
      <c r="K3" s="6" t="n">
        <v>1289243</v>
      </c>
      <c r="L3" s="6" t="n">
        <v>1266549</v>
      </c>
      <c r="M3" s="6" t="n">
        <v>1213046</v>
      </c>
    </row>
    <row r="4" spans="1:13">
      <c r="A4" s="4" t="s">
        <v>81</v>
      </c>
      <c r="C4" s="5" t="n">
        <v>100160</v>
      </c>
      <c r="D4" s="5" t="n">
        <v>102125</v>
      </c>
      <c r="E4" s="5" t="n">
        <v>107824</v>
      </c>
      <c r="F4" s="5" t="n">
        <v>116247</v>
      </c>
      <c r="G4" s="5" t="n">
        <v>91297</v>
      </c>
      <c r="H4" s="5" t="n">
        <v>104709</v>
      </c>
      <c r="I4" s="5" t="n">
        <v>108260</v>
      </c>
      <c r="J4" s="5" t="n">
        <v>114649</v>
      </c>
      <c r="K4" s="5" t="n">
        <v>426356</v>
      </c>
      <c r="L4" s="5" t="n">
        <v>418915</v>
      </c>
      <c r="M4" s="5" t="n">
        <v>404259</v>
      </c>
    </row>
    <row r="5" spans="1:13">
      <c r="A5" s="4" t="s">
        <v>763</v>
      </c>
      <c r="B5" s="6" t="n">
        <v>3300</v>
      </c>
      <c r="C5" s="5" t="n">
        <v>-22682</v>
      </c>
      <c r="D5" s="5" t="n">
        <v>20273</v>
      </c>
      <c r="E5" s="5" t="n">
        <v>20724</v>
      </c>
      <c r="F5" s="5" t="n">
        <v>27262</v>
      </c>
      <c r="G5" s="5" t="n">
        <v>11117</v>
      </c>
      <c r="H5" s="5" t="n">
        <v>23357</v>
      </c>
      <c r="I5" s="5" t="n">
        <v>23564</v>
      </c>
      <c r="J5" s="5" t="n">
        <v>30955</v>
      </c>
      <c r="K5" s="5" t="n">
        <v>45577</v>
      </c>
      <c r="L5" s="5" t="n">
        <v>88993</v>
      </c>
      <c r="M5" s="5" t="n">
        <v>102656</v>
      </c>
    </row>
    <row r="6" spans="1:13">
      <c r="A6" s="4" t="s">
        <v>429</v>
      </c>
      <c r="C6" s="6" t="n">
        <v>-11614</v>
      </c>
      <c r="D6" s="6" t="n">
        <v>11363</v>
      </c>
      <c r="E6" s="6" t="n">
        <v>10433</v>
      </c>
      <c r="F6" s="6" t="n">
        <v>14782</v>
      </c>
      <c r="G6" s="6" t="n">
        <v>6132</v>
      </c>
      <c r="H6" s="6" t="n">
        <v>14098</v>
      </c>
      <c r="I6" s="6" t="n">
        <v>14241</v>
      </c>
      <c r="J6" s="6" t="n">
        <v>18700</v>
      </c>
      <c r="K6" s="6" t="n">
        <v>24964</v>
      </c>
      <c r="L6" s="6" t="n">
        <v>53171</v>
      </c>
      <c r="M6" s="6" t="n">
        <v>61241</v>
      </c>
    </row>
    <row r="7" spans="1:13">
      <c r="A7" s="3" t="s">
        <v>802</v>
      </c>
    </row>
    <row r="8" spans="1:13">
      <c r="A8" s="4" t="s">
        <v>92</v>
      </c>
      <c r="C8" s="7" t="n">
        <v>-0.5</v>
      </c>
      <c r="D8" s="7" t="n">
        <v>0.48</v>
      </c>
      <c r="E8" s="7" t="n">
        <v>0.44</v>
      </c>
      <c r="F8" s="7" t="n">
        <v>0.6</v>
      </c>
      <c r="G8" s="7" t="n">
        <v>0.22</v>
      </c>
      <c r="H8" s="7" t="n">
        <v>0.49</v>
      </c>
      <c r="I8" s="7" t="n">
        <v>0.49</v>
      </c>
      <c r="J8" s="7" t="n">
        <v>0.63</v>
      </c>
      <c r="K8" s="7" t="n">
        <v>1.05</v>
      </c>
      <c r="L8" s="7" t="n">
        <v>1.84</v>
      </c>
      <c r="M8" s="7" t="n">
        <v>2.03</v>
      </c>
    </row>
    <row r="9" spans="1:13">
      <c r="A9" s="4" t="s">
        <v>93</v>
      </c>
      <c r="C9" s="7" t="n">
        <v>-0.49</v>
      </c>
      <c r="D9" s="7" t="n">
        <v>0.48</v>
      </c>
      <c r="E9" s="7" t="n">
        <v>0.44</v>
      </c>
      <c r="F9" s="7" t="n">
        <v>0.59</v>
      </c>
      <c r="G9" s="7" t="n">
        <v>0.22</v>
      </c>
      <c r="H9" s="7" t="n">
        <v>0.48</v>
      </c>
      <c r="I9" s="7" t="n">
        <v>0.48</v>
      </c>
      <c r="J9" s="7" t="n">
        <v>0.63</v>
      </c>
      <c r="K9" s="7" t="n">
        <v>1.04</v>
      </c>
      <c r="L9" s="7" t="n">
        <v>1.82</v>
      </c>
      <c r="M9" s="6" t="n">
        <v>2</v>
      </c>
    </row>
    <row r="10" spans="1:13">
      <c r="A10" s="4" t="s">
        <v>803</v>
      </c>
      <c r="K10" s="6" t="n">
        <v>3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1"/>
  </cols>
  <sheetData>
    <row r="1" spans="1:12">
      <c r="A1" s="1" t="s">
        <v>804</v>
      </c>
      <c r="B1" s="2" t="s">
        <v>347</v>
      </c>
      <c r="J1" s="2" t="s">
        <v>1</v>
      </c>
    </row>
    <row r="2" spans="1:12">
      <c r="B2" s="2" t="s">
        <v>357</v>
      </c>
      <c r="C2" s="2" t="s">
        <v>358</v>
      </c>
      <c r="D2" s="2" t="s">
        <v>359</v>
      </c>
      <c r="E2" s="2" t="s">
        <v>360</v>
      </c>
      <c r="F2" s="2" t="s">
        <v>504</v>
      </c>
      <c r="G2" s="2" t="s">
        <v>771</v>
      </c>
      <c r="H2" s="2" t="s">
        <v>772</v>
      </c>
      <c r="I2" s="2" t="s">
        <v>773</v>
      </c>
      <c r="J2" s="2" t="s">
        <v>357</v>
      </c>
      <c r="K2" s="2" t="s">
        <v>774</v>
      </c>
      <c r="L2" s="2" t="s">
        <v>505</v>
      </c>
    </row>
    <row r="3" spans="1:12">
      <c r="A3" s="3" t="s">
        <v>805</v>
      </c>
    </row>
    <row r="4" spans="1:12">
      <c r="A4" s="4" t="s">
        <v>777</v>
      </c>
      <c r="B4" s="6" t="n">
        <v>0</v>
      </c>
      <c r="C4" s="6" t="n">
        <v>0</v>
      </c>
      <c r="D4" s="6" t="n">
        <v>0</v>
      </c>
      <c r="E4" s="6" t="n">
        <v>1046000</v>
      </c>
      <c r="F4" s="6" t="n">
        <v>1766000</v>
      </c>
      <c r="G4" s="6" t="n">
        <v>0</v>
      </c>
      <c r="H4" s="6" t="n">
        <v>0</v>
      </c>
      <c r="I4" s="6" t="n">
        <v>0</v>
      </c>
    </row>
    <row r="5" spans="1:12">
      <c r="A5" s="4" t="s">
        <v>776</v>
      </c>
      <c r="B5" s="5" t="n">
        <v>0</v>
      </c>
      <c r="C5" s="5" t="n">
        <v>-906000</v>
      </c>
      <c r="D5" s="5" t="n">
        <v>1864000</v>
      </c>
      <c r="E5" s="5" t="n">
        <v>931000</v>
      </c>
      <c r="F5" s="5" t="n">
        <v>885000</v>
      </c>
      <c r="G5" s="5" t="n">
        <v>0</v>
      </c>
      <c r="H5" s="5" t="n">
        <v>0</v>
      </c>
      <c r="I5" s="5" t="n">
        <v>0</v>
      </c>
    </row>
    <row r="6" spans="1:12">
      <c r="A6" s="4" t="s">
        <v>778</v>
      </c>
      <c r="B6" s="5" t="n">
        <v>0</v>
      </c>
      <c r="C6" s="5" t="n">
        <v>0</v>
      </c>
      <c r="D6" s="5" t="n">
        <v>0</v>
      </c>
      <c r="E6" s="5" t="n">
        <v>541000</v>
      </c>
      <c r="F6" s="5" t="n">
        <v>1697000</v>
      </c>
      <c r="G6" s="5" t="n">
        <v>1026000</v>
      </c>
      <c r="H6" s="5" t="n">
        <v>0</v>
      </c>
      <c r="I6" s="5" t="n">
        <v>0</v>
      </c>
    </row>
    <row r="7" spans="1:12">
      <c r="A7" s="4" t="s">
        <v>775</v>
      </c>
      <c r="B7" s="5" t="n">
        <v>0</v>
      </c>
      <c r="C7" s="5" t="n">
        <v>2269000</v>
      </c>
      <c r="D7" s="5" t="n">
        <v>1492000</v>
      </c>
      <c r="E7" s="5" t="n">
        <v>0</v>
      </c>
    </row>
    <row r="8" spans="1:12">
      <c r="A8" s="4" t="s">
        <v>368</v>
      </c>
      <c r="B8" s="6" t="n">
        <v>39230000</v>
      </c>
      <c r="C8" s="6" t="n">
        <v>0</v>
      </c>
      <c r="D8" s="6" t="n">
        <v>0</v>
      </c>
      <c r="E8" s="6" t="n">
        <v>0</v>
      </c>
      <c r="J8" s="6" t="n">
        <v>39230000</v>
      </c>
      <c r="K8" s="6" t="n">
        <v>0</v>
      </c>
      <c r="L8" s="6" t="n">
        <v>0</v>
      </c>
    </row>
    <row r="9" spans="1:12">
      <c r="A9" s="4" t="s">
        <v>779</v>
      </c>
      <c r="F9" s="5" t="n">
        <v>1222000</v>
      </c>
      <c r="G9" s="5" t="n">
        <v>0</v>
      </c>
      <c r="H9" s="5" t="n">
        <v>2174000</v>
      </c>
      <c r="I9" s="5" t="n">
        <v>0</v>
      </c>
    </row>
    <row r="10" spans="1:12">
      <c r="A10" s="4" t="s">
        <v>806</v>
      </c>
      <c r="F10" s="5" t="n">
        <v>0</v>
      </c>
      <c r="G10" s="5" t="n">
        <v>0</v>
      </c>
      <c r="H10" s="5" t="n">
        <v>1370000</v>
      </c>
      <c r="I10" s="5" t="n">
        <v>0</v>
      </c>
    </row>
    <row r="11" spans="1:12">
      <c r="A11" s="4" t="s">
        <v>807</v>
      </c>
      <c r="F11" s="5" t="n">
        <v>1330000</v>
      </c>
      <c r="G11" s="5" t="n">
        <v>0</v>
      </c>
      <c r="H11" s="5" t="n">
        <v>0</v>
      </c>
      <c r="I11" s="5" t="n">
        <v>0</v>
      </c>
      <c r="J11" s="5" t="n">
        <v>11067000</v>
      </c>
      <c r="K11" s="5" t="n">
        <v>11088000</v>
      </c>
      <c r="L11" s="5" t="n">
        <v>8764000</v>
      </c>
    </row>
    <row r="12" spans="1:12">
      <c r="A12" s="4" t="s">
        <v>139</v>
      </c>
      <c r="J12" s="5" t="n">
        <v>32636000</v>
      </c>
      <c r="K12" s="6" t="n">
        <v>0</v>
      </c>
      <c r="L12" s="6" t="n">
        <v>0</v>
      </c>
    </row>
    <row r="13" spans="1:12">
      <c r="A13" s="4" t="s">
        <v>786</v>
      </c>
    </row>
    <row r="14" spans="1:12">
      <c r="A14" s="3" t="s">
        <v>805</v>
      </c>
    </row>
    <row r="15" spans="1:12">
      <c r="A15" s="4" t="s">
        <v>788</v>
      </c>
      <c r="K15" s="5" t="n">
        <v>1</v>
      </c>
    </row>
    <row r="16" spans="1:12">
      <c r="A16" s="4" t="s">
        <v>398</v>
      </c>
    </row>
    <row r="17" spans="1:12">
      <c r="A17" s="3" t="s">
        <v>805</v>
      </c>
    </row>
    <row r="18" spans="1:12">
      <c r="A18" s="4" t="s">
        <v>471</v>
      </c>
      <c r="J18" s="5" t="n">
        <v>6594000</v>
      </c>
    </row>
    <row r="19" spans="1:12">
      <c r="A19" s="4" t="s">
        <v>339</v>
      </c>
    </row>
    <row r="20" spans="1:12">
      <c r="A20" s="3" t="s">
        <v>805</v>
      </c>
    </row>
    <row r="21" spans="1:12">
      <c r="A21" s="4" t="s">
        <v>781</v>
      </c>
      <c r="F21" s="6" t="n">
        <v>487000</v>
      </c>
      <c r="G21" s="6" t="n">
        <v>617000</v>
      </c>
      <c r="H21" s="6" t="n">
        <v>410000</v>
      </c>
      <c r="I21" s="6" t="n">
        <v>360000</v>
      </c>
    </row>
    <row r="22" spans="1:12">
      <c r="A22" s="4" t="s">
        <v>139</v>
      </c>
      <c r="J22" s="5" t="n">
        <v>32600000</v>
      </c>
    </row>
    <row r="23" spans="1:12">
      <c r="A23" s="4" t="s">
        <v>808</v>
      </c>
    </row>
    <row r="24" spans="1:12">
      <c r="A24" s="3" t="s">
        <v>805</v>
      </c>
    </row>
    <row r="25" spans="1:12">
      <c r="A25" s="4" t="s">
        <v>139</v>
      </c>
      <c r="J25" s="5" t="n">
        <v>32600000</v>
      </c>
    </row>
    <row r="26" spans="1:12">
      <c r="A26" s="4" t="s">
        <v>433</v>
      </c>
    </row>
    <row r="27" spans="1:12">
      <c r="A27" s="3" t="s">
        <v>805</v>
      </c>
    </row>
    <row r="28" spans="1:12">
      <c r="A28" s="4" t="s">
        <v>471</v>
      </c>
      <c r="J28" s="5" t="n">
        <v>6600000</v>
      </c>
    </row>
    <row r="29" spans="1:12">
      <c r="A29" s="4" t="s">
        <v>809</v>
      </c>
    </row>
    <row r="30" spans="1:12">
      <c r="A30" s="3" t="s">
        <v>805</v>
      </c>
    </row>
    <row r="31" spans="1:12">
      <c r="A31" s="4" t="s">
        <v>471</v>
      </c>
      <c r="J31" s="6" t="n">
        <v>66000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27:03Z</dcterms:created>
  <dcterms:modified xmlns:dcterms="http://purl.org/dc/terms/" xmlns:xsi="http://www.w3.org/2001/XMLSchema-instance" xsi:type="dcterms:W3CDTF">2017-03-01T16:27:03Z</dcterms:modified>
</cp:coreProperties>
</file>